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and Princ" sheetId="10" state="visible" r:id="rId10"/>
    <sheet xmlns:r="http://schemas.openxmlformats.org/officeDocument/2006/relationships" name="New Accounting Pronouncement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Pension Plans" sheetId="15" state="visible" r:id="rId15"/>
    <sheet xmlns:r="http://schemas.openxmlformats.org/officeDocument/2006/relationships" name="Other Comprehensive Income (Los" sheetId="16" state="visible" r:id="rId16"/>
    <sheet xmlns:r="http://schemas.openxmlformats.org/officeDocument/2006/relationships" name="Segment Information" sheetId="17" state="visible" r:id="rId17"/>
    <sheet xmlns:r="http://schemas.openxmlformats.org/officeDocument/2006/relationships" name="Stock-based Compensation" sheetId="18" state="visible" r:id="rId18"/>
    <sheet xmlns:r="http://schemas.openxmlformats.org/officeDocument/2006/relationships" name="Earnings Per Share and Sharehol" sheetId="19" state="visible" r:id="rId19"/>
    <sheet xmlns:r="http://schemas.openxmlformats.org/officeDocument/2006/relationships" name="Liabilities for Outstanding Cla"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New Accounting Pronouncements (" sheetId="23" state="visible" r:id="rId23"/>
    <sheet xmlns:r="http://schemas.openxmlformats.org/officeDocument/2006/relationships" name="Investments (Tables)" sheetId="24" state="visible" r:id="rId24"/>
    <sheet xmlns:r="http://schemas.openxmlformats.org/officeDocument/2006/relationships" name="Fair Value (Tables)" sheetId="25" state="visible" r:id="rId25"/>
    <sheet xmlns:r="http://schemas.openxmlformats.org/officeDocument/2006/relationships" name="Pension Plans (Tables)" sheetId="26" state="visible" r:id="rId26"/>
    <sheet xmlns:r="http://schemas.openxmlformats.org/officeDocument/2006/relationships" name="Other Comprehensive Income (L_2" sheetId="27" state="visible" r:id="rId27"/>
    <sheet xmlns:r="http://schemas.openxmlformats.org/officeDocument/2006/relationships" name="Segment Information (Tables)" sheetId="28" state="visible" r:id="rId28"/>
    <sheet xmlns:r="http://schemas.openxmlformats.org/officeDocument/2006/relationships" name="Stock-based Compensation (Table" sheetId="29" state="visible" r:id="rId29"/>
    <sheet xmlns:r="http://schemas.openxmlformats.org/officeDocument/2006/relationships" name="Earnings Per Share and Shareh_2" sheetId="30" state="visible" r:id="rId30"/>
    <sheet xmlns:r="http://schemas.openxmlformats.org/officeDocument/2006/relationships" name="Liabilities for Outstanding C_2" sheetId="31" state="visible" r:id="rId31"/>
    <sheet xmlns:r="http://schemas.openxmlformats.org/officeDocument/2006/relationships" name="New Accounting Pronouncements_2" sheetId="32" state="visible" r:id="rId32"/>
    <sheet xmlns:r="http://schemas.openxmlformats.org/officeDocument/2006/relationships" name="Investments (Schedule of Availa" sheetId="33" state="visible" r:id="rId33"/>
    <sheet xmlns:r="http://schemas.openxmlformats.org/officeDocument/2006/relationships" name="Investments (Investments Classi" sheetId="34" state="visible" r:id="rId34"/>
    <sheet xmlns:r="http://schemas.openxmlformats.org/officeDocument/2006/relationships" name="Investments (Schedule of Unreal" sheetId="35" state="visible" r:id="rId35"/>
    <sheet xmlns:r="http://schemas.openxmlformats.org/officeDocument/2006/relationships" name="Investment Income and Gains and" sheetId="36" state="visible" r:id="rId36"/>
    <sheet xmlns:r="http://schemas.openxmlformats.org/officeDocument/2006/relationships" name="Investments (Narrative) (Detail" sheetId="37" state="visible" r:id="rId37"/>
    <sheet xmlns:r="http://schemas.openxmlformats.org/officeDocument/2006/relationships" name="Investments - (Schedule of Allo" sheetId="38" state="visible" r:id="rId38"/>
    <sheet xmlns:r="http://schemas.openxmlformats.org/officeDocument/2006/relationships" name="Investments (Schedule of Pre-ta" sheetId="39" state="visible" r:id="rId39"/>
    <sheet xmlns:r="http://schemas.openxmlformats.org/officeDocument/2006/relationships" name="Fair Value (Fair Values of Fina" sheetId="40" state="visible" r:id="rId40"/>
    <sheet xmlns:r="http://schemas.openxmlformats.org/officeDocument/2006/relationships" name="Fair Value (Fair Value, Investm" sheetId="41" state="visible" r:id="rId41"/>
    <sheet xmlns:r="http://schemas.openxmlformats.org/officeDocument/2006/relationships" name="Fair Value (Narrative) (Details" sheetId="42" state="visible" r:id="rId42"/>
    <sheet xmlns:r="http://schemas.openxmlformats.org/officeDocument/2006/relationships" name="Fair Value (Estimated Fair Valu" sheetId="43" state="visible" r:id="rId43"/>
    <sheet xmlns:r="http://schemas.openxmlformats.org/officeDocument/2006/relationships" name="Fair Value (Fair Value on Recur" sheetId="44" state="visible" r:id="rId44"/>
    <sheet xmlns:r="http://schemas.openxmlformats.org/officeDocument/2006/relationships" name="Fair Value (Schedule of Additio" sheetId="45" state="visible" r:id="rId45"/>
    <sheet xmlns:r="http://schemas.openxmlformats.org/officeDocument/2006/relationships" name="Income Taxes (Narrative) (Detai" sheetId="46" state="visible" r:id="rId46"/>
    <sheet xmlns:r="http://schemas.openxmlformats.org/officeDocument/2006/relationships" name="Pension Plans (Components of Ne" sheetId="47" state="visible" r:id="rId47"/>
    <sheet xmlns:r="http://schemas.openxmlformats.org/officeDocument/2006/relationships" name="Other Comprehensive Income (L_3" sheetId="48" state="visible" r:id="rId48"/>
    <sheet xmlns:r="http://schemas.openxmlformats.org/officeDocument/2006/relationships" name="Other Comprehensive Income (L_4" sheetId="49" state="visible" r:id="rId49"/>
    <sheet xmlns:r="http://schemas.openxmlformats.org/officeDocument/2006/relationships" name="Other Comprehensive Income (L_5" sheetId="50" state="visible" r:id="rId50"/>
    <sheet xmlns:r="http://schemas.openxmlformats.org/officeDocument/2006/relationships" name="Segment Information (Narrative)" sheetId="51" state="visible" r:id="rId51"/>
    <sheet xmlns:r="http://schemas.openxmlformats.org/officeDocument/2006/relationships" name="Segment Information (Financial " sheetId="52" state="visible" r:id="rId52"/>
    <sheet xmlns:r="http://schemas.openxmlformats.org/officeDocument/2006/relationships" name="Segment Information (Identifiab" sheetId="53" state="visible" r:id="rId53"/>
    <sheet xmlns:r="http://schemas.openxmlformats.org/officeDocument/2006/relationships" name="Stock-based Compensation (Narra" sheetId="54" state="visible" r:id="rId54"/>
    <sheet xmlns:r="http://schemas.openxmlformats.org/officeDocument/2006/relationships" name="Stock-based Compensation (Compe" sheetId="55" state="visible" r:id="rId55"/>
    <sheet xmlns:r="http://schemas.openxmlformats.org/officeDocument/2006/relationships" name="Stock-based Compensation (Summa" sheetId="56" state="visible" r:id="rId56"/>
    <sheet xmlns:r="http://schemas.openxmlformats.org/officeDocument/2006/relationships" name="Stock-based Compensation (Sum_2" sheetId="57" state="visible" r:id="rId57"/>
    <sheet xmlns:r="http://schemas.openxmlformats.org/officeDocument/2006/relationships" name="Earnings Per Share and Shareh_3" sheetId="58" state="visible" r:id="rId58"/>
    <sheet xmlns:r="http://schemas.openxmlformats.org/officeDocument/2006/relationships" name="Earnings Per Share and Shareh_4" sheetId="59" state="visible" r:id="rId59"/>
    <sheet xmlns:r="http://schemas.openxmlformats.org/officeDocument/2006/relationships" name="Liabilities for Outstanding C_3" sheetId="60" state="visible" r:id="rId60"/>
    <sheet xmlns:r="http://schemas.openxmlformats.org/officeDocument/2006/relationships" name="Liabilities for Outstanding C_4"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HANOVER INSURANCE GROUP, INC.</t>
        </is>
      </c>
      <c r="C9" s="4" t="inlineStr">
        <is>
          <t xml:space="preserve"> </t>
        </is>
      </c>
    </row>
    <row r="10">
      <c r="A10" s="4" t="inlineStr">
        <is>
          <t>Entity Central Index Key</t>
        </is>
      </c>
      <c r="B10" s="4" t="inlineStr">
        <is>
          <t>000094469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Common Stock, Shares Outstanding</t>
        </is>
      </c>
      <c r="B15" s="4" t="inlineStr">
        <is>
          <t xml:space="preserve"> </t>
        </is>
      </c>
      <c r="C15" s="5" t="n">
        <v>35916283</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1-13754</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04-3263626</t>
        </is>
      </c>
      <c r="C20" s="4" t="inlineStr">
        <is>
          <t xml:space="preserve"> </t>
        </is>
      </c>
    </row>
    <row r="21">
      <c r="A21" s="4" t="inlineStr">
        <is>
          <t>Entity Address, Address Line One</t>
        </is>
      </c>
      <c r="B21" s="4" t="inlineStr">
        <is>
          <t>440 Lincoln Street</t>
        </is>
      </c>
      <c r="C21" s="4" t="inlineStr">
        <is>
          <t xml:space="preserve"> </t>
        </is>
      </c>
    </row>
    <row r="22">
      <c r="A22" s="4" t="inlineStr">
        <is>
          <t>Entity Address, City or Town</t>
        </is>
      </c>
      <c r="B22" s="4" t="inlineStr">
        <is>
          <t>Worcester</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1653</t>
        </is>
      </c>
      <c r="C24" s="4" t="inlineStr">
        <is>
          <t xml:space="preserve"> </t>
        </is>
      </c>
    </row>
    <row r="25">
      <c r="A25" s="4" t="inlineStr">
        <is>
          <t>City Area Code</t>
        </is>
      </c>
      <c r="B25" s="4" t="inlineStr">
        <is>
          <t>508</t>
        </is>
      </c>
      <c r="C25" s="4" t="inlineStr">
        <is>
          <t xml:space="preserve"> </t>
        </is>
      </c>
    </row>
    <row r="26">
      <c r="A26" s="4" t="inlineStr">
        <is>
          <t>Local Phone Number</t>
        </is>
      </c>
      <c r="B26" s="4" t="inlineStr">
        <is>
          <t>855-10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Common Stock, $.01 Par Value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1 par value</t>
        </is>
      </c>
      <c r="C32" s="4" t="inlineStr">
        <is>
          <t xml:space="preserve"> </t>
        </is>
      </c>
    </row>
    <row r="33">
      <c r="A33" s="4" t="inlineStr">
        <is>
          <t>Trading Symbol</t>
        </is>
      </c>
      <c r="B33" s="4" t="inlineStr">
        <is>
          <t>THG</t>
        </is>
      </c>
      <c r="C33" s="4" t="inlineStr">
        <is>
          <t xml:space="preserve"> </t>
        </is>
      </c>
    </row>
    <row r="34">
      <c r="A34" s="4" t="inlineStr">
        <is>
          <t>Security Exchange Name</t>
        </is>
      </c>
      <c r="B34" s="4" t="inlineStr">
        <is>
          <t>NYSE</t>
        </is>
      </c>
      <c r="C34" s="4" t="inlineStr">
        <is>
          <t xml:space="preserve"> </t>
        </is>
      </c>
    </row>
    <row r="35">
      <c r="A35" s="4" t="inlineStr">
        <is>
          <t>7 5/8% Senior Debentures Due 2025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 5/8% Senior Debentures due 2025</t>
        </is>
      </c>
      <c r="C37" s="4" t="inlineStr">
        <is>
          <t xml:space="preserve"> </t>
        </is>
      </c>
    </row>
    <row r="38">
      <c r="A38" s="4" t="inlineStr">
        <is>
          <t>Trading Symbol</t>
        </is>
      </c>
      <c r="B38" s="4" t="inlineStr">
        <is>
          <t>THG</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1. Basis of Presentation and Principles of Consolidation The accompanying unaudited consolidated financial statements of The Hanover Insurance Group, Inc. and its subsidiaries (“THG” or the “Company”) have been prepared in accordance with generally accepted accounting principles in the United States of America (“U.S. GAAP”) for interim financial information and with the requirements of Form 10-Q. Certain financial information that is provided in annual financial statements, but is not required in interim reports, has been omitted. The interim consolidated financial statements of THG include the accounts of The Hanover Insurance Company and Citizens Insurance Company of America, THG’s principal property and casualty companies, and other insurance and non-insurance subsidiaries. These legal entities conduct their operations through several reporting segments discussed in Note 8 – “Segment Information.” All intercompany accounts and transactions have been eliminated. The preparation of financial statements in conformity with U.S. GAAP requires the Company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In the opinion of the Company’s management, the accompanying interim consolidated financial statements reflect all adjustments, consisting of normal recurring items, necessary for a fair presentation of the financial position and results of operations. The results of operations for the three months ended March 31, 2025 are not necessarily indicative of the results to be expected for the full year. These financial statements should be read in conjunction with the Company’s 2024 Annual Report on Form 10-K filed with the Securities and Exchange Commission (“SEC”) on February 24,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2. New Accounting Pronouncements Recently Implemented Standards In November 2023, the Financial Accounting Standards Board (“FASB”) issued Accounting Standards Codification (“ASC”) Update No. 2023-07 , Segment Reporting (Topic 280): Improvements to Reportable Segment Disclosures . This Update requires entities to disclose significant segment expenses and other segment items on an annual and interim basis, and to provide in interim periods all disclosures about a reportable segment’s profit or loss and assets that are currently required annually. Additionally, it requires entities to disclose the title and position of the Chief Operating Decision Maker (“CODM”), and an explanation of how the CODM uses the reported measures of segment profit or loss. The Update does not change how entities identify operating segments, aggregate them, or apply the quantitative thresholds to determine reportable segments. This Update was effective for annual reporting periods beginning after December 15, 2023, and interim reporting periods beginning after December 15, 2024. The Company implemented this guidance effective January 1, 2024 , on a retrospective basis, and it did no t have a material effect on its financial position or results of operations, as the Update is disclosure related. Recently Issued Standards In November 2024, the FASB issued ASC Update No. 2024-03, Income Statement - Reporting Comprehensive Income - Expense Disaggregation Disclosures (Subtopic 220-40) . This Update requires entities to disclose, at each interim and annual reporting period, specified information about certain costs and expenses in the notes to financial statements. Entities must disclose the amounts, in a tabular format, of relevant expense captions presented on the face of the income statement within continuing operations that contain expenses associated with employee compensation, depreciation, and intangible asset amortization. Additionally, the Update requires qualitative disclosure of amounts remaining in relevant expense captions that are not separately disaggregated quantitatively, and the disclosure of total of selling expenses, among other items. This Update is effective for annual reporting periods beginning after December 15, 2026, and interim reporting periods within annual reporting periods, as clarified in ASC Update No. 2025-01, beginning after December 15, 2027, with early adoption permitted. This guidance may be implemented either on a prospective or retrospective basis. The Company does not expect implementation of this guidance to have a material effect on its financial position or results of operations, as the Update is disclosure related. In December 2023, the FASB issued ASC Update No. 2023-09, Income Taxes (Topic 740): Improvements to Income Tax Disclosures . This Update requires entities to disclose an annual tabular rate reconciliation, using both percentages and currency amounts, broken out into specific categories, to the extent those items exceed a specified threshold. In addition, all entities are required to disclose annual income taxes paid, net of refunds received, disaggregated by federal, state, and foreign jurisdictions, and for individual jurisdictions when the amount is at least five percent of total income tax payments, net of refunds received. This Update is effective for annual reporting periods beginning after December 15, 2024, with early adoption permitted. This guidance may be implemented either on a prospective or retrospective basis. The Company does not expect implementation of this guidance to have a material effect on its financial position or results of operations, as the Update is disclosure rel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3. Investments A. Fixed maturities The amortized cost and fair value of available-for-sale fixed maturities were as follows:
March 31, 2025
Amortized Cost,
Allowance Net of Allowance Gross Gross
Amortized for Credit for Credit Unrealized Unrealized
(in millions) Cost Losses Losses Gains Losses Fair Value
U.S. Treasury and government agencies $ 538.8 $ — $ 538.8 $ 1.6 $ 47.7 $ 492.7
Foreign governments 2.3 — 2.3 0.1 — 2.4
Municipals 972.4 — 972.4 2.0 90.5 883.9
Corporates 4,030.6 ( 0.5 ) 4,030.1 25.0 116.3 3,938.8
Residential mortgage-backed 2,375.7 — 2,375.7 14.0 126.7 2,263.0
Commercial mortgage-backed 436.9 — 436.9 0.2 32.5 404.6
Other asset-backed 822.5 — 822.5 3.1 2.7 822.9
Total fixed maturities $ 9,179.2 $ ( 0.5 ) $ 9,178.7 $ 46.0 $ 416.4 $ 8,808.3
December 31, 2024
Amortized Cost,
Allowance Net of Allowance Gross Gross
Amortized for Credit for Credit Unrealized Unrealized
(in millions) Cost Losses Losses Gains Losses Fair Value
U.S. Treasury and government agencies $ 552.6 $ — $ 552.6 $ 0.4 $ 58.8 $ 494.2
Foreign governments 1.8 — 1.8 0.1 — 1.9
Municipals 1,001.5 — 1,001.5 1.5 109.2 893.8
Corporates 3,953.5 ( 0.6 ) 3,952.9 14.4 161.4 3,805.9
Residential mortgage-backed 2,277.6 — 2,277.6 2.8 156.3 2,124.1
Commercial mortgage-backed 564.2 — 564.2 0.1 42.1 522.2
Other asset-backed 700.9 — 700.9 2.5 3.3 700.1
Total fixed maturities $ 9,052.1 $ ( 0.6 ) $ 9,051.5 $ 21.8 $ 531.1 $ 8,542.2 The Company enters into various agreements that may require its fixed maturities to be held as collateral by others. At March 31, 2025 and December 31, 2024, fixed maturities with fair values of $ 344.7 million and $ 130.9 million, respectively, were held as collateral for the Federal Home Loan Bank (“FHLB”) collateralized borrowing program. Additionally, the Company deposits funds with various state governmental authorities and trustees. For a discussion of the Company’s deposits with these state governmental authorities and trustees, see Note 2 – “Investments” in the Notes to Consolidated Financial Statements in the Company’s 2024 Annual Report on Form 10-K. The amortized cost and fair value by maturity periods for fixed maturities are shown in the following table. Actual maturities may differ from contractual maturities because borrowers may have the right to call or prepay obligations with or without call or prepayment penalties, or the Company may have the right to put or sell the obligations back to the issuers.
March 31, 2025
Amortized Cost, Net
of Allowance for Fair
(in millions) Credit Losses Value
Due in one year or less $ 351.4 $ 350.4
Due after one year through five years 2,009.2 1,973.4
Due after five years through ten years 2,795.2 2,635.6
Due after ten years 387.8 358.4
5,543.6 5,317.8
Mortgage-backed and other asset-backed securities 3,635.1 3,490.5
Total fixed maturities $ 9,178.7 $ 8,808.3 B. Fixed maturity securities in an unrealized loss position The following tables provide information about the Company’s available-for-sale fixed maturity securities that were in an unrealized loss position at March 31, 2025 and December 31, 2024, including the length of time the securities have been in an unrealized loss position:
March 31, 2025
12 months or less Greater than 12 months Total
Gross Gross Gross
Unrealized Fair Unrealized Fair Unrealized Fair
(in millions) Losses Value Losses Value Losses Value
Investment grade:
U.S. Treasury and government agencies $ 3.4 $ 129.1 $ 44.3 $ 244.2 $ 47.7 $ 373.3
Municipals 1.5 108.0 89.0 658.3 90.5 766.3
Corporates 8.6 773.4 99.1 1,240.9 107.7 2,014.3
Residential mortgage-backed 4.5 476.3 122.2 742.1 126.7 1,218.4
Commercial mortgage-backed 0.3 26.8 31.2 364.4 31.5 391.2
Other asset-backed 2.1 268.2 0.6 74.1 2.7 342.3
Total investment grade 20.4 1,781.8 386.4 3,324.0 406.8 5,105.8
Below investment grade:
Foreign governments — 0.4 — — — 0.4
Corporates 3.4 148.9 5.2 45.2 8.6 194.1
Commercial mortgage-backed — — 1.0 5.1 1.0 5.1
Total below investment grade 3.4 149.3 6.2 50.3 9.6 199.6
Total fixed maturities $ 23.8 $ 1,931.1 $ 392.6 $ 3,374.3 $ 416.4 $ 5,305.4
December 31, 2024
12 months or less Greater than 12 months Total
Gross Gross Gross
Unrealized Fair Unrealized Fair Unrealized Fair
(in millions) Losses Value Losses Value Losses Value
Investment grade:
U.S. Treasury and government agencies $ 7.8 $ 194.4 $ 51.0 $ 240.8 $ 58.8 $ 435.2
Municipals 3.0 132.5 106.2 680.9 109.2 813.4
Corporates 22.8 1,360.3 132.0 1,523.3 154.8 2,883.6
Residential mortgage-backed 16.5 896.8 139.8 747.2 156.3 1,644.0
Commercial mortgage-backed 0.7 23.7 41.4 485.4 42.1 509.1
Other asset-backed 2.5 181.4 0.8 78.5 3.3 259.9
Total investment grade 53.3 2,789.1 471.2 3,756.1 524.5 6,545.2
Below investment grade:
Foreign governments — 0.1 — — — 0.1
Corporates 1.3 70.8 5.3 49.8 6.6 120.6
Commercial mortgage-backed — — — 0.8 — 0.8
Total below investment grade 1.3 70.9 5.3 50.6 6.6 121.5
Total fixed maturities $ 54.6 $ 2,860.0 $ 476.5 $ 3,806.7 $ 531.1 $ 6,666.7 The Company views gross unrealized losses on fixed maturities as non-credit related and through its assessment of unrealized losses has determined that these securities will recover, allowing the Company to realize the anticipated long-term economic value. The Company currently does not intend to sell, nor does it expect to be required to sell these securities before recovery of their amortized cost. The Company employs a systematic methodology to evaluate declines in fair value below amortized cost for fixed maturity securities. In determining impairments, the Company evaluates several factors and circumstances, including the issuer’s overall financial condition; the issuer’s credit and financial strength ratings; the issuer’s financial performance, including earnings trends and asset quality; any specific events which may influence the operations of the issuer; the general outlook for market conditions in the industry or geographic region in which the issuer operates; and the degree to which the fair value of an issuer’s securities is below the Company’s amortized cost. The Company also considers any factors that might raise doubt about the issuer’s ability to make contractual payments as they come due and whether the Company expects to recover the entire amortized cost basis of the security. C. Proceeds from sales The proceeds from sales of available-for-sale fixed maturities and gross realized gains and gross realized losses on those sales were as follows:
Three Months Ended March 31,
2025 2024
(in millions)
Proceeds from sales $ 415.9 $ 27.8
Gross gains 0.4 0.1
Gross losses 19.4 1.5 D. Impairments (Recoveries) For the three months ended March 31, 2025 there were no impairments. For three months ended March 31, 2024, the Company recognized $ 0.3 million of recoveries on previously impaired fixed maturities. At March 31, 2025 and December 31, 2024 , the allowance for credit losses on mortgage loans was $ 5.7 million, and the allowance for credit losses on available-for-sale debt securities was $ 0.5 million and $ 0.6 million, respectively. The following table provides a rollforward of the allowance for credit losses on mortgage loans:
Three Months Ended March 31,
(in millions) 2025 2024
Allowance for credit losses as of the beginning of the period $ 5.7 $ 10.0
Additional credit losses on investments for which an allowance was previously recognized 0.1 —
Reductions for disposals ( 0.1 ) ( 0.3 )
Allowance for credit losses as of the end of the period $ 5.7 $ 9.7 The methodology and significant inputs used to measure the amount of credit losses were as follows: Mortgage loans – the Company estimated losses by applying expected loss rates, which are based on historical data. Embedded in expected loss rates are mortgage risk ratings and risk factors associated with property type such as office, retail, lodging, multi-family and industrial. Risk ratings, based on property characteristics and metrics including the geographic market, are predominantly driven by estimates of loan-to-value and debt service coverage ratios. Ratings may be adjusted to reflect current conditions and to incorporate reasonable and supportable forecasts, such as volatility of cash flows and valuation. Fixed maturities, Corporate bonds – the Company utilized a financial model that derives expected cash flows based on probability-of-default factors by credit rating and asset duration, and loss-given-default factors based on security type. These factors are based on historical data provided by an independent third-party rating agency. In addition, other qualitative market data relevant to the realizability of contractual cash flows may be considered, including current conditions and reasonable and supportable forecasts. E. Equity securities Pre-tax net realized and unrealized gains (losses) on equity securities recognized in income included the following:
Three Months Ended March 31,
(in millions) 2025 2024
Net realized and unrealized gains (losses) on equity securities recognized in income:
On securities still held $ 1.0 $ 6.5
On securities sold during the period 0.4 —
Total net realized and unrealized gains (losses) on equity securities recognized in income $ 1.4 $ 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4. Fair Value 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is as follows, with the highest priority given to Level 1 as these are the most observable, and the lowest priority given to Level 3: Level 1 – Unadjusted quoted prices in active markets for identical assets or liabilities. 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 Level 3 – Unobservable inputs that are supported by little or no market activity. When more than one level of input is used to determine fair value, the financial instrument is classified as Level 2 or Level 3 according to the lowest level input that has a significant impact on the fair value measurement. The following methods and assumptions were used to estimate the fair value of each class of financial instruments and have not changed since last year. Fixed Maturities 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The Company utilizes third-party pricing services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s prepare estimates of fair value for those securities using pricing technique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 • U.S. government agencies – determination of direct versus indirect government support and whether any contingencies exist with respect to the timely payment of principal and interest. • Foreign governments – estimates of appropriate market spread versus underlying related sovereign treasury curve(s) dependent on liquidity and direct or contingent support. • 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 • Corporate fixed maturities – overall credit quality, including assessments of the level and variability of: economic sensitivity; liquidity; corporate financial policies; management quality; regulatory environment; competitive position; ownership; restrictive covenants; and security or collateral. • 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and delinquency/default trends; and in the case of non-agency collateralized mortgage obligations, severity of loss upon default and length of time to recover proceeds following default. • 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 • Other asset-backed securities – overall credit quality, including assessments of the underlying collateral type such as corporate loans, credit card receivables, automobile loan receivables and equipment lease receivables; geographic diversification; vintage year; historical collateral performance including delinquency, default and casualty trends; economic conditions influencing use rates and resale values; and contract structural support features. Generally, all prices provided by the pricing services, except actively traded securities with quoted market prices, are reported as Level 2. The Company holds privately placed fixed maturity securities and certain other fixed maturity securities that do not have an active market and for which the pricing services cannot provide fair values. The Company determines fair values for these securities using either matrix pricing, which utilizes the market approach, or broker quotes. The Company will use observable market data as inputs into the fair value technique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credit stress, structural complexity, high bond coupon, or other unique features. These matrix-priced securities are reported as Level 2 or Level 3, depending on the significance of the impact of unobservable judgment on the security’s value. Additionally, the Company may obtain non-binding broker quotes, which are reported as Level 3. Equity Securities Level 1 consists of publicly traded securities, including exchange-traded funds, valued at quoted market prices. Level 2 includes securities that are valued using pricing for similar securities and pricing models that incorporate observable inputs. Level 3 consists of common or preferred stock of private companies for which observable inputs are not available. The Company utilizes a third-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The Company holds certain equity securities that have been issued by privately-held entities that do not have an active market and for which the pricing service cannot provide fair values. The Company estimates fair value for these securities based on prices from recent financing rounds, which may be adjusted for liquidity and other factors, or based on the issuer’s book value and market multiples, and reports them as Level 3. Additionally, the Company may obtain non-binding broker or dealer quotes, which are reported as Level 3. Other Investments Other investments primarily include limited partnerships not subject to the equity method of accounting and mortgage participations. The fair values of limited partnerships not subject to the equity method of accounting are based on the net asset value (“NAV”) provided by the general partner, adjusted for recent financial information, and are excluded from the fair value hierarchy. The estimated fair values of the financial instruments were as follows:
March 31, 2025 December 31, 2024
Carrying Fair Carrying Fair
(in millions) Value Value Value Value
Financial Assets carried at:
Fair Value through Accumulated Other Comprehensive Loss:
Fixed maturities $ 8,808.3 $ 8,808.3 $ 8,542.2 $ 8,542.2
Fair Value through Net Income:
Equity securities 161.0 161.0 157.7 157.7
Other investments 97.0 97.0 86.9 86.9
Amortized Cost/Cost:
Other investments 332.0 316.0 343.7 324.2
Cash and cash equivalents 315.1 315.1 435.5 435.5
Total financial instruments $ 9,713.4 $ 9,697.4 $ 9,566.0 $ 9,546.5
Financial Liabilities carried at:
Amortized Cost:
Debt $ 784.3 $ 751.9 $ 784.1 $ 744.4 The Company has processes designed to ensure that the values received from its third-party pricing services are accurately recorded, that the data inputs and valuation approaches and techniques utilized are appropriate and consistently applied, and that the assumptions are reasonable and consistent with the objective of determining fair value. The Company reviews the pricing services’ policies describing its methodology, processes, practices and inputs, including various financial models used to value securities. For assets carried at fair value, the Company performs a review of the fair value hierarchy classifications and of prices received from its pricing services on a quarterly basis. Also, the Company reviews the portfolio pricing, including a process for which securities with changes in prices that exceed a defined threshold are verified to independent sources, if available. If upon review, the Company is not satisfied with the validity of a given price, a pricing challenge would be submitted to the applicable pricing service along with supporting documentation for its review. The Company does not adjust quotes or prices obtained from the pricing services unless the pricing service agrees with the Company’s challenge. During the first three months of 2025 and 2024, the Company did not adjust any prices received from its pricing services. Changes in the observability of valuation inputs may result in a reclassification of certain financial assets or liabilities within the fair value hierarchy. As previously discussed, the Company utilizes third-party pricing services for the valuation of the majority of its fixed maturities and equity securities. The pricing services have indicated that they will only produce an estimate of fair value if there is objectively verifiable information to produce a valuation. If a pricing service discontinues pricing an investment, the Company will use observable market data to the extent it is available, but may also be required to make assumptions for market-based inputs that are unavailable due to market conditions. The following tables provide, for each hierarchy level, the Company’s investment assets that were measured at fair value on a recurring basis.
March 31, 2025
(in millions) Total Level 1 Level 2 Level 3
Fixed maturities:
U.S. Treasury and government agencies $ 492.7 $ 358.7 $ 134.0 $ —
Foreign governments 2.4 — 2.4 —
Municipals 883.9 — 876.3 7.6
Corporates 3,938.8 — 3,938.8 —
Residential mortgage-backed, U.S. agency backed 1,944.6 — 1,944.6 —
Residential mortgage-backed, non-agency 318.4 — 318.4 —
Commercial mortgage-backed 404.6 — 399.5 5.1
Other asset-backed 822.9 — 822.9 —
Total fixed maturities 8,808.3 358.7 8,436.9 12.7
Equity securities 161.0 140.3 — 20.7
Other investments 17.7 — 13.8 3.9
Total investment assets at fair value $ 8,987.0 $ 499.0 $ 8,450.7 $ 37.3
December 31, 2024
(in millions) Total Level 1 Level 2 Level 3
Fixed maturities:
U.S. Treasury and government agencies $ 494.2 $ 363.9 $ 130.3 $ —
Foreign governments 1.9 — 1.9 —
Municipals 893.8 — 886.2 7.6
Corporates 3,805.9 — 3,805.9 —
Residential mortgage-backed, U.S. agency backed 1,790.7 — 1,790.7 —
Residential mortgage-backed, non-agency 333.4 — 333.4 —
Commercial mortgage-backed 522.2 — 516.3 5.9
Other asset-backed 700.1 — 700.1 —
Total fixed maturities 8,542.2 363.9 8,164.8 13.5
Equity securities 157.7 136.9 — 20.8
Other investments 3.9 — — 3.9
Total investment assets at fair value $ 8,703.8 $ 500.8 $ 8,164.8 $ 38.2 Limited partnerships measured at fair value using the NAV based on an ownership interest in partners’ capital have not been included in the hierarchy tables. At March 31, 2025 and December 31, 2024 , the fair values of these investments were $ 79.3 million and $ 83.0 million, respectively, approximately 1 % of total investment assets. The following tables provide, for each hierarchy level, the Company’s estimated fair values of financial instruments that were not carried at fair value:
March 31, 2025
(in millions) Total Level 1 Level 2 Level 3
Assets:
Cash and cash equivalents $ 315.1 $ 315.1 $ — $ —
Other investments 316.0 — 6.1 309.9
Total financial instruments $ 631.1 $ 315.1 $ 6.1 $ 309.9
Liabilities:
Debt $ 751.9 $ — $ 751.9 $ —
December 31, 2024
(in millions) Total Level 1 Level 2 Level 3
Assets:
Cash and cash equivalents $ 435.5 $ 435.5 $ — $ —
Other investments 324.2 — 6.1 318.1
Total financial instruments $ 759.7 $ 435.5 $ 6.1 $ 318.1
Liabilities:
Debt $ 744.4 $ — $ 744.4 $ — The following tables provide a reconciliation for all assets measured at fair value on a recurring basis using significant unobservable inputs (Level 3).
Fixed Maturities
(in millions) Municipals Corporates Commercial Total Equities and Total
Three Months Ended March 31, 2025
Balance January 1, 2025 $ 7.6 $ — $ 5.9 $ 13.5 $ 24.7 $ 38.2
Total gains (losses):
Included in net realized and unrealized — — — — ( 0.1 ) ( 0.1 )
Included in other comprehensive income (loss) - changes 0.2 — 0.1 0.3 — 0.3
Settlements ( 0.2 ) — ( 0.9 ) ( 1.1 ) — ( 1.1 )
Balance March 31, 2025 $ 7.6 $ — $ 5.1 $ 12.7 $ 24.6 $ 37.3
Changes in net unrealized gains (losses) for the period $ 0.2 $ — $ 0.1 $ 0.3 $ — $ 0.3
Three Months Ended March 31, 2024
Balance January 1, 2024 $ 8.6 $ 0.1 $ 7.0 $ 15.7 $ 11.4 $ 27.1
Transfers out of Level 3 — ( 0.1 ) — ( 0.1 ) — ( 0.1 )
Total losses included in other comprehensive income (loss) - ( 0.1 ) — ( 0.1 ) ( 0.2 ) — ( 0.2 )
Settlements ( 0.3 ) — ( 0.1 ) ( 0.4 ) — ( 0.4 )
Balance March 31, 2024 $ 8.2 $ — $ 6.8 $ 15.0 $ 11.4 $ 26.4
Changes in net unrealized gains (losses) for the period $ ( 0.1 ) $ — $ ( 0.1 ) $ ( 0.2 ) $ — $ ( 0.2 ) There were no securities transferred between Level 2 and Level 3 during the three months ended March 31, 2025. During the three months ended March 31, 2024, a fixed maturity security was transferred from Level 3 to Level 2 because it was valued by a pricing service with observable inputs rather than being valued by the Company’s internal matrix model. The Company held no Level 3 liabilities for the three months ended March 31, 2025 and 2024. The following table provides quantitative information about the significant unobservable inputs used by the Company in the fair value measurements of Level 3 assets. Valuations of $ 11.9 million for an equity security based on a dealer quote for which there was a lack of transparency as to inputs used to develop the valuation have been excluded.
March 31, 2025 December 31, 2024
Valuation Significant Fair Range Fair Range
(in millions) Technique Unobservable Inputs Value (Wtd Average) Value (Wtd Average)
Fixed maturities:
Municipals Discounted Discount for: $ 7.6 6.1 - 6.8 % ( 6.7 %) $ 7.6 6.1 - 6.8 % ( 6.7 %)
Commercial Discounted Discount for: 5.1 5.0 % ( 5.0 %) 0.3 % ( 0.3 %) 5.9 3.0 - 5.0 % ( 4.7 %) 0.5 % ( 0.5 %) 0.3 % ( 0.3 %)
Equity securities Market Net tangible asset 1.4 N/A 1.4 N/A
Internal price based on financing round Discount for: 7.4 27.0 % ( 27.0 %) 7.4 27.0 % ( 27.0 %)
Other Discounted Discount rate 3.9 16.6 % ( 16.6 %) 3.9 16.6 % ( 16.6 %) The weighted average of the unobservable inputs was weighted by the relative fair value of the securities to which the inputs were applied. Each unobservable input is based on the Company’s subjective opinion and therefore inherently contains a degree of uncertainty. Where discounted cash flows were used in the valuation of fixed maturities, the internally-developed discount rate was adjusted by the significant unobservable inputs shown in the table. Increases (decreases) in any of these inputs in isolation would result in a lower (higher) fair value measurement. Increases (decreases) in unobservable inputs used in the valuation of equity securities would result in a higher (lower) fair value measurement. There were no interrelationships between these inputs which might magnify or mitigate the effect of changes in unobservable inputs on the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5. Income Taxes Income tax expense for the three months ended March 31, 2025 and 2024 has been computed using estimated annual effective tax rates. These rates are revised, if necessary, at the end of each successive interim period to reflect current estimates of the annual effective tax rates. The tax provision was comprised of a U.S. federal income tax expense of $ 31.9 million and $ 29.8 million for the three months ended March 31, 2025 and 2024, respectively. The Company and its subsidiaries file income tax returns in the U.S. federal jurisdiction and various state jurisdictions, and have previously filed in foreign jurisdictions. The Company and its subsidiaries are subject to U.S. federal and state income tax examinations and foreign examinations for years afte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Mar. 31, 2025</t>
        </is>
      </c>
    </row>
    <row r="3">
      <c r="A3" s="3" t="inlineStr">
        <is>
          <t>Retirement Benefits [Abstract]</t>
        </is>
      </c>
      <c r="B3" s="4" t="inlineStr">
        <is>
          <t xml:space="preserve"> </t>
        </is>
      </c>
    </row>
    <row r="4">
      <c r="A4" s="4" t="inlineStr">
        <is>
          <t>Pension Plans</t>
        </is>
      </c>
      <c r="B4" s="4" t="inlineStr">
        <is>
          <t>6. Pension Plans The components of net periodic pension cost for the defined benefit pension plans included in the Company’s results of operations are as follows:
Three Months Ended March 31,
2025 2024
(in millions) Pension Plans
Interest cost $ 5.1 $ 5.1
Expected return on plan assets ( 4.7 ) ( 5.1 )
Recognized net actuarial loss 1.6 1.7
Net periodic pension cost $ 2.0 $ 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 xml:space="preserve">7. Other Comprehensive Income (Loss) The following tables provide changes in other comprehensive income (loss).
Three Months Ended March 31,
2025 2024
Tax Tax
Benefit Net of Benefit Net of
(in millions) Pre-Tax (Expense) Tax Pre-Tax (Expense) Tax
Changes in net unrealized gains (losses)
Net unrealized gains (losses) arising during period $ 122.3 $ ( 25.7 ) $ 96.6 $ ( 43.9 ) $ 9.2 $ ( 34.7 )
Net unrealized gains (losses) arising during period — — — 0.1 ( 0.1 ) —
Amount of losses realized from sales and 18.9 ( 4.3 ) 14.6 1.5 ( 0.7 ) 0.8
Amount of credit-related recoveries on prior ( 0.1 ) — ( 0.1 ) ( 0.3 ) 0.1 ( 0.2 )
Amount of additional impairment losses 0.2 ( 0.1 ) 0.1 — — —
Net unrealized gains (losses) 141.3 ( 30.1 ) 111.2 ( 42.6 ) 8.5 ( 34.1 )
Pension and postretirement benefits:
Amortization of net actuarial losses 1.7 ( 0.3 ) 1.4 1.7 ( 0.3 ) 1.4
Long-duration insurance contracts:
Net change in market risk ( 1.3 ) 0.3 ( 1.0 ) 1.3 ( 0.3 ) 1.0
Other comprehensive income (loss) $ 141.7 $ ( 30.1 ) $ 111.6 $ ( 39.6 ) $ 7.9 $ ( 31.7 ) Reclassifications out of accumulated other comprehensive loss were as follows:
Three Months Ended
March 31,
(in millions) 2025 2024
Amount Reclassified from
Details about Accumulated Other Accumulated Other Affected Line Item in the Statement
Comprehensive Loss Components Comprehensive Loss Where Net Income is Presented
Net unrealized losses on investment $ ( 18.8 ) $ ( 1.5 ) Net realized losses from sales
0.1 0.3 Recoveries on investment impairments
( 18.7 ) ( 1.2 ) Total before tax
4.3 0.6 Income tax (expense) benefit
( 14.4 ) ( 0.6 ) Continuing operations; net of tax
( 0.2 ) — Discontinued operations; net of tax
( 14.6 ) ( 0.6 ) Net of tax
Amortization of defined benefit pension ( 1.7 ) ( 1.7 ) Loss adjustment expenses and other (1)
0.3 0.3 Income tax (expense) benefit
( 1.4 ) ( 1.4 ) Continuing operations; net of tax
Net change in market risk 0.3 0.3 Income from discontinued life
( 0.1 ) ( 0.1 ) Income tax (expense) benefit
0.2 0.2 Discontinued operations; net of tax
Total reclassifications for the period $ ( 15.8 ) $ ( 1.8 ) Expense reflected in income, net of tax (1) The amount reclassified from accumulated other comprehensive loss for the pension and postretirement benefits was allocated approximately 40 % to loss adjustment expenses and 60 % to other operating expenses for the three months ended March 31, 2025 and 20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8. Segment Information The Company’s primary business operations include insurance products and services provided through four reporting segments: Core Commercial, Specialty, Personal Lines and Other. Core Commercial includes commercial multiple peril, commercial automobile, workers’ compensation, and other commercial coverages provided to small and mid-sized businesses. Specialty includes four divisions of business: Professional and Executive Lines, Specialty Property and Casualty (“Specialty P&amp;C”), Marine, and Surety and Other. Specialty P&amp;C includes coverages such as program business, which provides commercial insurance to markets with specialized coverage or risk management needs related to groups of similar businesses, specialty industrial and commercial property, excess and surplus lines and specialty general liability coverage. Personal Lines includes personal automobile, homeowners and other personal coverages. The Other segment primarily includes earnings on holding company assets; holding company and other expenses, including certain costs associated with retirement benefits due to the Company’s former life insurance subsidiaries’ employees and agents; run-off voluntary assumed property and casualty pools and run-off direct asbestos and environmental, and product liability businesses. The Company reports interest expense related to debt separately from the earnings of its reporting segments. This consists primarily of interest on the Company’s senior and subordinated debentures. The separate financial information is presented consistent with the way results are regularly evaluated by the CODM in deciding how to allocate resources and in assessing performance. Results of the reporting segments are evaluated based on operating income before interest expense and income taxes, which excludes certain items that are included in net income, such as net realized and unrealized investment gains and losses. Such gains and losses are excluded since they are determined by interest rates, financial markets and the timing of sales. Also, operating income before interest expense and income taxes excludes net gains and losses on disposals of businesses, gains and losses related to the repayment of debt, discontinued operations, costs to acquire businesses, restructuring costs, the cumulative effect of accounting changes and certain other items. Although the items excluded from operating income before interest expense and income taxes may be important components in understanding and assessing the Company’s overall financial performance, management believes that the presentation of operating income before interest expense and income taxes enhances an investor’s understanding of the Company’s results of operations by highlighting net income attributable to the core operations of the business. However, operating income before interest expense and income taxes should not be construed as a substitute for income before income taxes or as a substitute for net income. Summarized below is financial information with respect to the Company’s reporting segments.
Three Months Ended
March 31, 2025
(in millions) Core Commercial Specialty Personal Lines Other Total
Operating revenues:
Premiums $ 541.0 $ 339.6 $ 627.9 $ — $ 1,508.5
Net investment income 48.0 24.3 30.5 3.3 106.1
Fees and other income 1.3 1.3 3.7 0.1 6.4
Total operating revenues $ 590.3 $ 365.2 $ 662.1 $ 3.4 1,621.0
Net realized and unrealized investment losses ( 17.8 )
Total revenues $ 1,603.2
Operating income (loss) before interest expense
Net premiums earned $ 541.0 $ 339.6 $ 627.9 $ — $ 1,508.5
Losses and LAE:
Current accident year losses and LAE 334.2 173.3 372.2 — 879.7
Prior year favorable development, ( 1.3 ) ( 15.9 ) ( 2.8 ) — ( 20.0 )
Current year catastrophe losses 54.5 17.2 35.9 — 107.6
Prior year favorable catastrophe development ( 8.5 ) ( 2.5 ) ( 1.0 ) — ( 12.0 )
Total losses and LAE 378.9 172.1 404.3 — 955.3
Amortization of deferred acquisition costs and other (1) 182.1 126.3 161.9 — 470.3
Underwriting income (loss) ( 20.0 ) 41.2 61.7 — 82.9
Net investment income 48.0 24.3 30.5 3.3 106.1
Fees and other income 1.3 1.3 3.7 0.1 6.4
Other segment items (2) ( 2.5 ) ( 2.2 ) ( 1.7 ) ( 2.6 ) ( 9.0 )
Operating income before interest expense $ 26.8 $ 64.6 $ 94.2 $ 0.8 186.4
Interest on debt ( 8.5 )
Operating income before income taxes 177.9
Non-operating income (loss) items:
Net realized and unrealized investment losses ( 17.8 )
Income before income taxes $ 160.1 (1) Includes expenses directly incurred by each reporting segment, as well as corporate and other general expenses that are allocated using a consistent and reasonable approach, generally based on net premiums earned. (2) Other segment items in Core Commercial, Specialty and Personal Lines primarily includes uncollectible premium charge-offs and non-insurance agency operating expenses, whereas other segment items in the Other segment includes operating costs related to certain of THG’s former life insurance businesses, including defined benefit pension-related costs, as well as holding company expenses.
Three Months Ended
March 31, 2024
(in millions) Core Commercial Specialty Personal Lines Other Total
Operating revenues:
Premiums $ 528.9 $ 320.9 $ 598.8 $ — $ 1,448.6
Net investment income 40.8 20.3 25.6 3.0 89.7
Fees and other income 1.3 1.3 4.0 0.7 7.3
Total operating revenues $ 571.0 $ 342.5 $ 628.4 $ 3.7 1,545.6
Net realized and unrealized investment gains 5.5
Total revenues $ 1,551.1
Operating income (loss) before interest expense
Net premiums earned $ 528.9 $ 320.9 $ 598.8 $ — $ 1,448.6
Losses and LAE:
Current accident year losses and LAE 309.4 156.6 392.7 — 858.7
Prior year favorable development, ( 9.2 ) ( 1.1 ) ( 0.1 ) — ( 10.4 )
Current year catastrophe losses 24.5 10.2 59.2 — 93.9
Prior year favorable catastrophe development ( 3.8 ) ( 3.2 ) — — ( 7.0 )
Total losses and LAE 320.9 162.5 451.8 — 935.2
Amortization of deferred acquisition costs and other (1) 177.1 119.5 156.1 — 452.7
Underwriting income (loss) 30.9 38.9 ( 9.1 ) — 60.7
Net investment income 40.8 20.3 25.6 3.0 89.7
Fees and other income 1.3 1.3 4.0 0.7 7.3
Other segment items (2) ( 1.5 ) ( 1.7 ) ( 1.6 ) ( 3.2 ) ( 8.0 )
Operating income before interest expense $ 71.5 $ 58.8 $ 18.9 $ 0.5 149.7
Interest on debt ( 8.5 )
Operating income before income taxes 141.2
Non-operating income (loss) items:
Net realized and unrealized investment gains 5.5
Other non-operating items ( 1.4 )
Income before income taxes $ 145.3 (1) Includes expenses directly incurred by each reporting segment, as well as corporate and other general expenses that are allocated using a consistent and reasonable approach, generally based on net premiums earned. (2) Other segment items in Core Commercial, Specialty and Personal Lines primarily includes uncollectible premium charge-offs and non-insurance agency operating expenses, whereas other segment items in the Other segment includes operating costs related to certain of THG’s former investment and life insurance businesses, including defined benefit pension-related costs, as well as holding company expenses. The following table provides identifiable assets for the Company’s segments and discontinued operations:
(in millions) March 31, 2025 December 31, 2024
Property and Casualty $ 15,384.6 $ 15,188.8
Assets of discontinued businesses 85.7 85.7
Total $ 15,470.3 $ 15,274.5 The Company reviews the assets of its insurance subsidiaries collectively and does not allocate them among the Core Commercial, Specialty, Personal Lines and Other seg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9. Stock-based Compensation As of March 31, 2025 , there were 1,787,587 and 1,221,601 shares available for grant under The Hanover Insurance Group 2022 Long-Term Incentive Plan and 2023 Employee Stock Purchase plan, respectively. Compensation cost for the Company’s stock-based awards and the related tax benefits were as follows:
Three Months Ended March 31,
(in millions) 2025 2024
Stock-based compensation expense $ 6.6 $ 6.7
Tax benefit ( 1.4 ) ( 1.4 )
Stock-based compensation expense, net of taxes $ 5.2 $ 5.3 Stock Options Information on the Company’s stock option activity for the three months ended March 31, 2025 and 2024 is summarized below.
Three Months Ended March 31,
2025 2024
(in whole shares and dollars) Shares Weighted Average Shares Weighted Average
Outstanding, beginning of period 1,111,871 $ 117.43 1,137,042 $ 111.57
Granted 140,393 161.82 150,731 134.26
Exercised ( 92,520 ) 89.99 ( 66,405 ) 81.26
Forfeited or cancelled — — ( 2,277 ) 134.26
Outstanding, end of period 1,159,744 124.99 1,219,091 115.98 Restricted Stock Units The Company currently issues time-based, market-based and performance-based restricted stock units to eligible employees, all of which generally vest after three years of continued employment. The following table summarizes activity information about employee restricted stock units:
Three Months Ended March 31,
2025 2024
(in whole shares and dollars) Shares Weighted Shares Weighted
Time-based restricted stock units:
Outstanding, beginning of period 386,712 $ 137.44 376,626 $ 132.04
Granted 136,535 160.40 154,826 133.26
Vested ( 118,406 ) 139.49 ( 118,768 ) 115.43
Forfeited ( 2,108 ) 140.39 ( 7,370 ) 131.90
Outstanding, end of period 402,733 144.60 405,314 137.37
Performance-based and market-based restricted stock units:
Outstanding, beginning of period 126,211 $ 140.47 120,504 $ 132.76
Granted 52,360 178.39 53,336 132.27
Vested ( 31,052 ) 141.58 ( 41,290 ) 112.36
Forfeited ( 14,369 ) 152.88 ( 6,339 ) 108.06
Outstanding, end of period 133,150 153.78 126,211 140.47 In the first three months of 2025 and 2024 , the Company granted market-based awards totaling 23,492 shares and 25,414 shares, respectively, to certain members of senior management, which are included in the table above as performance and market-based restricted stock activity. The vesting of these stock units is based on the relative total shareholder return (“TSR”) of the Company. This metric is generally based on relative TSR for a three-year period as compared to a pre-selected group of property and casualty companies. The fair value of market-based awards was estimated at the date of grant using a valuation model. These units have the potential to range from 0 % to 200 % of the shares disclosed for grant year 2025 and from 0 % to 150 % of the shares disclosed for grant years 2024 and 2023. The amounts reported as forfeited in the table above in 2025 and 2024 of 14,369 shares and 6,339 shares, respectively, related to market-based awards that achieved a payout below 100 %. These awards were forfeited in the first quarter of 2025 and 2024, respectively. The Company also granted performance-based restricted stock units in 2025 and 2024 , totaling 28,868 shares and 27,992 shares, respectively, which are based upon the Company’s achievement of return on equity objectives. These units have the potential to range from 0 % to 200 % of the shares disclosed for grant year 2025 and from 0 % to 150 % of the shares disclosed for grant years 2024 and 2023. Increases above the 100% target level are reflected as granted in the period after which performance-based stock unit goals are achieved. Decreases below the 100% target level are reflected as forfeited. Included in the amounts granted above in 2025 and 2024 are 5,246 shares and 2,615 shares, respectively, related to performance-based awards that achieved a payout in excess of 100 %. These awards vested in the first quarter of 2025 and 2024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nd Shareholders' Equity Transactions</t>
        </is>
      </c>
      <c r="B1" s="2" t="inlineStr">
        <is>
          <t>3 Months Ended</t>
        </is>
      </c>
    </row>
    <row r="2">
      <c r="B2" s="2" t="inlineStr">
        <is>
          <t>Mar. 31, 2025</t>
        </is>
      </c>
    </row>
    <row r="3">
      <c r="A3" s="3" t="inlineStr">
        <is>
          <t>Earnings Per Share [Abstract]</t>
        </is>
      </c>
      <c r="B3" s="4" t="inlineStr">
        <is>
          <t xml:space="preserve"> </t>
        </is>
      </c>
    </row>
    <row r="4">
      <c r="A4" s="4" t="inlineStr">
        <is>
          <t>Earnings Per Share and Shareholders' Equity Transactions</t>
        </is>
      </c>
      <c r="B4" s="4" t="inlineStr">
        <is>
          <t>10. Earnings Per Share and Shareholders’ Equity Transactions The following table provides weighted average share information used in the calculation of the Company’s basic and diluted earnings per share:
Three Months Ended
March 31,
(in millions, except per share data) 2025 2024
Basic shares used in the calculation of earnings per share 36.0 35.8
Dilutive effect of securities:
Employee stock options 0.3 0.2
Non-vested stock grants 0.3 0.3
Diluted shares used in the calculation of earnings per share 36.6 36.3
Per share effect of dilutive securities on net income $ ( 0.06 ) $ ( 0.04 ) Diluted earnings per share for the three months ended March 31, 2025 and March 31, 2024 excludes 0.1 million and 0.5 million, respectively, shares of common stock issuable under the Company’s stock compensation plans, because their effect would be antidilutive. The Board of Directors authorized a stock repurchase program which provides for aggregate repurchases of the Company’s common stock of up to $ 1.3 billion. Under the repurchase authorization, the Company may repurchase, from time to time, common stock in amounts, at prices and at such times as the Company deems appropriate, subject to market conditions and other considerations. Repurchases may be executed using open market purchases, privately negotiated transactions, accelerated repurchase programs or other transactions. The Company is not required to purchase any specific number of shares or to make purchases by any certain date under this program. During the first three months of 2025, the Company repurchased approximately 65,000 shares under this program at an aggregate cost of $ 11.0 million and had approximately $ 292 million available for additional repurchases at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1508.5</v>
      </c>
      <c r="C4" s="6" t="n">
        <v>1448.6</v>
      </c>
    </row>
    <row r="5">
      <c r="A5" s="4" t="inlineStr">
        <is>
          <t>Net investment income</t>
        </is>
      </c>
      <c r="B5" s="7" t="n">
        <v>106.1</v>
      </c>
      <c r="C5" s="7" t="n">
        <v>89.7</v>
      </c>
    </row>
    <row r="6">
      <c r="A6" s="3" t="inlineStr">
        <is>
          <t>Net realized and unrealized investment gains (losses):</t>
        </is>
      </c>
      <c r="B6" s="4" t="inlineStr">
        <is>
          <t xml:space="preserve"> </t>
        </is>
      </c>
      <c r="C6" s="4" t="inlineStr">
        <is>
          <t xml:space="preserve"> </t>
        </is>
      </c>
    </row>
    <row r="7">
      <c r="A7" s="4" t="inlineStr">
        <is>
          <t>Net realized losses from sales and other</t>
        </is>
      </c>
      <c r="B7" s="7" t="n">
        <v>-18.8</v>
      </c>
      <c r="C7" s="7" t="n">
        <v>-1.3</v>
      </c>
    </row>
    <row r="8">
      <c r="A8" s="4" t="inlineStr">
        <is>
          <t>Net change in fair value of equity securities and other</t>
        </is>
      </c>
      <c r="B8" s="5" t="n">
        <v>1</v>
      </c>
      <c r="C8" s="7" t="n">
        <v>6.5</v>
      </c>
    </row>
    <row r="9">
      <c r="A9" s="4" t="inlineStr">
        <is>
          <t>Credit-related recoveries on investments</t>
        </is>
      </c>
      <c r="B9" s="4" t="inlineStr">
        <is>
          <t xml:space="preserve"> </t>
        </is>
      </c>
      <c r="C9" s="7" t="n">
        <v>0.3</v>
      </c>
    </row>
    <row r="10">
      <c r="A10" s="4" t="inlineStr">
        <is>
          <t>Total net realized and unrealized investment gains (losses)</t>
        </is>
      </c>
      <c r="B10" s="7" t="n">
        <v>-17.8</v>
      </c>
      <c r="C10" s="7" t="n">
        <v>5.5</v>
      </c>
    </row>
    <row r="11">
      <c r="A11" s="4" t="inlineStr">
        <is>
          <t>Fees and other income</t>
        </is>
      </c>
      <c r="B11" s="7" t="n">
        <v>6.4</v>
      </c>
      <c r="C11" s="7" t="n">
        <v>7.3</v>
      </c>
    </row>
    <row r="12">
      <c r="A12" s="4" t="inlineStr">
        <is>
          <t>Total revenues</t>
        </is>
      </c>
      <c r="B12" s="7" t="n">
        <v>1603.2</v>
      </c>
      <c r="C12" s="7" t="n">
        <v>1551.1</v>
      </c>
    </row>
    <row r="13">
      <c r="A13" s="3" t="inlineStr">
        <is>
          <t>Losses and expenses</t>
        </is>
      </c>
      <c r="B13" s="4" t="inlineStr">
        <is>
          <t xml:space="preserve"> </t>
        </is>
      </c>
      <c r="C13" s="4" t="inlineStr">
        <is>
          <t xml:space="preserve"> </t>
        </is>
      </c>
    </row>
    <row r="14">
      <c r="A14" s="4" t="inlineStr">
        <is>
          <t>Losses and loss adjustment expenses</t>
        </is>
      </c>
      <c r="B14" s="7" t="n">
        <v>955.3</v>
      </c>
      <c r="C14" s="7" t="n">
        <v>935.2</v>
      </c>
    </row>
    <row r="15">
      <c r="A15" s="4" t="inlineStr">
        <is>
          <t>Amortization of deferred acquisition costs</t>
        </is>
      </c>
      <c r="B15" s="7" t="n">
        <v>313.9</v>
      </c>
      <c r="C15" s="5" t="n">
        <v>299</v>
      </c>
    </row>
    <row r="16">
      <c r="A16" s="4" t="inlineStr">
        <is>
          <t>Interest expense</t>
        </is>
      </c>
      <c r="B16" s="7" t="n">
        <v>8.5</v>
      </c>
      <c r="C16" s="7" t="n">
        <v>8.5</v>
      </c>
    </row>
    <row r="17">
      <c r="A17" s="4" t="inlineStr">
        <is>
          <t>Other operating expenses</t>
        </is>
      </c>
      <c r="B17" s="7" t="n">
        <v>165.4</v>
      </c>
      <c r="C17" s="7" t="n">
        <v>163.1</v>
      </c>
    </row>
    <row r="18">
      <c r="A18" s="4" t="inlineStr">
        <is>
          <t>Total losses and expenses</t>
        </is>
      </c>
      <c r="B18" s="7" t="n">
        <v>1443.1</v>
      </c>
      <c r="C18" s="7" t="n">
        <v>1405.8</v>
      </c>
    </row>
    <row r="19">
      <c r="A19" s="4" t="inlineStr">
        <is>
          <t>Income before income taxes</t>
        </is>
      </c>
      <c r="B19" s="7" t="n">
        <v>160.1</v>
      </c>
      <c r="C19" s="7" t="n">
        <v>145.3</v>
      </c>
    </row>
    <row r="20">
      <c r="A20" s="3" t="inlineStr">
        <is>
          <t>Income tax expense:</t>
        </is>
      </c>
      <c r="B20" s="4" t="inlineStr">
        <is>
          <t xml:space="preserve"> </t>
        </is>
      </c>
      <c r="C20" s="4" t="inlineStr">
        <is>
          <t xml:space="preserve"> </t>
        </is>
      </c>
    </row>
    <row r="21">
      <c r="A21" s="4" t="inlineStr">
        <is>
          <t>Current</t>
        </is>
      </c>
      <c r="B21" s="5" t="n">
        <v>30</v>
      </c>
      <c r="C21" s="7" t="n">
        <v>28.7</v>
      </c>
    </row>
    <row r="22">
      <c r="A22" s="4" t="inlineStr">
        <is>
          <t>Deferred</t>
        </is>
      </c>
      <c r="B22" s="7" t="n">
        <v>1.9</v>
      </c>
      <c r="C22" s="7" t="n">
        <v>1.1</v>
      </c>
    </row>
    <row r="23">
      <c r="A23" s="4" t="inlineStr">
        <is>
          <t>Total income tax expense</t>
        </is>
      </c>
      <c r="B23" s="7" t="n">
        <v>31.9</v>
      </c>
      <c r="C23" s="7" t="n">
        <v>29.8</v>
      </c>
    </row>
    <row r="24">
      <c r="A24" s="4" t="inlineStr">
        <is>
          <t>Net income</t>
        </is>
      </c>
      <c r="B24" s="6" t="n">
        <v>128.2</v>
      </c>
      <c r="C24" s="6" t="n">
        <v>115.5</v>
      </c>
    </row>
    <row r="25">
      <c r="A25" s="3" t="inlineStr">
        <is>
          <t>Basic:</t>
        </is>
      </c>
      <c r="B25" s="4" t="inlineStr">
        <is>
          <t xml:space="preserve"> </t>
        </is>
      </c>
      <c r="C25" s="4" t="inlineStr">
        <is>
          <t xml:space="preserve"> </t>
        </is>
      </c>
    </row>
    <row r="26">
      <c r="A26" s="4" t="inlineStr">
        <is>
          <t>Net income per share</t>
        </is>
      </c>
      <c r="B26" s="8" t="n">
        <v>3.56</v>
      </c>
      <c r="C26" s="8" t="n">
        <v>3.22</v>
      </c>
    </row>
    <row r="27">
      <c r="A27" s="4" t="inlineStr">
        <is>
          <t>Weighted average shares outstanding</t>
        </is>
      </c>
      <c r="B27" s="5" t="n">
        <v>36</v>
      </c>
      <c r="C27" s="7" t="n">
        <v>35.8</v>
      </c>
    </row>
    <row r="28">
      <c r="A28" s="3" t="inlineStr">
        <is>
          <t>Diluted:</t>
        </is>
      </c>
      <c r="B28" s="4" t="inlineStr">
        <is>
          <t xml:space="preserve"> </t>
        </is>
      </c>
      <c r="C28" s="4" t="inlineStr">
        <is>
          <t xml:space="preserve"> </t>
        </is>
      </c>
    </row>
    <row r="29">
      <c r="A29" s="4" t="inlineStr">
        <is>
          <t>Net income per share</t>
        </is>
      </c>
      <c r="B29" s="8" t="n">
        <v>3.5</v>
      </c>
      <c r="C29" s="8" t="n">
        <v>3.18</v>
      </c>
    </row>
    <row r="30">
      <c r="A30" s="4" t="inlineStr">
        <is>
          <t>Weighted average shares outstanding</t>
        </is>
      </c>
      <c r="B30" s="7" t="n">
        <v>36.6</v>
      </c>
      <c r="C30" s="7" t="n">
        <v>36.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abilities for Outstanding Claims, Losses and Loss Adjustment Expenses</t>
        </is>
      </c>
      <c r="B1" s="2" t="inlineStr">
        <is>
          <t>3 Months Ended</t>
        </is>
      </c>
    </row>
    <row r="2">
      <c r="B2" s="2" t="inlineStr">
        <is>
          <t>Mar. 31, 2025</t>
        </is>
      </c>
    </row>
    <row r="3">
      <c r="A3" s="3" t="inlineStr">
        <is>
          <t>Insurance [Abstract]</t>
        </is>
      </c>
      <c r="B3" s="4" t="inlineStr">
        <is>
          <t xml:space="preserve"> </t>
        </is>
      </c>
    </row>
    <row r="4">
      <c r="A4" s="4" t="inlineStr">
        <is>
          <t>Liabilities for Outstanding Claims, Losses and Loss Adjustment Expenses</t>
        </is>
      </c>
      <c r="B4" s="4" t="inlineStr">
        <is>
          <t>11. Liabilities for Outstanding Claims, Losses and Loss Adjustment Expenses Reserve Rollforward and Prior Year Development The Company regularly updates its reserve estimates as new information becomes available and further events occur which may impact the resolution of unsettled claims. Reserve adjustments are reflected in results of operations as adjustments to losses and loss adjustment expenses (“LAE”). Often these adjustments are recognized in periods subsequent to the period in which the underlying policy was written and loss event occurred. These types of subsequent adjustments are described as loss and LAE “development.” Such development can be either favorable or unfavorable to the Company’s financial results and may vary by line of business. In this section, all amounts presented include catastrophe losses and LAE, unless otherwise indicated. The table below provides a reconciliation of the gross beginning and ending reserve for unpaid losses and loss adjustment expenses.
Three Months Ended
March 31,
(in millions) 2025 2024
Gross reserve for losses and LAE, beginning of period $ 7,461.2 $ 7,308.1
Reinsurance recoverable on unpaid losses 1,829.8 1,795.0
Net reserve for losses and LAE, beginning of period 5,631.4 5,513.1
Net incurred losses and LAE in respect of losses occurring in:
Current year 987.3 952.6
Prior years ( 32.0 ) ( 17.4 )
Total incurred losses and LAE 955.3 935.2
Net payments of losses and LAE in respect of losses occurring in:
Current year 236.5 236.1
Prior years 613.2 654.7
Total payments 849.7 890.8
Net reserve for losses and LAE, end of period 5,737.0 5,557.5
Reinsurance recoverable on unpaid losses 1,871.9 1,773.6
Gross reserve for losses and LAE, end of period $ 7,608.9 $ 7,331.1 As a result of continuing trends in the Company’s business, reserves, including catastrophes, have been re-estimated for all prior accident years and were decreased by $ 32.0 million and $ 17.4 million in 2025 and 2024, respectively. 2025 For the three months ended March 31, 2025 , net favorable loss and LAE development was $ 32.0 million, primarily as a result of net favorable development of $ 18.4 million in Specialty, $ 9.8 million in Core Commercial and $ 3.8 million in Personal Lines. Specialty Lines favorable loss and LAE development was primarily due to lower than expected non-catastrophe losses of $ 8.6 million in the Marine division and, to a lesser extent, in the Professional and Executive Lines division. Within Core Commercial, favorable development was primarily due to lower than expected catastrophe losses in our commercial multiple peril line related to events from accident years 2021 through 2023, including several convective storms across multiple states and Winter Storm Elliot. Additionally, favorable development resulting from lower than expected non-catastrophe losses in the workers’ compensation line was largely offset by higher than expected non-catastrophe losses in the commercial automobile line. 2024 For the three months ended March 31, 2024, net favorable loss and LAE development was $ 17.4 million, primarily as a result of favorable Core Commercial development of $ 13.0 million. The favorable development in Core Commercial was primarily due to lower than expected losses and LAE in the commercial multiple peril line, primarily related to 2022 and 2023 events, including hurricane Ian and tornadic activity and, to a lesser extent, due to lower than expected losses and LAE across several other lines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The Company has been named a defendant in various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examination or investigation, and its ultimate liability, if any, from such action or regulatory proceedings, is difficult to predict at this time. The ultimate resolutions of such proceedings are not expected to have a material effect on the Company’s financial position, although they could have a material effect on the results of operations for a particular quarterly or annual period. Residual Markets The Company is required to participate in residual markets in various states, which generally pertain to high risk insureds, disrupted markets or lines of business or geographic areas where rates are regarded as excessive. The results of the residual markets are not subject to the predictability associated with the Company’s own managed business, and are significant to both the personal and commercial automobile lines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3. Subsequent Events There were no subsequent events requiring adjustment to the financial statements and no additional disclosure required in the notes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Implemented Standards In November 2023, the Financial Accounting Standards Board (“FASB”) issued Accounting Standards Codification (“ASC”) Update No. 2023-07 , Segment Reporting (Topic 280): Improvements to Reportable Segment Disclosures . This Update requires entities to disclose significant segment expenses and other segment items on an annual and interim basis, and to provide in interim periods all disclosures about a reportable segment’s profit or loss and assets that are currently required annually. Additionally, it requires entities to disclose the title and position of the Chief Operating Decision Maker (“CODM”), and an explanation of how the CODM uses the reported measures of segment profit or loss. The Update does not change how entities identify operating segments, aggregate them, or apply the quantitative thresholds to determine reportable segments. This Update was effective for annual reporting periods beginning after December 15, 2023, and interim reporting periods beginning after December 15, 2024. The Company implemented this guidance effective January 1, 2024 , on a retrospective basis, and it did no t have a material effect on its financial position or results of operations, as the Update is disclosure related. Recently Issued Standards In November 2024, the FASB issued ASC Update No. 2024-03, Income Statement - Reporting Comprehensive Income - Expense Disaggregation Disclosures (Subtopic 220-40) . This Update requires entities to disclose, at each interim and annual reporting period, specified information about certain costs and expenses in the notes to financial statements. Entities must disclose the amounts, in a tabular format, of relevant expense captions presented on the face of the income statement within continuing operations that contain expenses associated with employee compensation, depreciation, and intangible asset amortization. Additionally, the Update requires qualitative disclosure of amounts remaining in relevant expense captions that are not separately disaggregated quantitatively, and the disclosure of total of selling expenses, among other items. This Update is effective for annual reporting periods beginning after December 15, 2026, and interim reporting periods within annual reporting periods, as clarified in ASC Update No. 2025-01, beginning after December 15, 2027, with early adoption permitted. This guidance may be implemented either on a prospective or retrospective basis. The Company does not expect implementation of this guidance to have a material effect on its financial position or results of operations, as the Update is disclosure related. In December 2023, the FASB issued ASC Update No. 2023-09, Income Taxes (Topic 740): Improvements to Income Tax Disclosures . This Update requires entities to disclose an annual tabular rate reconciliation, using both percentages and currency amounts, broken out into specific categories, to the extent those items exceed a specified threshold. In addition, all entities are required to disclose annual income taxes paid, net of refunds received, disaggregated by federal, state, and foreign jurisdictions, and for individual jurisdictions when the amount is at least five percent of total income tax payments, net of refunds received. This Update is effective for annual reporting periods beginning after December 15, 2024, with early adoption permitted. This guidance may be implemented either on a prospective or retrospective basis. The Company does not expect implementation of this guidance to have a material effect on its financial position or results of operations, as the Update is disclosure rel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Fixed Maturities Reconciliation</t>
        </is>
      </c>
      <c r="B4" s="4" t="inlineStr">
        <is>
          <t xml:space="preserve">The amortized cost and fair value of available-for-sale fixed maturities were as follows:
March 31, 2025
Amortized Cost,
Allowance Net of Allowance Gross Gross
Amortized for Credit for Credit Unrealized Unrealized
(in millions) Cost Losses Losses Gains Losses Fair Value
U.S. Treasury and government agencies $ 538.8 $ — $ 538.8 $ 1.6 $ 47.7 $ 492.7
Foreign governments 2.3 — 2.3 0.1 — 2.4
Municipals 972.4 — 972.4 2.0 90.5 883.9
Corporates 4,030.6 ( 0.5 ) 4,030.1 25.0 116.3 3,938.8
Residential mortgage-backed 2,375.7 — 2,375.7 14.0 126.7 2,263.0
Commercial mortgage-backed 436.9 — 436.9 0.2 32.5 404.6
Other asset-backed 822.5 — 822.5 3.1 2.7 822.9
Total fixed maturities $ 9,179.2 $ ( 0.5 ) $ 9,178.7 $ 46.0 $ 416.4 $ 8,808.3
December 31, 2024
Amortized Cost,
Allowance Net of Allowance Gross Gross
Amortized for Credit for Credit Unrealized Unrealized
(in millions) Cost Losses Losses Gains Losses Fair Value
U.S. Treasury and government agencies $ 552.6 $ — $ 552.6 $ 0.4 $ 58.8 $ 494.2
Foreign governments 1.8 — 1.8 0.1 — 1.9
Municipals 1,001.5 — 1,001.5 1.5 109.2 893.8
Corporates 3,953.5 ( 0.6 ) 3,952.9 14.4 161.4 3,805.9
Residential mortgage-backed 2,277.6 — 2,277.6 2.8 156.3 2,124.1
Commercial mortgage-backed 564.2 — 564.2 0.1 42.1 522.2
Other asset-backed 700.9 — 700.9 2.5 3.3 700.1
Total fixed maturities $ 9,052.1 $ ( 0.6 ) $ 9,051.5 $ 21.8 $ 531.1 $ 8,542.2 </t>
        </is>
      </c>
    </row>
    <row r="5">
      <c r="A5" s="4" t="inlineStr">
        <is>
          <t>Investments Classified by Contractual Maturity Date</t>
        </is>
      </c>
      <c r="B5" s="4" t="inlineStr">
        <is>
          <t xml:space="preserve">The amortized cost and fair value by maturity periods for fixed maturities are shown in the following table. Actual maturities may differ from contractual maturities because borrowers may have the right to call or prepay obligations with or without call or prepayment penalties, or the Company may have the right to put or sell the obligations back to the issuers.
March 31, 2025
Amortized Cost, Net
of Allowance for Fair
(in millions) Credit Losses Value
Due in one year or less $ 351.4 $ 350.4
Due after one year through five years 2,009.2 1,973.4
Due after five years through ten years 2,795.2 2,635.6
Due after ten years 387.8 358.4
5,543.6 5,317.8
Mortgage-backed and other asset-backed securities 3,635.1 3,490.5
Total fixed maturities $ 9,178.7 $ 8,808.3 </t>
        </is>
      </c>
    </row>
    <row r="6">
      <c r="A6" s="4" t="inlineStr">
        <is>
          <t>Schedule of Unrealized Loss on Investments</t>
        </is>
      </c>
      <c r="B6" s="4" t="inlineStr">
        <is>
          <t xml:space="preserve">The following tables provide information about the Company’s available-for-sale fixed maturity securities that were in an unrealized loss position at March 31, 2025 and December 31, 2024, including the length of time the securities have been in an unrealized loss position:
March 31, 2025
12 months or less Greater than 12 months Total
Gross Gross Gross
Unrealized Fair Unrealized Fair Unrealized Fair
(in millions) Losses Value Losses Value Losses Value
Investment grade:
U.S. Treasury and government agencies $ 3.4 $ 129.1 $ 44.3 $ 244.2 $ 47.7 $ 373.3
Municipals 1.5 108.0 89.0 658.3 90.5 766.3
Corporates 8.6 773.4 99.1 1,240.9 107.7 2,014.3
Residential mortgage-backed 4.5 476.3 122.2 742.1 126.7 1,218.4
Commercial mortgage-backed 0.3 26.8 31.2 364.4 31.5 391.2
Other asset-backed 2.1 268.2 0.6 74.1 2.7 342.3
Total investment grade 20.4 1,781.8 386.4 3,324.0 406.8 5,105.8
Below investment grade:
Foreign governments — 0.4 — — — 0.4
Corporates 3.4 148.9 5.2 45.2 8.6 194.1
Commercial mortgage-backed — — 1.0 5.1 1.0 5.1
Total below investment grade 3.4 149.3 6.2 50.3 9.6 199.6
Total fixed maturities $ 23.8 $ 1,931.1 $ 392.6 $ 3,374.3 $ 416.4 $ 5,305.4
December 31, 2024
12 months or less Greater than 12 months Total
Gross Gross Gross
Unrealized Fair Unrealized Fair Unrealized Fair
(in millions) Losses Value Losses Value Losses Value
Investment grade:
U.S. Treasury and government agencies $ 7.8 $ 194.4 $ 51.0 $ 240.8 $ 58.8 $ 435.2
Municipals 3.0 132.5 106.2 680.9 109.2 813.4
Corporates 22.8 1,360.3 132.0 1,523.3 154.8 2,883.6
Residential mortgage-backed 16.5 896.8 139.8 747.2 156.3 1,644.0
Commercial mortgage-backed 0.7 23.7 41.4 485.4 42.1 509.1
Other asset-backed 2.5 181.4 0.8 78.5 3.3 259.9
Total investment grade 53.3 2,789.1 471.2 3,756.1 524.5 6,545.2
Below investment grade:
Foreign governments — 0.1 — — — 0.1
Corporates 1.3 70.8 5.3 49.8 6.6 120.6
Commercial mortgage-backed — — — 0.8 — 0.8
Total below investment grade 1.3 70.9 5.3 50.6 6.6 121.5
Total fixed maturities $ 54.6 $ 2,860.0 $ 476.5 $ 3,806.7 $ 531.1 $ 6,666.7 </t>
        </is>
      </c>
    </row>
    <row r="7">
      <c r="A7" s="4" t="inlineStr">
        <is>
          <t>Schedule of Realized Gain (Loss)</t>
        </is>
      </c>
      <c r="B7" s="4" t="inlineStr">
        <is>
          <t xml:space="preserve">The proceeds from sales of available-for-sale fixed maturities and gross realized gains and gross realized losses on those sales were as follows:
Three Months Ended March 31,
2025 2024
(in millions)
Proceeds from sales $ 415.9 $ 27.8
Gross gains 0.4 0.1
Gross losses 19.4 1.5 </t>
        </is>
      </c>
    </row>
    <row r="8">
      <c r="A8" s="4" t="inlineStr">
        <is>
          <t>Schedule of Allowance for Credit Losses</t>
        </is>
      </c>
      <c r="B8" s="4" t="inlineStr">
        <is>
          <t xml:space="preserve">The following table provides a rollforward of the allowance for credit losses on mortgage loans:
Three Months Ended March 31,
(in millions) 2025 2024
Allowance for credit losses as of the beginning of the period $ 5.7 $ 10.0
Additional credit losses on investments for which an allowance was previously recognized 0.1 —
Reductions for disposals ( 0.1 ) ( 0.3 )
Allowance for credit losses as of the end of the period $ 5.7 $ 9.7 </t>
        </is>
      </c>
    </row>
    <row r="9">
      <c r="A9" s="4" t="inlineStr">
        <is>
          <t>Schedule of Pre-tax Net Realized and Unrealized Gains (Losses) on Equity Securities</t>
        </is>
      </c>
      <c r="B9" s="4" t="inlineStr">
        <is>
          <t xml:space="preserve">Pre-tax net realized and unrealized gains (losses) on equity securities recognized in income included the following:
Three Months Ended March 31,
(in millions) 2025 2024
Net realized and unrealized gains (losses) on equity securities recognized in income:
On securities still held $ 1.0 $ 6.5
On securities sold during the period 0.4 —
Total net realized and unrealized gains (losses) on equity securities recognized in income $ 1.4 $ 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Fair Values of Financial Instruments</t>
        </is>
      </c>
      <c r="B4" s="4" t="inlineStr">
        <is>
          <t xml:space="preserve">The estimated fair values of the financial instruments were as follows:
March 31, 2025 December 31, 2024
Carrying Fair Carrying Fair
(in millions) Value Value Value Value
Financial Assets carried at:
Fair Value through Accumulated Other Comprehensive Loss:
Fixed maturities $ 8,808.3 $ 8,808.3 $ 8,542.2 $ 8,542.2
Fair Value through Net Income:
Equity securities 161.0 161.0 157.7 157.7
Other investments 97.0 97.0 86.9 86.9
Amortized Cost/Cost:
Other investments 332.0 316.0 343.7 324.2
Cash and cash equivalents 315.1 315.1 435.5 435.5
Total financial instruments $ 9,713.4 $ 9,697.4 $ 9,566.0 $ 9,546.5
Financial Liabilities carried at:
Amortized Cost:
Debt $ 784.3 $ 751.9 $ 784.1 $ 744.4 </t>
        </is>
      </c>
    </row>
    <row r="5">
      <c r="A5" s="4" t="inlineStr">
        <is>
          <t>Fair Value, Investment Assets Measured on Recurring Basis</t>
        </is>
      </c>
      <c r="B5" s="4" t="inlineStr">
        <is>
          <t xml:space="preserve">The following tables provide, for each hierarchy level, the Company’s investment assets that were measured at fair value on a recurring basis.
March 31, 2025
(in millions) Total Level 1 Level 2 Level 3
Fixed maturities:
U.S. Treasury and government agencies $ 492.7 $ 358.7 $ 134.0 $ —
Foreign governments 2.4 — 2.4 —
Municipals 883.9 — 876.3 7.6
Corporates 3,938.8 — 3,938.8 —
Residential mortgage-backed, U.S. agency backed 1,944.6 — 1,944.6 —
Residential mortgage-backed, non-agency 318.4 — 318.4 —
Commercial mortgage-backed 404.6 — 399.5 5.1
Other asset-backed 822.9 — 822.9 —
Total fixed maturities 8,808.3 358.7 8,436.9 12.7
Equity securities 161.0 140.3 — 20.7
Other investments 17.7 — 13.8 3.9
Total investment assets at fair value $ 8,987.0 $ 499.0 $ 8,450.7 $ 37.3
December 31, 2024
(in millions) Total Level 1 Level 2 Level 3
Fixed maturities:
U.S. Treasury and government agencies $ 494.2 $ 363.9 $ 130.3 $ —
Foreign governments 1.9 — 1.9 —
Municipals 893.8 — 886.2 7.6
Corporates 3,805.9 — 3,805.9 —
Residential mortgage-backed, U.S. agency backed 1,790.7 — 1,790.7 —
Residential mortgage-backed, non-agency 333.4 — 333.4 —
Commercial mortgage-backed 522.2 — 516.3 5.9
Other asset-backed 700.1 — 700.1 —
Total fixed maturities 8,542.2 363.9 8,164.8 13.5
Equity securities 157.7 136.9 — 20.8
Other investments 3.9 — — 3.9
Total investment assets at fair value $ 8,703.8 $ 500.8 $ 8,164.8 $ 38.2 </t>
        </is>
      </c>
    </row>
    <row r="6">
      <c r="A6" s="4" t="inlineStr">
        <is>
          <t>Estimated Fair Values of Financial Instruments Not Carried at Fair Value</t>
        </is>
      </c>
      <c r="B6" s="4" t="inlineStr">
        <is>
          <t xml:space="preserve">The following tables provide, for each hierarchy level, the Company’s estimated fair values of financial instruments that were not carried at fair value:
March 31, 2025
(in millions) Total Level 1 Level 2 Level 3
Assets:
Cash and cash equivalents $ 315.1 $ 315.1 $ — $ —
Other investments 316.0 — 6.1 309.9
Total financial instruments $ 631.1 $ 315.1 $ 6.1 $ 309.9
Liabilities:
Debt $ 751.9 $ — $ 751.9 $ —
December 31, 2024
(in millions) Total Level 1 Level 2 Level 3
Assets:
Cash and cash equivalents $ 435.5 $ 435.5 $ — $ —
Other investments 324.2 — 6.1 318.1
Total financial instruments $ 759.7 $ 435.5 $ 6.1 $ 318.1
Liabilities:
Debt $ 744.4 $ — $ 744.4 $ — </t>
        </is>
      </c>
    </row>
    <row r="7">
      <c r="A7" s="4" t="inlineStr">
        <is>
          <t>Fair Value on Recurring Basis Using Significant Unobservable Inputs (Level 3)</t>
        </is>
      </c>
      <c r="B7" s="4" t="inlineStr">
        <is>
          <t>The following tables provide a reconciliation for all assets measured at fair value on a recurring basis using significant unobservable inputs (Level 3).
Fixed Maturities
(in millions) Municipals Corporates Commercial Total Equities and Total
Three Months Ended March 31, 2025
Balance January 1, 2025 $ 7.6 $ — $ 5.9 $ 13.5 $ 24.7 $ 38.2
Total gains (losses):
Included in net realized and unrealized — — — — ( 0.1 ) ( 0.1 )
Included in other comprehensive income (loss) - changes 0.2 — 0.1 0.3 — 0.3
Settlements ( 0.2 ) — ( 0.9 ) ( 1.1 ) — ( 1.1 )
Balance March 31, 2025 $ 7.6 $ — $ 5.1 $ 12.7 $ 24.6 $ 37.3
Changes in net unrealized gains (losses) for the period $ 0.2 $ — $ 0.1 $ 0.3 $ — $ 0.3
Three Months Ended March 31, 2024
Balance January 1, 2024 $ 8.6 $ 0.1 $ 7.0 $ 15.7 $ 11.4 $ 27.1
Transfers out of Level 3 — ( 0.1 ) — ( 0.1 ) — ( 0.1 )
Total losses included in other comprehensive income (loss) - ( 0.1 ) — ( 0.1 ) ( 0.2 ) — ( 0.2 )
Settlements ( 0.3 ) — ( 0.1 ) ( 0.4 ) — ( 0.4 )
Balance March 31, 2024 $ 8.2 $ — $ 6.8 $ 15.0 $ 11.4 $ 26.4
Changes in net unrealized gains (losses) for the period $ ( 0.1 ) $ — $ ( 0.1 ) $ ( 0.2 ) $ — $ ( 0.2 )</t>
        </is>
      </c>
    </row>
    <row r="8">
      <c r="A8" s="4" t="inlineStr">
        <is>
          <t>Schedule of Additional Information About Significant Unobservable Inputs Used in Fair Valuations of Level 3</t>
        </is>
      </c>
      <c r="B8" s="4" t="inlineStr">
        <is>
          <t>The following table provides quantitative information about the significant unobservable inputs used by the Company in the fair value measurements of Level 3 assets. Valuations of $ 11.9 million for an equity security based on a dealer quote for which there was a lack of transparency as to inputs used to develop the valuation have been excluded.
March 31, 2025 December 31, 2024
Valuation Significant Fair Range Fair Range
(in millions) Technique Unobservable Inputs Value (Wtd Average) Value (Wtd Average)
Fixed maturities:
Municipals Discounted Discount for: $ 7.6 6.1 - 6.8 % ( 6.7 %) $ 7.6 6.1 - 6.8 % ( 6.7 %)
Commercial Discounted Discount for: 5.1 5.0 % ( 5.0 %) 0.3 % ( 0.3 %) 5.9 3.0 - 5.0 % ( 4.7 %) 0.5 % ( 0.5 %) 0.3 % ( 0.3 %)
Equity securities Market Net tangible asset 1.4 N/A 1.4 N/A
Internal price based on financing round Discount for: 7.4 27.0 % ( 27.0 %) 7.4 27.0 % ( 27.0 %)
Other Discounted Discount rate 3.9 16.6 % ( 16.6 %) 3.9 16.6 % ( 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Pension Cost</t>
        </is>
      </c>
      <c r="B4" s="4" t="inlineStr">
        <is>
          <t>The components of net periodic pension cost for the defined benefit pension plans included in the Company’s results of operations are as follows:
Three Months Ended March 31,
2025 2024
(in millions) Pension Plans
Interest cost $ 5.1 $ 5.1
Expected return on plan assets ( 4.7 ) ( 5.1 )
Recognized net actuarial loss 1.6 1.7
Net periodic pension cost $ 2.0 $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Changes in Other Comprehensive Income (Loss)</t>
        </is>
      </c>
      <c r="B4" s="4" t="inlineStr">
        <is>
          <t xml:space="preserve">The following tables provide changes in other comprehensive income (loss).
Three Months Ended March 31,
2025 2024
Tax Tax
Benefit Net of Benefit Net of
(in millions) Pre-Tax (Expense) Tax Pre-Tax (Expense) Tax
Changes in net unrealized gains (losses)
Net unrealized gains (losses) arising during period $ 122.3 $ ( 25.7 ) $ 96.6 $ ( 43.9 ) $ 9.2 $ ( 34.7 )
Net unrealized gains (losses) arising during period — — — 0.1 ( 0.1 ) —
Amount of losses realized from sales and 18.9 ( 4.3 ) 14.6 1.5 ( 0.7 ) 0.8
Amount of credit-related recoveries on prior ( 0.1 ) — ( 0.1 ) ( 0.3 ) 0.1 ( 0.2 )
Amount of additional impairment losses 0.2 ( 0.1 ) 0.1 — — —
Net unrealized gains (losses) 141.3 ( 30.1 ) 111.2 ( 42.6 ) 8.5 ( 34.1 )
Pension and postretirement benefits:
Amortization of net actuarial losses 1.7 ( 0.3 ) 1.4 1.7 ( 0.3 ) 1.4
Long-duration insurance contracts:
Net change in market risk ( 1.3 ) 0.3 ( 1.0 ) 1.3 ( 0.3 ) 1.0
Other comprehensive income (loss) $ 141.7 $ ( 30.1 ) $ 111.6 $ ( 39.6 ) $ 7.9 $ ( 31.7 ) </t>
        </is>
      </c>
    </row>
    <row r="5">
      <c r="A5" s="4" t="inlineStr">
        <is>
          <t>Reclassifications Out of Accumulated Other Comprehensive Loss</t>
        </is>
      </c>
      <c r="B5" s="4" t="inlineStr">
        <is>
          <t xml:space="preserve">Reclassifications out of accumulated other comprehensive loss were as follows:
Three Months Ended
March 31,
(in millions) 2025 2024
Amount Reclassified from
Details about Accumulated Other Accumulated Other Affected Line Item in the Statement
Comprehensive Loss Components Comprehensive Loss Where Net Income is Presented
Net unrealized losses on investment $ ( 18.8 ) $ ( 1.5 ) Net realized losses from sales
0.1 0.3 Recoveries on investment impairments
( 18.7 ) ( 1.2 ) Total before tax
4.3 0.6 Income tax (expense) benefit
( 14.4 ) ( 0.6 ) Continuing operations; net of tax
( 0.2 ) — Discontinued operations; net of tax
( 14.6 ) ( 0.6 ) Net of tax
Amortization of defined benefit pension ( 1.7 ) ( 1.7 ) Loss adjustment expenses and other (1)
0.3 0.3 Income tax (expense) benefit
( 1.4 ) ( 1.4 ) Continuing operations; net of tax
Net change in market risk 0.3 0.3 Income from discontinued life
( 0.1 ) ( 0.1 ) Income tax (expense) benefit
0.2 0.2 Discontinued operations; net of tax
Total reclassifications for the period $ ( 15.8 ) $ ( 1.8 ) Expense reflected in income, net of tax (1) The amount reclassified from accumulated other comprehensive loss for the pension and postretirement benefits was allocated approximately 40 % to loss adjustment expenses and 60 % to other operating expenses for the three months ended March 31, 2025 and 202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Financial Information with Respect to Reporting Segments</t>
        </is>
      </c>
      <c r="B4" s="4" t="inlineStr">
        <is>
          <t>Summarized below is financial information with respect to the Company’s reporting segments.
Three Months Ended
March 31, 2025
(in millions) Core Commercial Specialty Personal Lines Other Total
Operating revenues:
Premiums $ 541.0 $ 339.6 $ 627.9 $ — $ 1,508.5
Net investment income 48.0 24.3 30.5 3.3 106.1
Fees and other income 1.3 1.3 3.7 0.1 6.4
Total operating revenues $ 590.3 $ 365.2 $ 662.1 $ 3.4 1,621.0
Net realized and unrealized investment losses ( 17.8 )
Total revenues $ 1,603.2
Operating income (loss) before interest expense
Net premiums earned $ 541.0 $ 339.6 $ 627.9 $ — $ 1,508.5
Losses and LAE:
Current accident year losses and LAE 334.2 173.3 372.2 — 879.7
Prior year favorable development, ( 1.3 ) ( 15.9 ) ( 2.8 ) — ( 20.0 )
Current year catastrophe losses 54.5 17.2 35.9 — 107.6
Prior year favorable catastrophe development ( 8.5 ) ( 2.5 ) ( 1.0 ) — ( 12.0 )
Total losses and LAE 378.9 172.1 404.3 — 955.3
Amortization of deferred acquisition costs and other (1) 182.1 126.3 161.9 — 470.3
Underwriting income (loss) ( 20.0 ) 41.2 61.7 — 82.9
Net investment income 48.0 24.3 30.5 3.3 106.1
Fees and other income 1.3 1.3 3.7 0.1 6.4
Other segment items (2) ( 2.5 ) ( 2.2 ) ( 1.7 ) ( 2.6 ) ( 9.0 )
Operating income before interest expense $ 26.8 $ 64.6 $ 94.2 $ 0.8 186.4
Interest on debt ( 8.5 )
Operating income before income taxes 177.9
Non-operating income (loss) items:
Net realized and unrealized investment losses ( 17.8 )
Income before income taxes $ 160.1 (1) Includes expenses directly incurred by each reporting segment, as well as corporate and other general expenses that are allocated using a consistent and reasonable approach, generally based on net premiums earned. (2) Other segment items in Core Commercial, Specialty and Personal Lines primarily includes uncollectible premium charge-offs and non-insurance agency operating expenses, whereas other segment items in the Other segment includes operating costs related to certain of THG’s former life insurance businesses, including defined benefit pension-related costs, as well as holding company expenses.
Three Months Ended
March 31, 2024
(in millions) Core Commercial Specialty Personal Lines Other Total
Operating revenues:
Premiums $ 528.9 $ 320.9 $ 598.8 $ — $ 1,448.6
Net investment income 40.8 20.3 25.6 3.0 89.7
Fees and other income 1.3 1.3 4.0 0.7 7.3
Total operating revenues $ 571.0 $ 342.5 $ 628.4 $ 3.7 1,545.6
Net realized and unrealized investment gains 5.5
Total revenues $ 1,551.1
Operating income (loss) before interest expense
Net premiums earned $ 528.9 $ 320.9 $ 598.8 $ — $ 1,448.6
Losses and LAE:
Current accident year losses and LAE 309.4 156.6 392.7 — 858.7
Prior year favorable development, ( 9.2 ) ( 1.1 ) ( 0.1 ) — ( 10.4 )
Current year catastrophe losses 24.5 10.2 59.2 — 93.9
Prior year favorable catastrophe development ( 3.8 ) ( 3.2 ) — — ( 7.0 )
Total losses and LAE 320.9 162.5 451.8 — 935.2
Amortization of deferred acquisition costs and other (1) 177.1 119.5 156.1 — 452.7
Underwriting income (loss) 30.9 38.9 ( 9.1 ) — 60.7
Net investment income 40.8 20.3 25.6 3.0 89.7
Fees and other income 1.3 1.3 4.0 0.7 7.3
Other segment items (2) ( 1.5 ) ( 1.7 ) ( 1.6 ) ( 3.2 ) ( 8.0 )
Operating income before interest expense $ 71.5 $ 58.8 $ 18.9 $ 0.5 149.7
Interest on debt ( 8.5 )
Operating income before income taxes 141.2
Non-operating income (loss) items:
Net realized and unrealized investment gains 5.5
Other non-operating items ( 1.4 )
Income before income taxes $ 145.3 (1) Includes expenses directly incurred by each reporting segment, as well as corporate and other general expenses that are allocated using a consistent and reasonable approach, generally based on net premiums earned. (2) Other segment items in Core Commercial, Specialty and Personal Lines primarily includes uncollectible premium charge-offs and non-insurance agency operating expenses, whereas other segment items in the Other segment includes operating costs related to certain of THG’s former investment and life insurance businesses, including defined benefit pension-related costs, as well as holding company expenses.</t>
        </is>
      </c>
    </row>
    <row r="5">
      <c r="A5" s="4" t="inlineStr">
        <is>
          <t>Identifiable Assets by Business Segment</t>
        </is>
      </c>
      <c r="B5" s="4" t="inlineStr">
        <is>
          <t xml:space="preserve">The following table provides identifiable assets for the Company’s segments and discontinued operations:
(in millions) March 31, 2025 December 31, 2024
Property and Casualty $ 15,384.6 $ 15,188.8
Assets of discontinued businesses 85.7 85.7
Total $ 15,470.3 $ 15,2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Compensation Cost and Related Tax Benefits</t>
        </is>
      </c>
      <c r="B4" s="4" t="inlineStr">
        <is>
          <t xml:space="preserve">Compensation cost for the Company’s stock-based awards and the related tax benefits were as follows:
Three Months Ended March 31,
(in millions) 2025 2024
Stock-based compensation expense $ 6.6 $ 6.7
Tax benefit ( 1.4 ) ( 1.4 )
Stock-based compensation expense, net of taxes $ 5.2 $ 5.3 </t>
        </is>
      </c>
    </row>
    <row r="5">
      <c r="A5" s="4" t="inlineStr">
        <is>
          <t>Summary of Stock Option Activity</t>
        </is>
      </c>
      <c r="B5" s="4" t="inlineStr">
        <is>
          <t xml:space="preserve">Information on the Company’s stock option activity for the three months ended March 31, 2025 and 2024 is summarized below.
Three Months Ended March 31,
2025 2024
(in whole shares and dollars) Shares Weighted Average Shares Weighted Average
Outstanding, beginning of period 1,111,871 $ 117.43 1,137,042 $ 111.57
Granted 140,393 161.82 150,731 134.26
Exercised ( 92,520 ) 89.99 ( 66,405 ) 81.26
Forfeited or cancelled — — ( 2,277 ) 134.26
Outstanding, end of period 1,159,744 124.99 1,219,091 115.98 </t>
        </is>
      </c>
    </row>
    <row r="6">
      <c r="A6" s="4" t="inlineStr">
        <is>
          <t>Summary of Activity Information about Employee Restricted Stock Units</t>
        </is>
      </c>
      <c r="B6" s="4" t="inlineStr">
        <is>
          <t xml:space="preserve">The following table summarizes activity information about employee restricted stock units:
Three Months Ended March 31,
2025 2024
(in whole shares and dollars) Shares Weighted Shares Weighted
Time-based restricted stock units:
Outstanding, beginning of period 386,712 $ 137.44 376,626 $ 132.04
Granted 136,535 160.40 154,826 133.26
Vested ( 118,406 ) 139.49 ( 118,768 ) 115.43
Forfeited ( 2,108 ) 140.39 ( 7,370 ) 131.90
Outstanding, end of period 402,733 144.60 405,314 137.37
Performance-based and market-based restricted stock units:
Outstanding, beginning of period 126,211 $ 140.47 120,504 $ 132.76
Granted 52,360 178.39 53,336 132.27
Vested ( 31,052 ) 141.58 ( 41,290 ) 112.36
Forfeited ( 14,369 ) 152.88 ( 6,339 ) 108.06
Outstanding, end of period 133,150 153.78 126,211 14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28.2</v>
      </c>
      <c r="C4" s="6" t="n">
        <v>115.5</v>
      </c>
    </row>
    <row r="5">
      <c r="A5" s="3" t="inlineStr">
        <is>
          <t>Changes in net unrealized gains (losses) on investment securities:</t>
        </is>
      </c>
      <c r="B5" s="4" t="inlineStr">
        <is>
          <t xml:space="preserve"> </t>
        </is>
      </c>
      <c r="C5" s="4" t="inlineStr">
        <is>
          <t xml:space="preserve"> </t>
        </is>
      </c>
    </row>
    <row r="6">
      <c r="A6" s="4" t="inlineStr">
        <is>
          <t>Having no credit losses recognized in the Consolidated Statements of Income</t>
        </is>
      </c>
      <c r="B6" s="7" t="n">
        <v>111.3</v>
      </c>
      <c r="C6" s="7" t="n">
        <v>-33.9</v>
      </c>
    </row>
    <row r="7">
      <c r="A7" s="4" t="inlineStr">
        <is>
          <t>Having credit losses recognized in the Consolidated Statements of Income</t>
        </is>
      </c>
      <c r="B7" s="7" t="n">
        <v>-0.1</v>
      </c>
      <c r="C7" s="7" t="n">
        <v>-0.2</v>
      </c>
    </row>
    <row r="8">
      <c r="A8" s="4" t="inlineStr">
        <is>
          <t>Total available-for-sale securities</t>
        </is>
      </c>
      <c r="B8" s="7" t="n">
        <v>111.2</v>
      </c>
      <c r="C8" s="7" t="n">
        <v>-34.1</v>
      </c>
    </row>
    <row r="9">
      <c r="A9" s="3" t="inlineStr">
        <is>
          <t>Pension and postretirement benefits:</t>
        </is>
      </c>
      <c r="B9" s="4" t="inlineStr">
        <is>
          <t xml:space="preserve"> </t>
        </is>
      </c>
      <c r="C9" s="4" t="inlineStr">
        <is>
          <t xml:space="preserve"> </t>
        </is>
      </c>
    </row>
    <row r="10">
      <c r="A10" s="4" t="inlineStr">
        <is>
          <t>Net change in net actuarial loss</t>
        </is>
      </c>
      <c r="B10" s="7" t="n">
        <v>1.4</v>
      </c>
      <c r="C10" s="7" t="n">
        <v>1.4</v>
      </c>
    </row>
    <row r="11">
      <c r="A11" s="3" t="inlineStr">
        <is>
          <t>Long-duration insurance contracts:</t>
        </is>
      </c>
      <c r="B11" s="4" t="inlineStr">
        <is>
          <t xml:space="preserve"> </t>
        </is>
      </c>
      <c r="C11" s="4" t="inlineStr">
        <is>
          <t xml:space="preserve"> </t>
        </is>
      </c>
    </row>
    <row r="12">
      <c r="A12" s="4" t="inlineStr">
        <is>
          <t>Net change in market risk</t>
        </is>
      </c>
      <c r="B12" s="5" t="n">
        <v>-1</v>
      </c>
      <c r="C12" s="5" t="n">
        <v>1</v>
      </c>
    </row>
    <row r="13">
      <c r="A13" s="4" t="inlineStr">
        <is>
          <t>Total other comprehensive income (loss), net of tax</t>
        </is>
      </c>
      <c r="B13" s="7" t="n">
        <v>111.6</v>
      </c>
      <c r="C13" s="7" t="n">
        <v>-31.7</v>
      </c>
    </row>
    <row r="14">
      <c r="A14" s="4" t="inlineStr">
        <is>
          <t>Comprehensive income</t>
        </is>
      </c>
      <c r="B14" s="6" t="n">
        <v>239.8</v>
      </c>
      <c r="C14" s="6" t="n">
        <v>83.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and Shareholders' Equity Transactions (Tables)</t>
        </is>
      </c>
      <c r="B1" s="2" t="inlineStr">
        <is>
          <t>3 Months Ended</t>
        </is>
      </c>
    </row>
    <row r="2">
      <c r="B2" s="2" t="inlineStr">
        <is>
          <t>Mar. 31, 2025</t>
        </is>
      </c>
    </row>
    <row r="3">
      <c r="A3" s="3" t="inlineStr">
        <is>
          <t>Earnings Per Share [Abstract]</t>
        </is>
      </c>
      <c r="B3" s="4" t="inlineStr">
        <is>
          <t xml:space="preserve"> </t>
        </is>
      </c>
    </row>
    <row r="4">
      <c r="A4" s="4" t="inlineStr">
        <is>
          <t>Information Regarding Basic and Diluted Earnings Per Share</t>
        </is>
      </c>
      <c r="B4" s="4" t="inlineStr">
        <is>
          <t>The following table provides weighted average share information used in the calculation of the Company’s basic and diluted earnings per share:
Three Months Ended
March 31,
(in millions, except per share data) 2025 2024
Basic shares used in the calculation of earnings per share 36.0 35.8
Dilutive effect of securities:
Employee stock options 0.3 0.2
Non-vested stock grants 0.3 0.3
Diluted shares used in the calculation of earnings per share 36.6 36.3
Per share effect of dilutive securities on net income $ ( 0.06 ) $ ( 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Outstanding Claims, Losses and Loss Adjustment Expenses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Unpaid Losses and Loss Adjustment Expenses</t>
        </is>
      </c>
      <c r="B4" s="4" t="inlineStr">
        <is>
          <t xml:space="preserve">The table below provides a reconciliation of the gross beginning and ending reserve for unpaid losses and loss adjustment expenses.
Three Months Ended
March 31,
(in millions) 2025 2024
Gross reserve for losses and LAE, beginning of period $ 7,461.2 $ 7,308.1
Reinsurance recoverable on unpaid losses 1,829.8 1,795.0
Net reserve for losses and LAE, beginning of period 5,631.4 5,513.1
Net incurred losses and LAE in respect of losses occurring in:
Current year 987.3 952.6
Prior years ( 32.0 ) ( 17.4 )
Total incurred losses and LAE 955.3 935.2
Net payments of losses and LAE in respect of losses occurring in:
Current year 236.5 236.1
Prior years 613.2 654.7
Total payments 849.7 890.8
Net reserve for losses and LAE, end of period 5,737.0 5,557.5
Reinsurance recoverable on unpaid losses 1,871.9 1,773.6
Gross reserve for losses and LAE, end of period $ 7,608.9 $ 7,3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46" customWidth="1" min="2" max="2"/>
  </cols>
  <sheetData>
    <row r="1">
      <c r="A1" s="1" t="inlineStr">
        <is>
          <t>New Accounting Pronouncements (Narrative) (Detail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Standards Update [Extensible Enumeration]</t>
        </is>
      </c>
      <c r="B4" s="4" t="inlineStr">
        <is>
          <t>us-gaap:AccountingStandardsUpdate202307Member</t>
        </is>
      </c>
    </row>
    <row r="5">
      <c r="A5" s="4" t="inlineStr">
        <is>
          <t>Change in accounting principle, accounting standards update, adoption date</t>
        </is>
      </c>
      <c r="B5" s="4" t="inlineStr">
        <is>
          <t>Jan.  01,  2024</t>
        </is>
      </c>
    </row>
    <row r="6">
      <c r="A6" s="4" t="inlineStr">
        <is>
          <t>Change in accounting principle, accounting standards update, adopted</t>
        </is>
      </c>
      <c r="B6" s="4" t="inlineStr">
        <is>
          <t>true</t>
        </is>
      </c>
    </row>
    <row r="7">
      <c r="A7" s="4" t="inlineStr">
        <is>
          <t>Change in accounting principle, accounting standards update, immaterial effect</t>
        </is>
      </c>
      <c r="B7"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Schedule of Available-for-sale Fixed Maturities Reconciliation) (Details) - USD ($) $ in Millions</t>
        </is>
      </c>
      <c r="B1" s="2" t="inlineStr">
        <is>
          <t>Mar. 31, 2025</t>
        </is>
      </c>
      <c r="C1" s="2" t="inlineStr">
        <is>
          <t>Dec. 31, 2024</t>
        </is>
      </c>
      <c r="D1" s="2" t="inlineStr">
        <is>
          <t>Mar. 31, 2024</t>
        </is>
      </c>
      <c r="E1" s="2" t="inlineStr">
        <is>
          <t>Dec. 31, 2023</t>
        </is>
      </c>
    </row>
    <row r="2">
      <c r="A2" s="3" t="inlineStr">
        <is>
          <t>Schedule of Available-for-sale Securities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5.7</v>
      </c>
      <c r="C3" s="6" t="n">
        <v>-5.7</v>
      </c>
      <c r="D3" s="6" t="n">
        <v>-9.699999999999999</v>
      </c>
      <c r="E3" s="9" t="n">
        <v>-10</v>
      </c>
    </row>
    <row r="4">
      <c r="A4" s="4" t="inlineStr">
        <is>
          <t>Amortized Cost, Net of Allowance for Credit Losses</t>
        </is>
      </c>
      <c r="B4" s="7" t="n">
        <v>9178.700000000001</v>
      </c>
      <c r="C4" s="7" t="n">
        <v>9051.5</v>
      </c>
      <c r="D4" s="4" t="inlineStr">
        <is>
          <t xml:space="preserve"> </t>
        </is>
      </c>
      <c r="E4" s="4" t="inlineStr">
        <is>
          <t xml:space="preserve"> </t>
        </is>
      </c>
    </row>
    <row r="5">
      <c r="A5" s="4" t="inlineStr">
        <is>
          <t>Fair Value</t>
        </is>
      </c>
      <c r="B5" s="7" t="n">
        <v>8808.299999999999</v>
      </c>
      <c r="C5" s="7" t="n">
        <v>8542.200000000001</v>
      </c>
      <c r="D5" s="4" t="inlineStr">
        <is>
          <t xml:space="preserve"> </t>
        </is>
      </c>
      <c r="E5" s="4" t="inlineStr">
        <is>
          <t xml:space="preserve"> </t>
        </is>
      </c>
    </row>
    <row r="6">
      <c r="A6" s="4" t="inlineStr">
        <is>
          <t>U.S. Treasury and Government Agencies [Member]</t>
        </is>
      </c>
      <c r="B6" s="4" t="inlineStr">
        <is>
          <t xml:space="preserve"> </t>
        </is>
      </c>
      <c r="C6" s="4" t="inlineStr">
        <is>
          <t xml:space="preserve"> </t>
        </is>
      </c>
      <c r="D6" s="4" t="inlineStr">
        <is>
          <t xml:space="preserve"> </t>
        </is>
      </c>
      <c r="E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c r="E7" s="4" t="inlineStr">
        <is>
          <t xml:space="preserve"> </t>
        </is>
      </c>
    </row>
    <row r="8">
      <c r="A8" s="4" t="inlineStr">
        <is>
          <t>Fixed maturities, amortized cost</t>
        </is>
      </c>
      <c r="B8" s="7" t="n">
        <v>538.8</v>
      </c>
      <c r="C8" s="7" t="n">
        <v>552.6</v>
      </c>
      <c r="D8" s="4" t="inlineStr">
        <is>
          <t xml:space="preserve"> </t>
        </is>
      </c>
      <c r="E8" s="4" t="inlineStr">
        <is>
          <t xml:space="preserve"> </t>
        </is>
      </c>
    </row>
    <row r="9">
      <c r="A9" s="4" t="inlineStr">
        <is>
          <t>Amortized Cost, Net of Allowance for Credit Losses</t>
        </is>
      </c>
      <c r="B9" s="7" t="n">
        <v>538.8</v>
      </c>
      <c r="C9" s="7" t="n">
        <v>552.6</v>
      </c>
      <c r="D9" s="4" t="inlineStr">
        <is>
          <t xml:space="preserve"> </t>
        </is>
      </c>
      <c r="E9" s="4" t="inlineStr">
        <is>
          <t xml:space="preserve"> </t>
        </is>
      </c>
    </row>
    <row r="10">
      <c r="A10" s="4" t="inlineStr">
        <is>
          <t>Gross Unrealized Gains</t>
        </is>
      </c>
      <c r="B10" s="7" t="n">
        <v>1.6</v>
      </c>
      <c r="C10" s="7" t="n">
        <v>0.4</v>
      </c>
      <c r="D10" s="4" t="inlineStr">
        <is>
          <t xml:space="preserve"> </t>
        </is>
      </c>
      <c r="E10" s="4" t="inlineStr">
        <is>
          <t xml:space="preserve"> </t>
        </is>
      </c>
    </row>
    <row r="11">
      <c r="A11" s="4" t="inlineStr">
        <is>
          <t>Gross Unrealized Loss</t>
        </is>
      </c>
      <c r="B11" s="7" t="n">
        <v>47.7</v>
      </c>
      <c r="C11" s="7" t="n">
        <v>58.8</v>
      </c>
      <c r="D11" s="4" t="inlineStr">
        <is>
          <t xml:space="preserve"> </t>
        </is>
      </c>
      <c r="E11" s="4" t="inlineStr">
        <is>
          <t xml:space="preserve"> </t>
        </is>
      </c>
    </row>
    <row r="12">
      <c r="A12" s="4" t="inlineStr">
        <is>
          <t>Fair Value</t>
        </is>
      </c>
      <c r="B12" s="7" t="n">
        <v>492.7</v>
      </c>
      <c r="C12" s="7" t="n">
        <v>494.2</v>
      </c>
      <c r="D12" s="4" t="inlineStr">
        <is>
          <t xml:space="preserve"> </t>
        </is>
      </c>
      <c r="E12" s="4" t="inlineStr">
        <is>
          <t xml:space="preserve"> </t>
        </is>
      </c>
    </row>
    <row r="13">
      <c r="A13" s="4" t="inlineStr">
        <is>
          <t>Foreign Governments [Member]</t>
        </is>
      </c>
      <c r="B13" s="4" t="inlineStr">
        <is>
          <t xml:space="preserve"> </t>
        </is>
      </c>
      <c r="C13" s="4" t="inlineStr">
        <is>
          <t xml:space="preserve"> </t>
        </is>
      </c>
      <c r="D13" s="4" t="inlineStr">
        <is>
          <t xml:space="preserve"> </t>
        </is>
      </c>
      <c r="E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c r="E14" s="4" t="inlineStr">
        <is>
          <t xml:space="preserve"> </t>
        </is>
      </c>
    </row>
    <row r="15">
      <c r="A15" s="4" t="inlineStr">
        <is>
          <t>Fixed maturities, amortized cost</t>
        </is>
      </c>
      <c r="B15" s="7" t="n">
        <v>2.3</v>
      </c>
      <c r="C15" s="7" t="n">
        <v>1.8</v>
      </c>
      <c r="D15" s="4" t="inlineStr">
        <is>
          <t xml:space="preserve"> </t>
        </is>
      </c>
      <c r="E15" s="4" t="inlineStr">
        <is>
          <t xml:space="preserve"> </t>
        </is>
      </c>
    </row>
    <row r="16">
      <c r="A16" s="4" t="inlineStr">
        <is>
          <t>Amortized Cost, Net of Allowance for Credit Losses</t>
        </is>
      </c>
      <c r="B16" s="7" t="n">
        <v>2.3</v>
      </c>
      <c r="C16" s="7" t="n">
        <v>1.8</v>
      </c>
      <c r="D16" s="4" t="inlineStr">
        <is>
          <t xml:space="preserve"> </t>
        </is>
      </c>
      <c r="E16" s="4" t="inlineStr">
        <is>
          <t xml:space="preserve"> </t>
        </is>
      </c>
    </row>
    <row r="17">
      <c r="A17" s="4" t="inlineStr">
        <is>
          <t>Gross Unrealized Gains</t>
        </is>
      </c>
      <c r="B17" s="7" t="n">
        <v>0.1</v>
      </c>
      <c r="C17" s="7" t="n">
        <v>0.1</v>
      </c>
      <c r="D17" s="4" t="inlineStr">
        <is>
          <t xml:space="preserve"> </t>
        </is>
      </c>
      <c r="E17" s="4" t="inlineStr">
        <is>
          <t xml:space="preserve"> </t>
        </is>
      </c>
    </row>
    <row r="18">
      <c r="A18" s="4" t="inlineStr">
        <is>
          <t>Fair Value</t>
        </is>
      </c>
      <c r="B18" s="7" t="n">
        <v>2.4</v>
      </c>
      <c r="C18" s="7" t="n">
        <v>1.9</v>
      </c>
      <c r="D18" s="4" t="inlineStr">
        <is>
          <t xml:space="preserve"> </t>
        </is>
      </c>
      <c r="E18" s="4" t="inlineStr">
        <is>
          <t xml:space="preserve"> </t>
        </is>
      </c>
    </row>
    <row r="19">
      <c r="A19" s="4" t="inlineStr">
        <is>
          <t>Municipals [Member]</t>
        </is>
      </c>
      <c r="B19" s="4" t="inlineStr">
        <is>
          <t xml:space="preserve"> </t>
        </is>
      </c>
      <c r="C19" s="4" t="inlineStr">
        <is>
          <t xml:space="preserve"> </t>
        </is>
      </c>
      <c r="D19" s="4" t="inlineStr">
        <is>
          <t xml:space="preserve"> </t>
        </is>
      </c>
      <c r="E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c r="E20" s="4" t="inlineStr">
        <is>
          <t xml:space="preserve"> </t>
        </is>
      </c>
    </row>
    <row r="21">
      <c r="A21" s="4" t="inlineStr">
        <is>
          <t>Fixed maturities, amortized cost</t>
        </is>
      </c>
      <c r="B21" s="7" t="n">
        <v>972.4</v>
      </c>
      <c r="C21" s="7" t="n">
        <v>1001.5</v>
      </c>
      <c r="D21" s="4" t="inlineStr">
        <is>
          <t xml:space="preserve"> </t>
        </is>
      </c>
      <c r="E21" s="4" t="inlineStr">
        <is>
          <t xml:space="preserve"> </t>
        </is>
      </c>
    </row>
    <row r="22">
      <c r="A22" s="4" t="inlineStr">
        <is>
          <t>Amortized Cost, Net of Allowance for Credit Losses</t>
        </is>
      </c>
      <c r="B22" s="7" t="n">
        <v>972.4</v>
      </c>
      <c r="C22" s="7" t="n">
        <v>1001.5</v>
      </c>
      <c r="D22" s="4" t="inlineStr">
        <is>
          <t xml:space="preserve"> </t>
        </is>
      </c>
      <c r="E22" s="4" t="inlineStr">
        <is>
          <t xml:space="preserve"> </t>
        </is>
      </c>
    </row>
    <row r="23">
      <c r="A23" s="4" t="inlineStr">
        <is>
          <t>Gross Unrealized Gains</t>
        </is>
      </c>
      <c r="B23" s="5" t="n">
        <v>2</v>
      </c>
      <c r="C23" s="7" t="n">
        <v>1.5</v>
      </c>
      <c r="D23" s="4" t="inlineStr">
        <is>
          <t xml:space="preserve"> </t>
        </is>
      </c>
      <c r="E23" s="4" t="inlineStr">
        <is>
          <t xml:space="preserve"> </t>
        </is>
      </c>
    </row>
    <row r="24">
      <c r="A24" s="4" t="inlineStr">
        <is>
          <t>Gross Unrealized Loss</t>
        </is>
      </c>
      <c r="B24" s="7" t="n">
        <v>90.5</v>
      </c>
      <c r="C24" s="7" t="n">
        <v>109.2</v>
      </c>
      <c r="D24" s="4" t="inlineStr">
        <is>
          <t xml:space="preserve"> </t>
        </is>
      </c>
      <c r="E24" s="4" t="inlineStr">
        <is>
          <t xml:space="preserve"> </t>
        </is>
      </c>
    </row>
    <row r="25">
      <c r="A25" s="4" t="inlineStr">
        <is>
          <t>Fair Value</t>
        </is>
      </c>
      <c r="B25" s="7" t="n">
        <v>883.9</v>
      </c>
      <c r="C25" s="7" t="n">
        <v>893.8</v>
      </c>
      <c r="D25" s="4" t="inlineStr">
        <is>
          <t xml:space="preserve"> </t>
        </is>
      </c>
      <c r="E25" s="4" t="inlineStr">
        <is>
          <t xml:space="preserve"> </t>
        </is>
      </c>
    </row>
    <row r="26">
      <c r="A26" s="4" t="inlineStr">
        <is>
          <t>Corporates [Member]</t>
        </is>
      </c>
      <c r="B26" s="4" t="inlineStr">
        <is>
          <t xml:space="preserve"> </t>
        </is>
      </c>
      <c r="C26" s="4" t="inlineStr">
        <is>
          <t xml:space="preserve"> </t>
        </is>
      </c>
      <c r="D26" s="4" t="inlineStr">
        <is>
          <t xml:space="preserve"> </t>
        </is>
      </c>
      <c r="E26" s="4" t="inlineStr">
        <is>
          <t xml:space="preserve"> </t>
        </is>
      </c>
    </row>
    <row r="27">
      <c r="A27" s="3" t="inlineStr">
        <is>
          <t>Schedule of Available-for-sale Securities [Line Items]</t>
        </is>
      </c>
      <c r="B27" s="4" t="inlineStr">
        <is>
          <t xml:space="preserve"> </t>
        </is>
      </c>
      <c r="C27" s="4" t="inlineStr">
        <is>
          <t xml:space="preserve"> </t>
        </is>
      </c>
      <c r="D27" s="4" t="inlineStr">
        <is>
          <t xml:space="preserve"> </t>
        </is>
      </c>
      <c r="E27" s="4" t="inlineStr">
        <is>
          <t xml:space="preserve"> </t>
        </is>
      </c>
    </row>
    <row r="28">
      <c r="A28" s="4" t="inlineStr">
        <is>
          <t>Fixed maturities, amortized cost</t>
        </is>
      </c>
      <c r="B28" s="7" t="n">
        <v>4030.6</v>
      </c>
      <c r="C28" s="7" t="n">
        <v>3953.5</v>
      </c>
      <c r="D28" s="4" t="inlineStr">
        <is>
          <t xml:space="preserve"> </t>
        </is>
      </c>
      <c r="E28" s="4" t="inlineStr">
        <is>
          <t xml:space="preserve"> </t>
        </is>
      </c>
    </row>
    <row r="29">
      <c r="A29" s="4" t="inlineStr">
        <is>
          <t>Allowance for Credit Losses</t>
        </is>
      </c>
      <c r="B29" s="7" t="n">
        <v>-0.5</v>
      </c>
      <c r="C29" s="7" t="n">
        <v>-0.6</v>
      </c>
      <c r="D29" s="4" t="inlineStr">
        <is>
          <t xml:space="preserve"> </t>
        </is>
      </c>
      <c r="E29" s="4" t="inlineStr">
        <is>
          <t xml:space="preserve"> </t>
        </is>
      </c>
    </row>
    <row r="30">
      <c r="A30" s="4" t="inlineStr">
        <is>
          <t>Amortized Cost, Net of Allowance for Credit Losses</t>
        </is>
      </c>
      <c r="B30" s="7" t="n">
        <v>4030.1</v>
      </c>
      <c r="C30" s="7" t="n">
        <v>3952.9</v>
      </c>
      <c r="D30" s="4" t="inlineStr">
        <is>
          <t xml:space="preserve"> </t>
        </is>
      </c>
      <c r="E30" s="4" t="inlineStr">
        <is>
          <t xml:space="preserve"> </t>
        </is>
      </c>
    </row>
    <row r="31">
      <c r="A31" s="4" t="inlineStr">
        <is>
          <t>Gross Unrealized Gains</t>
        </is>
      </c>
      <c r="B31" s="5" t="n">
        <v>25</v>
      </c>
      <c r="C31" s="7" t="n">
        <v>14.4</v>
      </c>
      <c r="D31" s="4" t="inlineStr">
        <is>
          <t xml:space="preserve"> </t>
        </is>
      </c>
      <c r="E31" s="4" t="inlineStr">
        <is>
          <t xml:space="preserve"> </t>
        </is>
      </c>
    </row>
    <row r="32">
      <c r="A32" s="4" t="inlineStr">
        <is>
          <t>Gross Unrealized Loss</t>
        </is>
      </c>
      <c r="B32" s="7" t="n">
        <v>116.3</v>
      </c>
      <c r="C32" s="7" t="n">
        <v>161.4</v>
      </c>
      <c r="D32" s="4" t="inlineStr">
        <is>
          <t xml:space="preserve"> </t>
        </is>
      </c>
      <c r="E32" s="4" t="inlineStr">
        <is>
          <t xml:space="preserve"> </t>
        </is>
      </c>
    </row>
    <row r="33">
      <c r="A33" s="4" t="inlineStr">
        <is>
          <t>Fair Value</t>
        </is>
      </c>
      <c r="B33" s="7" t="n">
        <v>3938.8</v>
      </c>
      <c r="C33" s="7" t="n">
        <v>3805.9</v>
      </c>
      <c r="D33" s="4" t="inlineStr">
        <is>
          <t xml:space="preserve"> </t>
        </is>
      </c>
      <c r="E33" s="4" t="inlineStr">
        <is>
          <t xml:space="preserve"> </t>
        </is>
      </c>
    </row>
    <row r="34">
      <c r="A34" s="4" t="inlineStr">
        <is>
          <t>Residential Mortgage-Backed [Member]</t>
        </is>
      </c>
      <c r="B34" s="4" t="inlineStr">
        <is>
          <t xml:space="preserve"> </t>
        </is>
      </c>
      <c r="C34" s="4" t="inlineStr">
        <is>
          <t xml:space="preserve"> </t>
        </is>
      </c>
      <c r="D34" s="4" t="inlineStr">
        <is>
          <t xml:space="preserve"> </t>
        </is>
      </c>
      <c r="E34" s="4" t="inlineStr">
        <is>
          <t xml:space="preserve"> </t>
        </is>
      </c>
    </row>
    <row r="35">
      <c r="A35" s="3" t="inlineStr">
        <is>
          <t>Schedule of Available-for-sale Securities [Line Items]</t>
        </is>
      </c>
      <c r="B35" s="4" t="inlineStr">
        <is>
          <t xml:space="preserve"> </t>
        </is>
      </c>
      <c r="C35" s="4" t="inlineStr">
        <is>
          <t xml:space="preserve"> </t>
        </is>
      </c>
      <c r="D35" s="4" t="inlineStr">
        <is>
          <t xml:space="preserve"> </t>
        </is>
      </c>
      <c r="E35" s="4" t="inlineStr">
        <is>
          <t xml:space="preserve"> </t>
        </is>
      </c>
    </row>
    <row r="36">
      <c r="A36" s="4" t="inlineStr">
        <is>
          <t>Fixed maturities, amortized cost</t>
        </is>
      </c>
      <c r="B36" s="7" t="n">
        <v>2375.7</v>
      </c>
      <c r="C36" s="7" t="n">
        <v>2277.6</v>
      </c>
      <c r="D36" s="4" t="inlineStr">
        <is>
          <t xml:space="preserve"> </t>
        </is>
      </c>
      <c r="E36" s="4" t="inlineStr">
        <is>
          <t xml:space="preserve"> </t>
        </is>
      </c>
    </row>
    <row r="37">
      <c r="A37" s="4" t="inlineStr">
        <is>
          <t>Amortized Cost, Net of Allowance for Credit Losses</t>
        </is>
      </c>
      <c r="B37" s="7" t="n">
        <v>2375.7</v>
      </c>
      <c r="C37" s="7" t="n">
        <v>2277.6</v>
      </c>
      <c r="D37" s="4" t="inlineStr">
        <is>
          <t xml:space="preserve"> </t>
        </is>
      </c>
      <c r="E37" s="4" t="inlineStr">
        <is>
          <t xml:space="preserve"> </t>
        </is>
      </c>
    </row>
    <row r="38">
      <c r="A38" s="4" t="inlineStr">
        <is>
          <t>Gross Unrealized Gains</t>
        </is>
      </c>
      <c r="B38" s="5" t="n">
        <v>14</v>
      </c>
      <c r="C38" s="7" t="n">
        <v>2.8</v>
      </c>
      <c r="D38" s="4" t="inlineStr">
        <is>
          <t xml:space="preserve"> </t>
        </is>
      </c>
      <c r="E38" s="4" t="inlineStr">
        <is>
          <t xml:space="preserve"> </t>
        </is>
      </c>
    </row>
    <row r="39">
      <c r="A39" s="4" t="inlineStr">
        <is>
          <t>Gross Unrealized Loss</t>
        </is>
      </c>
      <c r="B39" s="7" t="n">
        <v>126.7</v>
      </c>
      <c r="C39" s="7" t="n">
        <v>156.3</v>
      </c>
      <c r="D39" s="4" t="inlineStr">
        <is>
          <t xml:space="preserve"> </t>
        </is>
      </c>
      <c r="E39" s="4" t="inlineStr">
        <is>
          <t xml:space="preserve"> </t>
        </is>
      </c>
    </row>
    <row r="40">
      <c r="A40" s="4" t="inlineStr">
        <is>
          <t>Fair Value</t>
        </is>
      </c>
      <c r="B40" s="5" t="n">
        <v>2263</v>
      </c>
      <c r="C40" s="7" t="n">
        <v>2124.1</v>
      </c>
      <c r="D40" s="4" t="inlineStr">
        <is>
          <t xml:space="preserve"> </t>
        </is>
      </c>
      <c r="E40" s="4" t="inlineStr">
        <is>
          <t xml:space="preserve"> </t>
        </is>
      </c>
    </row>
    <row r="41">
      <c r="A41" s="4" t="inlineStr">
        <is>
          <t>Commercial Mortgage-Backed [Member]</t>
        </is>
      </c>
      <c r="B41" s="4" t="inlineStr">
        <is>
          <t xml:space="preserve"> </t>
        </is>
      </c>
      <c r="C41" s="4" t="inlineStr">
        <is>
          <t xml:space="preserve"> </t>
        </is>
      </c>
      <c r="D41" s="4" t="inlineStr">
        <is>
          <t xml:space="preserve"> </t>
        </is>
      </c>
      <c r="E41" s="4" t="inlineStr">
        <is>
          <t xml:space="preserve"> </t>
        </is>
      </c>
    </row>
    <row r="42">
      <c r="A42" s="3" t="inlineStr">
        <is>
          <t>Schedule of Available-for-sale Securities [Line Items]</t>
        </is>
      </c>
      <c r="B42" s="4" t="inlineStr">
        <is>
          <t xml:space="preserve"> </t>
        </is>
      </c>
      <c r="C42" s="4" t="inlineStr">
        <is>
          <t xml:space="preserve"> </t>
        </is>
      </c>
      <c r="D42" s="4" t="inlineStr">
        <is>
          <t xml:space="preserve"> </t>
        </is>
      </c>
      <c r="E42" s="4" t="inlineStr">
        <is>
          <t xml:space="preserve"> </t>
        </is>
      </c>
    </row>
    <row r="43">
      <c r="A43" s="4" t="inlineStr">
        <is>
          <t>Fixed maturities, amortized cost</t>
        </is>
      </c>
      <c r="B43" s="7" t="n">
        <v>436.9</v>
      </c>
      <c r="C43" s="7" t="n">
        <v>564.2</v>
      </c>
      <c r="D43" s="4" t="inlineStr">
        <is>
          <t xml:space="preserve"> </t>
        </is>
      </c>
      <c r="E43" s="4" t="inlineStr">
        <is>
          <t xml:space="preserve"> </t>
        </is>
      </c>
    </row>
    <row r="44">
      <c r="A44" s="4" t="inlineStr">
        <is>
          <t>Amortized Cost, Net of Allowance for Credit Losses</t>
        </is>
      </c>
      <c r="B44" s="7" t="n">
        <v>436.9</v>
      </c>
      <c r="C44" s="7" t="n">
        <v>564.2</v>
      </c>
      <c r="D44" s="4" t="inlineStr">
        <is>
          <t xml:space="preserve"> </t>
        </is>
      </c>
      <c r="E44" s="4" t="inlineStr">
        <is>
          <t xml:space="preserve"> </t>
        </is>
      </c>
    </row>
    <row r="45">
      <c r="A45" s="4" t="inlineStr">
        <is>
          <t>Gross Unrealized Gains</t>
        </is>
      </c>
      <c r="B45" s="7" t="n">
        <v>0.2</v>
      </c>
      <c r="C45" s="7" t="n">
        <v>0.1</v>
      </c>
      <c r="D45" s="4" t="inlineStr">
        <is>
          <t xml:space="preserve"> </t>
        </is>
      </c>
      <c r="E45" s="4" t="inlineStr">
        <is>
          <t xml:space="preserve"> </t>
        </is>
      </c>
    </row>
    <row r="46">
      <c r="A46" s="4" t="inlineStr">
        <is>
          <t>Gross Unrealized Loss</t>
        </is>
      </c>
      <c r="B46" s="7" t="n">
        <v>32.5</v>
      </c>
      <c r="C46" s="7" t="n">
        <v>42.1</v>
      </c>
      <c r="D46" s="4" t="inlineStr">
        <is>
          <t xml:space="preserve"> </t>
        </is>
      </c>
      <c r="E46" s="4" t="inlineStr">
        <is>
          <t xml:space="preserve"> </t>
        </is>
      </c>
    </row>
    <row r="47">
      <c r="A47" s="4" t="inlineStr">
        <is>
          <t>Fair Value</t>
        </is>
      </c>
      <c r="B47" s="7" t="n">
        <v>404.6</v>
      </c>
      <c r="C47" s="7" t="n">
        <v>522.2</v>
      </c>
      <c r="D47" s="4" t="inlineStr">
        <is>
          <t xml:space="preserve"> </t>
        </is>
      </c>
      <c r="E47" s="4" t="inlineStr">
        <is>
          <t xml:space="preserve"> </t>
        </is>
      </c>
    </row>
    <row r="48">
      <c r="A48" s="4" t="inlineStr">
        <is>
          <t>Other Asset-Backed [Member]</t>
        </is>
      </c>
      <c r="B48" s="4" t="inlineStr">
        <is>
          <t xml:space="preserve"> </t>
        </is>
      </c>
      <c r="C48" s="4" t="inlineStr">
        <is>
          <t xml:space="preserve"> </t>
        </is>
      </c>
      <c r="D48" s="4" t="inlineStr">
        <is>
          <t xml:space="preserve"> </t>
        </is>
      </c>
      <c r="E48" s="4" t="inlineStr">
        <is>
          <t xml:space="preserve"> </t>
        </is>
      </c>
    </row>
    <row r="49">
      <c r="A49" s="3" t="inlineStr">
        <is>
          <t>Schedule of Available-for-sale Securities [Line Items]</t>
        </is>
      </c>
      <c r="B49" s="4" t="inlineStr">
        <is>
          <t xml:space="preserve"> </t>
        </is>
      </c>
      <c r="C49" s="4" t="inlineStr">
        <is>
          <t xml:space="preserve"> </t>
        </is>
      </c>
      <c r="D49" s="4" t="inlineStr">
        <is>
          <t xml:space="preserve"> </t>
        </is>
      </c>
      <c r="E49" s="4" t="inlineStr">
        <is>
          <t xml:space="preserve"> </t>
        </is>
      </c>
    </row>
    <row r="50">
      <c r="A50" s="4" t="inlineStr">
        <is>
          <t>Fixed maturities, amortized cost</t>
        </is>
      </c>
      <c r="B50" s="7" t="n">
        <v>822.5</v>
      </c>
      <c r="C50" s="7" t="n">
        <v>700.9</v>
      </c>
      <c r="D50" s="4" t="inlineStr">
        <is>
          <t xml:space="preserve"> </t>
        </is>
      </c>
      <c r="E50" s="4" t="inlineStr">
        <is>
          <t xml:space="preserve"> </t>
        </is>
      </c>
    </row>
    <row r="51">
      <c r="A51" s="4" t="inlineStr">
        <is>
          <t>Amortized Cost, Net of Allowance for Credit Losses</t>
        </is>
      </c>
      <c r="B51" s="7" t="n">
        <v>822.5</v>
      </c>
      <c r="C51" s="7" t="n">
        <v>700.9</v>
      </c>
      <c r="D51" s="4" t="inlineStr">
        <is>
          <t xml:space="preserve"> </t>
        </is>
      </c>
      <c r="E51" s="4" t="inlineStr">
        <is>
          <t xml:space="preserve"> </t>
        </is>
      </c>
    </row>
    <row r="52">
      <c r="A52" s="4" t="inlineStr">
        <is>
          <t>Gross Unrealized Gains</t>
        </is>
      </c>
      <c r="B52" s="7" t="n">
        <v>3.1</v>
      </c>
      <c r="C52" s="7" t="n">
        <v>2.5</v>
      </c>
      <c r="D52" s="4" t="inlineStr">
        <is>
          <t xml:space="preserve"> </t>
        </is>
      </c>
      <c r="E52" s="4" t="inlineStr">
        <is>
          <t xml:space="preserve"> </t>
        </is>
      </c>
    </row>
    <row r="53">
      <c r="A53" s="4" t="inlineStr">
        <is>
          <t>Gross Unrealized Loss</t>
        </is>
      </c>
      <c r="B53" s="7" t="n">
        <v>2.7</v>
      </c>
      <c r="C53" s="7" t="n">
        <v>3.3</v>
      </c>
      <c r="D53" s="4" t="inlineStr">
        <is>
          <t xml:space="preserve"> </t>
        </is>
      </c>
      <c r="E53" s="4" t="inlineStr">
        <is>
          <t xml:space="preserve"> </t>
        </is>
      </c>
    </row>
    <row r="54">
      <c r="A54" s="4" t="inlineStr">
        <is>
          <t>Fair Value</t>
        </is>
      </c>
      <c r="B54" s="7" t="n">
        <v>822.9</v>
      </c>
      <c r="C54" s="7" t="n">
        <v>700.1</v>
      </c>
      <c r="D54" s="4" t="inlineStr">
        <is>
          <t xml:space="preserve"> </t>
        </is>
      </c>
      <c r="E54" s="4" t="inlineStr">
        <is>
          <t xml:space="preserve"> </t>
        </is>
      </c>
    </row>
    <row r="55">
      <c r="A55" s="4" t="inlineStr">
        <is>
          <t>Fixed Maturities Including Held For Sale [Member]</t>
        </is>
      </c>
      <c r="B55" s="4" t="inlineStr">
        <is>
          <t xml:space="preserve"> </t>
        </is>
      </c>
      <c r="C55" s="4" t="inlineStr">
        <is>
          <t xml:space="preserve"> </t>
        </is>
      </c>
      <c r="D55" s="4" t="inlineStr">
        <is>
          <t xml:space="preserve"> </t>
        </is>
      </c>
      <c r="E55" s="4" t="inlineStr">
        <is>
          <t xml:space="preserve"> </t>
        </is>
      </c>
    </row>
    <row r="56">
      <c r="A56" s="3" t="inlineStr">
        <is>
          <t>Schedule of Available-for-sale Securities [Line Items]</t>
        </is>
      </c>
      <c r="B56" s="4" t="inlineStr">
        <is>
          <t xml:space="preserve"> </t>
        </is>
      </c>
      <c r="C56" s="4" t="inlineStr">
        <is>
          <t xml:space="preserve"> </t>
        </is>
      </c>
      <c r="D56" s="4" t="inlineStr">
        <is>
          <t xml:space="preserve"> </t>
        </is>
      </c>
      <c r="E56" s="4" t="inlineStr">
        <is>
          <t xml:space="preserve"> </t>
        </is>
      </c>
    </row>
    <row r="57">
      <c r="A57" s="4" t="inlineStr">
        <is>
          <t>Fixed maturities, amortized cost</t>
        </is>
      </c>
      <c r="B57" s="7" t="n">
        <v>9179.200000000001</v>
      </c>
      <c r="C57" s="7" t="n">
        <v>9052.1</v>
      </c>
      <c r="D57" s="4" t="inlineStr">
        <is>
          <t xml:space="preserve"> </t>
        </is>
      </c>
      <c r="E57" s="4" t="inlineStr">
        <is>
          <t xml:space="preserve"> </t>
        </is>
      </c>
    </row>
    <row r="58">
      <c r="A58" s="4" t="inlineStr">
        <is>
          <t>Allowance for Credit Losses</t>
        </is>
      </c>
      <c r="B58" s="7" t="n">
        <v>-0.5</v>
      </c>
      <c r="C58" s="7" t="n">
        <v>-0.6</v>
      </c>
      <c r="D58" s="4" t="inlineStr">
        <is>
          <t xml:space="preserve"> </t>
        </is>
      </c>
      <c r="E58" s="4" t="inlineStr">
        <is>
          <t xml:space="preserve"> </t>
        </is>
      </c>
    </row>
    <row r="59">
      <c r="A59" s="4" t="inlineStr">
        <is>
          <t>Amortized Cost, Net of Allowance for Credit Losses</t>
        </is>
      </c>
      <c r="B59" s="7" t="n">
        <v>9178.700000000001</v>
      </c>
      <c r="C59" s="7" t="n">
        <v>9051.5</v>
      </c>
      <c r="D59" s="4" t="inlineStr">
        <is>
          <t xml:space="preserve"> </t>
        </is>
      </c>
      <c r="E59" s="4" t="inlineStr">
        <is>
          <t xml:space="preserve"> </t>
        </is>
      </c>
    </row>
    <row r="60">
      <c r="A60" s="4" t="inlineStr">
        <is>
          <t>Gross Unrealized Gains</t>
        </is>
      </c>
      <c r="B60" s="5" t="n">
        <v>46</v>
      </c>
      <c r="C60" s="7" t="n">
        <v>21.8</v>
      </c>
      <c r="D60" s="4" t="inlineStr">
        <is>
          <t xml:space="preserve"> </t>
        </is>
      </c>
      <c r="E60" s="4" t="inlineStr">
        <is>
          <t xml:space="preserve"> </t>
        </is>
      </c>
    </row>
    <row r="61">
      <c r="A61" s="4" t="inlineStr">
        <is>
          <t>Gross Unrealized Loss</t>
        </is>
      </c>
      <c r="B61" s="7" t="n">
        <v>416.4</v>
      </c>
      <c r="C61" s="7" t="n">
        <v>531.1</v>
      </c>
      <c r="D61" s="4" t="inlineStr">
        <is>
          <t xml:space="preserve"> </t>
        </is>
      </c>
      <c r="E61" s="4" t="inlineStr">
        <is>
          <t xml:space="preserve"> </t>
        </is>
      </c>
    </row>
    <row r="62">
      <c r="A62" s="4" t="inlineStr">
        <is>
          <t>Fair Value</t>
        </is>
      </c>
      <c r="B62" s="6" t="n">
        <v>8808.299999999999</v>
      </c>
      <c r="C62" s="6" t="n">
        <v>8542.200000000001</v>
      </c>
      <c r="D62" s="4" t="inlineStr">
        <is>
          <t xml:space="preserve"> </t>
        </is>
      </c>
      <c r="E6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Classified by Contractual Maturity Date) (Details) - USD ($) $ in Millions</t>
        </is>
      </c>
      <c r="B1" s="2" t="inlineStr">
        <is>
          <t>Mar. 31, 2025</t>
        </is>
      </c>
      <c r="C1" s="2" t="inlineStr">
        <is>
          <t>Dec. 31, 2024</t>
        </is>
      </c>
    </row>
    <row r="2">
      <c r="A2" s="3" t="inlineStr">
        <is>
          <t>Available-for-sale Securities, Debt Maturities [Abstract]</t>
        </is>
      </c>
      <c r="B2" s="4" t="inlineStr">
        <is>
          <t xml:space="preserve"> </t>
        </is>
      </c>
      <c r="C2" s="4" t="inlineStr">
        <is>
          <t xml:space="preserve"> </t>
        </is>
      </c>
    </row>
    <row r="3">
      <c r="A3" s="4" t="inlineStr">
        <is>
          <t>Due in one year or less, Amortized Cost, Net of Allowance for Credit Losses</t>
        </is>
      </c>
      <c r="B3" s="6" t="n">
        <v>351.4</v>
      </c>
      <c r="C3" s="4" t="inlineStr">
        <is>
          <t xml:space="preserve"> </t>
        </is>
      </c>
    </row>
    <row r="4">
      <c r="A4" s="4" t="inlineStr">
        <is>
          <t>Due after one year through five years, Amortized Cost, Net of Allowance for Credit Losses</t>
        </is>
      </c>
      <c r="B4" s="7" t="n">
        <v>2009.2</v>
      </c>
      <c r="C4" s="4" t="inlineStr">
        <is>
          <t xml:space="preserve"> </t>
        </is>
      </c>
    </row>
    <row r="5">
      <c r="A5" s="4" t="inlineStr">
        <is>
          <t>Due after five years through ten years, Amortized Cost, Net of Allowance for Credit Losses</t>
        </is>
      </c>
      <c r="B5" s="7" t="n">
        <v>2795.2</v>
      </c>
      <c r="C5" s="4" t="inlineStr">
        <is>
          <t xml:space="preserve"> </t>
        </is>
      </c>
    </row>
    <row r="6">
      <c r="A6" s="4" t="inlineStr">
        <is>
          <t>Due after ten years, Amortized Cost, Net of Allowance for Credit Losses</t>
        </is>
      </c>
      <c r="B6" s="7" t="n">
        <v>387.8</v>
      </c>
      <c r="C6" s="4" t="inlineStr">
        <is>
          <t xml:space="preserve"> </t>
        </is>
      </c>
    </row>
    <row r="7">
      <c r="A7" s="4" t="inlineStr">
        <is>
          <t>Gross fixed maturities, Amortized Cost, Net of Allowance for Credit Losses</t>
        </is>
      </c>
      <c r="B7" s="7" t="n">
        <v>5543.6</v>
      </c>
      <c r="C7" s="4" t="inlineStr">
        <is>
          <t xml:space="preserve"> </t>
        </is>
      </c>
    </row>
    <row r="8">
      <c r="A8" s="4" t="inlineStr">
        <is>
          <t>Mortgage-backed and other asset-backed securities, Amortized Cost, Net of Allowance for Credit Losses</t>
        </is>
      </c>
      <c r="B8" s="7" t="n">
        <v>3635.1</v>
      </c>
      <c r="C8" s="4" t="inlineStr">
        <is>
          <t xml:space="preserve"> </t>
        </is>
      </c>
    </row>
    <row r="9">
      <c r="A9" s="4" t="inlineStr">
        <is>
          <t>Amortized Cost, Net of Allowance for Credit Losses</t>
        </is>
      </c>
      <c r="B9" s="7" t="n">
        <v>9178.700000000001</v>
      </c>
      <c r="C9" s="4" t="inlineStr">
        <is>
          <t xml:space="preserve"> </t>
        </is>
      </c>
    </row>
    <row r="10">
      <c r="A10" s="4" t="inlineStr">
        <is>
          <t>Due in one year or less, Fair Value</t>
        </is>
      </c>
      <c r="B10" s="7" t="n">
        <v>350.4</v>
      </c>
      <c r="C10" s="4" t="inlineStr">
        <is>
          <t xml:space="preserve"> </t>
        </is>
      </c>
    </row>
    <row r="11">
      <c r="A11" s="4" t="inlineStr">
        <is>
          <t>Due after one year through five years, Fair Value</t>
        </is>
      </c>
      <c r="B11" s="7" t="n">
        <v>1973.4</v>
      </c>
      <c r="C11" s="4" t="inlineStr">
        <is>
          <t xml:space="preserve"> </t>
        </is>
      </c>
    </row>
    <row r="12">
      <c r="A12" s="4" t="inlineStr">
        <is>
          <t>Due after five years through ten years, Fair Value</t>
        </is>
      </c>
      <c r="B12" s="7" t="n">
        <v>2635.6</v>
      </c>
      <c r="C12" s="4" t="inlineStr">
        <is>
          <t xml:space="preserve"> </t>
        </is>
      </c>
    </row>
    <row r="13">
      <c r="A13" s="4" t="inlineStr">
        <is>
          <t>Due after ten years, Fair Value</t>
        </is>
      </c>
      <c r="B13" s="7" t="n">
        <v>358.4</v>
      </c>
      <c r="C13" s="4" t="inlineStr">
        <is>
          <t xml:space="preserve"> </t>
        </is>
      </c>
    </row>
    <row r="14">
      <c r="A14" s="4" t="inlineStr">
        <is>
          <t>Gross fixed maturities, Fair Value</t>
        </is>
      </c>
      <c r="B14" s="7" t="n">
        <v>5317.8</v>
      </c>
      <c r="C14" s="4" t="inlineStr">
        <is>
          <t xml:space="preserve"> </t>
        </is>
      </c>
    </row>
    <row r="15">
      <c r="A15" s="4" t="inlineStr">
        <is>
          <t>Mortgage-backed and other asset-backed securities, Fair Value</t>
        </is>
      </c>
      <c r="B15" s="7" t="n">
        <v>3490.5</v>
      </c>
      <c r="C15" s="4" t="inlineStr">
        <is>
          <t xml:space="preserve"> </t>
        </is>
      </c>
    </row>
    <row r="16">
      <c r="A16" s="4" t="inlineStr">
        <is>
          <t>Fixed maturities, Fair Value</t>
        </is>
      </c>
      <c r="B16" s="6" t="n">
        <v>8808.299999999999</v>
      </c>
      <c r="C16" s="6" t="n">
        <v>8542.2000000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Unrealized Loss on Investments) (Details) - USD ($) $ in Million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12 months or less, Gross Unrealized Losses</t>
        </is>
      </c>
      <c r="B3" s="6" t="n">
        <v>23.8</v>
      </c>
      <c r="C3" s="6" t="n">
        <v>54.6</v>
      </c>
    </row>
    <row r="4">
      <c r="A4" s="4" t="inlineStr">
        <is>
          <t>12 months or less, Fair Value</t>
        </is>
      </c>
      <c r="B4" s="7" t="n">
        <v>1931.1</v>
      </c>
      <c r="C4" s="5" t="n">
        <v>2860</v>
      </c>
    </row>
    <row r="5">
      <c r="A5" s="4" t="inlineStr">
        <is>
          <t>Greater than 12 months, Gross Unrealized Losses</t>
        </is>
      </c>
      <c r="B5" s="7" t="n">
        <v>392.6</v>
      </c>
      <c r="C5" s="7" t="n">
        <v>476.5</v>
      </c>
    </row>
    <row r="6">
      <c r="A6" s="4" t="inlineStr">
        <is>
          <t>Greater than 12 months, Fair Value</t>
        </is>
      </c>
      <c r="B6" s="7" t="n">
        <v>3374.3</v>
      </c>
      <c r="C6" s="7" t="n">
        <v>3806.7</v>
      </c>
    </row>
    <row r="7">
      <c r="A7" s="4" t="inlineStr">
        <is>
          <t>Total, Gross Unrealized Losses</t>
        </is>
      </c>
      <c r="B7" s="7" t="n">
        <v>416.4</v>
      </c>
      <c r="C7" s="7" t="n">
        <v>531.1</v>
      </c>
    </row>
    <row r="8">
      <c r="A8" s="4" t="inlineStr">
        <is>
          <t>Total, Fair Value</t>
        </is>
      </c>
      <c r="B8" s="7" t="n">
        <v>5305.4</v>
      </c>
      <c r="C8" s="7" t="n">
        <v>6666.7</v>
      </c>
    </row>
    <row r="9">
      <c r="A9" s="4" t="inlineStr">
        <is>
          <t>Investment Grade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12 months or less, Gross Unrealized Losses</t>
        </is>
      </c>
      <c r="B11" s="7" t="n">
        <v>20.4</v>
      </c>
      <c r="C11" s="7" t="n">
        <v>53.3</v>
      </c>
    </row>
    <row r="12">
      <c r="A12" s="4" t="inlineStr">
        <is>
          <t>12 months or less, Fair Value</t>
        </is>
      </c>
      <c r="B12" s="7" t="n">
        <v>1781.8</v>
      </c>
      <c r="C12" s="7" t="n">
        <v>2789.1</v>
      </c>
    </row>
    <row r="13">
      <c r="A13" s="4" t="inlineStr">
        <is>
          <t>Greater than 12 months, Gross Unrealized Losses</t>
        </is>
      </c>
      <c r="B13" s="7" t="n">
        <v>386.4</v>
      </c>
      <c r="C13" s="7" t="n">
        <v>471.2</v>
      </c>
    </row>
    <row r="14">
      <c r="A14" s="4" t="inlineStr">
        <is>
          <t>Greater than 12 months, Fair Value</t>
        </is>
      </c>
      <c r="B14" s="5" t="n">
        <v>3324</v>
      </c>
      <c r="C14" s="7" t="n">
        <v>3756.1</v>
      </c>
    </row>
    <row r="15">
      <c r="A15" s="4" t="inlineStr">
        <is>
          <t>Total, Gross Unrealized Losses</t>
        </is>
      </c>
      <c r="B15" s="7" t="n">
        <v>406.8</v>
      </c>
      <c r="C15" s="7" t="n">
        <v>524.5</v>
      </c>
    </row>
    <row r="16">
      <c r="A16" s="4" t="inlineStr">
        <is>
          <t>Total, Fair Value</t>
        </is>
      </c>
      <c r="B16" s="7" t="n">
        <v>5105.8</v>
      </c>
      <c r="C16" s="7" t="n">
        <v>6545.2</v>
      </c>
    </row>
    <row r="17">
      <c r="A17" s="4" t="inlineStr">
        <is>
          <t>Below Investment Grade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12 months or less, Gross Unrealized Losses</t>
        </is>
      </c>
      <c r="B19" s="7" t="n">
        <v>3.4</v>
      </c>
      <c r="C19" s="7" t="n">
        <v>1.3</v>
      </c>
    </row>
    <row r="20">
      <c r="A20" s="4" t="inlineStr">
        <is>
          <t>12 months or less, Fair Value</t>
        </is>
      </c>
      <c r="B20" s="7" t="n">
        <v>149.3</v>
      </c>
      <c r="C20" s="7" t="n">
        <v>70.90000000000001</v>
      </c>
    </row>
    <row r="21">
      <c r="A21" s="4" t="inlineStr">
        <is>
          <t>Greater than 12 months, Gross Unrealized Losses</t>
        </is>
      </c>
      <c r="B21" s="7" t="n">
        <v>6.2</v>
      </c>
      <c r="C21" s="7" t="n">
        <v>5.3</v>
      </c>
    </row>
    <row r="22">
      <c r="A22" s="4" t="inlineStr">
        <is>
          <t>Greater than 12 months, Fair Value</t>
        </is>
      </c>
      <c r="B22" s="7" t="n">
        <v>50.3</v>
      </c>
      <c r="C22" s="7" t="n">
        <v>50.6</v>
      </c>
    </row>
    <row r="23">
      <c r="A23" s="4" t="inlineStr">
        <is>
          <t>Total, Gross Unrealized Losses</t>
        </is>
      </c>
      <c r="B23" s="7" t="n">
        <v>9.6</v>
      </c>
      <c r="C23" s="7" t="n">
        <v>6.6</v>
      </c>
    </row>
    <row r="24">
      <c r="A24" s="4" t="inlineStr">
        <is>
          <t>Total, Fair Value</t>
        </is>
      </c>
      <c r="B24" s="7" t="n">
        <v>199.6</v>
      </c>
      <c r="C24" s="7" t="n">
        <v>121.5</v>
      </c>
    </row>
    <row r="25">
      <c r="A25" s="4" t="inlineStr">
        <is>
          <t>U.S. Treasury and Government Agencies [Member] | Investment Grade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12 months or less, Gross Unrealized Losses</t>
        </is>
      </c>
      <c r="B27" s="7" t="n">
        <v>3.4</v>
      </c>
      <c r="C27" s="7" t="n">
        <v>7.8</v>
      </c>
    </row>
    <row r="28">
      <c r="A28" s="4" t="inlineStr">
        <is>
          <t>12 months or less, Fair Value</t>
        </is>
      </c>
      <c r="B28" s="7" t="n">
        <v>129.1</v>
      </c>
      <c r="C28" s="7" t="n">
        <v>194.4</v>
      </c>
    </row>
    <row r="29">
      <c r="A29" s="4" t="inlineStr">
        <is>
          <t>Greater than 12 months, Gross Unrealized Losses</t>
        </is>
      </c>
      <c r="B29" s="7" t="n">
        <v>44.3</v>
      </c>
      <c r="C29" s="5" t="n">
        <v>51</v>
      </c>
    </row>
    <row r="30">
      <c r="A30" s="4" t="inlineStr">
        <is>
          <t>Greater than 12 months, Fair Value</t>
        </is>
      </c>
      <c r="B30" s="7" t="n">
        <v>244.2</v>
      </c>
      <c r="C30" s="7" t="n">
        <v>240.8</v>
      </c>
    </row>
    <row r="31">
      <c r="A31" s="4" t="inlineStr">
        <is>
          <t>Total, Gross Unrealized Losses</t>
        </is>
      </c>
      <c r="B31" s="7" t="n">
        <v>47.7</v>
      </c>
      <c r="C31" s="7" t="n">
        <v>58.8</v>
      </c>
    </row>
    <row r="32">
      <c r="A32" s="4" t="inlineStr">
        <is>
          <t>Total, Fair Value</t>
        </is>
      </c>
      <c r="B32" s="7" t="n">
        <v>373.3</v>
      </c>
      <c r="C32" s="7" t="n">
        <v>435.2</v>
      </c>
    </row>
    <row r="33">
      <c r="A33" s="4" t="inlineStr">
        <is>
          <t>Foreign Governments [Member] | Below Investment Grade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12 months or less, Fair Value</t>
        </is>
      </c>
      <c r="B35" s="7" t="n">
        <v>0.4</v>
      </c>
      <c r="C35" s="7" t="n">
        <v>0.1</v>
      </c>
    </row>
    <row r="36">
      <c r="A36" s="4" t="inlineStr">
        <is>
          <t>Total, Fair Value</t>
        </is>
      </c>
      <c r="B36" s="7" t="n">
        <v>0.4</v>
      </c>
      <c r="C36" s="7" t="n">
        <v>0.1</v>
      </c>
    </row>
    <row r="37">
      <c r="A37" s="4" t="inlineStr">
        <is>
          <t>Municipals [Member] | Investment Grade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12 months or less, Gross Unrealized Losses</t>
        </is>
      </c>
      <c r="B39" s="7" t="n">
        <v>1.5</v>
      </c>
      <c r="C39" s="5" t="n">
        <v>3</v>
      </c>
    </row>
    <row r="40">
      <c r="A40" s="4" t="inlineStr">
        <is>
          <t>12 months or less, Fair Value</t>
        </is>
      </c>
      <c r="B40" s="5" t="n">
        <v>108</v>
      </c>
      <c r="C40" s="7" t="n">
        <v>132.5</v>
      </c>
    </row>
    <row r="41">
      <c r="A41" s="4" t="inlineStr">
        <is>
          <t>Greater than 12 months, Gross Unrealized Losses</t>
        </is>
      </c>
      <c r="B41" s="5" t="n">
        <v>89</v>
      </c>
      <c r="C41" s="7" t="n">
        <v>106.2</v>
      </c>
    </row>
    <row r="42">
      <c r="A42" s="4" t="inlineStr">
        <is>
          <t>Greater than 12 months, Fair Value</t>
        </is>
      </c>
      <c r="B42" s="7" t="n">
        <v>658.3</v>
      </c>
      <c r="C42" s="7" t="n">
        <v>680.9</v>
      </c>
    </row>
    <row r="43">
      <c r="A43" s="4" t="inlineStr">
        <is>
          <t>Total, Gross Unrealized Losses</t>
        </is>
      </c>
      <c r="B43" s="7" t="n">
        <v>90.5</v>
      </c>
      <c r="C43" s="7" t="n">
        <v>109.2</v>
      </c>
    </row>
    <row r="44">
      <c r="A44" s="4" t="inlineStr">
        <is>
          <t>Total, Fair Value</t>
        </is>
      </c>
      <c r="B44" s="7" t="n">
        <v>766.3</v>
      </c>
      <c r="C44" s="7" t="n">
        <v>813.4</v>
      </c>
    </row>
    <row r="45">
      <c r="A45" s="4" t="inlineStr">
        <is>
          <t>Corporates [Member] | Investment Grade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12 months or less, Gross Unrealized Losses</t>
        </is>
      </c>
      <c r="B47" s="7" t="n">
        <v>8.6</v>
      </c>
      <c r="C47" s="7" t="n">
        <v>22.8</v>
      </c>
    </row>
    <row r="48">
      <c r="A48" s="4" t="inlineStr">
        <is>
          <t>12 months or less, Fair Value</t>
        </is>
      </c>
      <c r="B48" s="7" t="n">
        <v>773.4</v>
      </c>
      <c r="C48" s="7" t="n">
        <v>1360.3</v>
      </c>
    </row>
    <row r="49">
      <c r="A49" s="4" t="inlineStr">
        <is>
          <t>Greater than 12 months, Gross Unrealized Losses</t>
        </is>
      </c>
      <c r="B49" s="7" t="n">
        <v>99.09999999999999</v>
      </c>
      <c r="C49" s="5" t="n">
        <v>132</v>
      </c>
    </row>
    <row r="50">
      <c r="A50" s="4" t="inlineStr">
        <is>
          <t>Greater than 12 months, Fair Value</t>
        </is>
      </c>
      <c r="B50" s="7" t="n">
        <v>1240.9</v>
      </c>
      <c r="C50" s="7" t="n">
        <v>1523.3</v>
      </c>
    </row>
    <row r="51">
      <c r="A51" s="4" t="inlineStr">
        <is>
          <t>Total, Gross Unrealized Losses</t>
        </is>
      </c>
      <c r="B51" s="7" t="n">
        <v>107.7</v>
      </c>
      <c r="C51" s="7" t="n">
        <v>154.8</v>
      </c>
    </row>
    <row r="52">
      <c r="A52" s="4" t="inlineStr">
        <is>
          <t>Total, Fair Value</t>
        </is>
      </c>
      <c r="B52" s="7" t="n">
        <v>2014.3</v>
      </c>
      <c r="C52" s="7" t="n">
        <v>2883.6</v>
      </c>
    </row>
    <row r="53">
      <c r="A53" s="4" t="inlineStr">
        <is>
          <t>Corporates [Member] | Below Investment Grade [Member]</t>
        </is>
      </c>
      <c r="B53" s="4" t="inlineStr">
        <is>
          <t xml:space="preserve"> </t>
        </is>
      </c>
      <c r="C53" s="4" t="inlineStr">
        <is>
          <t xml:space="preserve"> </t>
        </is>
      </c>
    </row>
    <row r="54">
      <c r="A54" s="3" t="inlineStr">
        <is>
          <t>Schedule of Available-for-sale Securities [Line Items]</t>
        </is>
      </c>
      <c r="B54" s="4" t="inlineStr">
        <is>
          <t xml:space="preserve"> </t>
        </is>
      </c>
      <c r="C54" s="4" t="inlineStr">
        <is>
          <t xml:space="preserve"> </t>
        </is>
      </c>
    </row>
    <row r="55">
      <c r="A55" s="4" t="inlineStr">
        <is>
          <t>12 months or less, Gross Unrealized Losses</t>
        </is>
      </c>
      <c r="B55" s="7" t="n">
        <v>3.4</v>
      </c>
      <c r="C55" s="7" t="n">
        <v>1.3</v>
      </c>
    </row>
    <row r="56">
      <c r="A56" s="4" t="inlineStr">
        <is>
          <t>12 months or less, Fair Value</t>
        </is>
      </c>
      <c r="B56" s="7" t="n">
        <v>148.9</v>
      </c>
      <c r="C56" s="7" t="n">
        <v>70.8</v>
      </c>
    </row>
    <row r="57">
      <c r="A57" s="4" t="inlineStr">
        <is>
          <t>Greater than 12 months, Gross Unrealized Losses</t>
        </is>
      </c>
      <c r="B57" s="7" t="n">
        <v>5.2</v>
      </c>
      <c r="C57" s="7" t="n">
        <v>5.3</v>
      </c>
    </row>
    <row r="58">
      <c r="A58" s="4" t="inlineStr">
        <is>
          <t>Greater than 12 months, Fair Value</t>
        </is>
      </c>
      <c r="B58" s="7" t="n">
        <v>45.2</v>
      </c>
      <c r="C58" s="7" t="n">
        <v>49.8</v>
      </c>
    </row>
    <row r="59">
      <c r="A59" s="4" t="inlineStr">
        <is>
          <t>Total, Gross Unrealized Losses</t>
        </is>
      </c>
      <c r="B59" s="7" t="n">
        <v>8.6</v>
      </c>
      <c r="C59" s="7" t="n">
        <v>6.6</v>
      </c>
    </row>
    <row r="60">
      <c r="A60" s="4" t="inlineStr">
        <is>
          <t>Total, Fair Value</t>
        </is>
      </c>
      <c r="B60" s="7" t="n">
        <v>194.1</v>
      </c>
      <c r="C60" s="7" t="n">
        <v>120.6</v>
      </c>
    </row>
    <row r="61">
      <c r="A61" s="4" t="inlineStr">
        <is>
          <t>Residential Mortgage-Backed [Member] | Investment Grade [Member]</t>
        </is>
      </c>
      <c r="B61" s="4" t="inlineStr">
        <is>
          <t xml:space="preserve"> </t>
        </is>
      </c>
      <c r="C61" s="4" t="inlineStr">
        <is>
          <t xml:space="preserve"> </t>
        </is>
      </c>
    </row>
    <row r="62">
      <c r="A62" s="3" t="inlineStr">
        <is>
          <t>Schedule of Available-for-sale Securities [Line Items]</t>
        </is>
      </c>
      <c r="B62" s="4" t="inlineStr">
        <is>
          <t xml:space="preserve"> </t>
        </is>
      </c>
      <c r="C62" s="4" t="inlineStr">
        <is>
          <t xml:space="preserve"> </t>
        </is>
      </c>
    </row>
    <row r="63">
      <c r="A63" s="4" t="inlineStr">
        <is>
          <t>12 months or less, Gross Unrealized Losses</t>
        </is>
      </c>
      <c r="B63" s="7" t="n">
        <v>4.5</v>
      </c>
      <c r="C63" s="7" t="n">
        <v>16.5</v>
      </c>
    </row>
    <row r="64">
      <c r="A64" s="4" t="inlineStr">
        <is>
          <t>12 months or less, Fair Value</t>
        </is>
      </c>
      <c r="B64" s="7" t="n">
        <v>476.3</v>
      </c>
      <c r="C64" s="7" t="n">
        <v>896.8</v>
      </c>
    </row>
    <row r="65">
      <c r="A65" s="4" t="inlineStr">
        <is>
          <t>Greater than 12 months, Gross Unrealized Losses</t>
        </is>
      </c>
      <c r="B65" s="7" t="n">
        <v>122.2</v>
      </c>
      <c r="C65" s="7" t="n">
        <v>139.8</v>
      </c>
    </row>
    <row r="66">
      <c r="A66" s="4" t="inlineStr">
        <is>
          <t>Greater than 12 months, Fair Value</t>
        </is>
      </c>
      <c r="B66" s="7" t="n">
        <v>742.1</v>
      </c>
      <c r="C66" s="7" t="n">
        <v>747.2</v>
      </c>
    </row>
    <row r="67">
      <c r="A67" s="4" t="inlineStr">
        <is>
          <t>Total, Gross Unrealized Losses</t>
        </is>
      </c>
      <c r="B67" s="7" t="n">
        <v>126.7</v>
      </c>
      <c r="C67" s="7" t="n">
        <v>156.3</v>
      </c>
    </row>
    <row r="68">
      <c r="A68" s="4" t="inlineStr">
        <is>
          <t>Total, Fair Value</t>
        </is>
      </c>
      <c r="B68" s="7" t="n">
        <v>1218.4</v>
      </c>
      <c r="C68" s="5" t="n">
        <v>1644</v>
      </c>
    </row>
    <row r="69">
      <c r="A69" s="4" t="inlineStr">
        <is>
          <t>Commercial Mortgage-Backed [Member] | Investment Grade [Member]</t>
        </is>
      </c>
      <c r="B69" s="4" t="inlineStr">
        <is>
          <t xml:space="preserve"> </t>
        </is>
      </c>
      <c r="C69" s="4" t="inlineStr">
        <is>
          <t xml:space="preserve"> </t>
        </is>
      </c>
    </row>
    <row r="70">
      <c r="A70" s="3" t="inlineStr">
        <is>
          <t>Schedule of Available-for-sale Securities [Line Items]</t>
        </is>
      </c>
      <c r="B70" s="4" t="inlineStr">
        <is>
          <t xml:space="preserve"> </t>
        </is>
      </c>
      <c r="C70" s="4" t="inlineStr">
        <is>
          <t xml:space="preserve"> </t>
        </is>
      </c>
    </row>
    <row r="71">
      <c r="A71" s="4" t="inlineStr">
        <is>
          <t>12 months or less, Gross Unrealized Losses</t>
        </is>
      </c>
      <c r="B71" s="7" t="n">
        <v>0.3</v>
      </c>
      <c r="C71" s="7" t="n">
        <v>0.7</v>
      </c>
    </row>
    <row r="72">
      <c r="A72" s="4" t="inlineStr">
        <is>
          <t>12 months or less, Fair Value</t>
        </is>
      </c>
      <c r="B72" s="7" t="n">
        <v>26.8</v>
      </c>
      <c r="C72" s="7" t="n">
        <v>23.7</v>
      </c>
    </row>
    <row r="73">
      <c r="A73" s="4" t="inlineStr">
        <is>
          <t>Greater than 12 months, Gross Unrealized Losses</t>
        </is>
      </c>
      <c r="B73" s="7" t="n">
        <v>31.2</v>
      </c>
      <c r="C73" s="7" t="n">
        <v>41.4</v>
      </c>
    </row>
    <row r="74">
      <c r="A74" s="4" t="inlineStr">
        <is>
          <t>Greater than 12 months, Fair Value</t>
        </is>
      </c>
      <c r="B74" s="7" t="n">
        <v>364.4</v>
      </c>
      <c r="C74" s="7" t="n">
        <v>485.4</v>
      </c>
    </row>
    <row r="75">
      <c r="A75" s="4" t="inlineStr">
        <is>
          <t>Total, Gross Unrealized Losses</t>
        </is>
      </c>
      <c r="B75" s="7" t="n">
        <v>31.5</v>
      </c>
      <c r="C75" s="7" t="n">
        <v>42.1</v>
      </c>
    </row>
    <row r="76">
      <c r="A76" s="4" t="inlineStr">
        <is>
          <t>Total, Fair Value</t>
        </is>
      </c>
      <c r="B76" s="7" t="n">
        <v>391.2</v>
      </c>
      <c r="C76" s="7" t="n">
        <v>509.1</v>
      </c>
    </row>
    <row r="77">
      <c r="A77" s="4" t="inlineStr">
        <is>
          <t>Commercial Mortgage-Backed [Member] | Below Investment Grade [Member]</t>
        </is>
      </c>
      <c r="B77" s="4" t="inlineStr">
        <is>
          <t xml:space="preserve"> </t>
        </is>
      </c>
      <c r="C77" s="4" t="inlineStr">
        <is>
          <t xml:space="preserve"> </t>
        </is>
      </c>
    </row>
    <row r="78">
      <c r="A78" s="3" t="inlineStr">
        <is>
          <t>Schedule of Available-for-sale Securities [Line Items]</t>
        </is>
      </c>
      <c r="B78" s="4" t="inlineStr">
        <is>
          <t xml:space="preserve"> </t>
        </is>
      </c>
      <c r="C78" s="4" t="inlineStr">
        <is>
          <t xml:space="preserve"> </t>
        </is>
      </c>
    </row>
    <row r="79">
      <c r="A79" s="4" t="inlineStr">
        <is>
          <t>Greater than 12 months, Gross Unrealized Losses</t>
        </is>
      </c>
      <c r="B79" s="5" t="n">
        <v>1</v>
      </c>
      <c r="C79" s="4" t="inlineStr">
        <is>
          <t xml:space="preserve"> </t>
        </is>
      </c>
    </row>
    <row r="80">
      <c r="A80" s="4" t="inlineStr">
        <is>
          <t>Greater than 12 months, Fair Value</t>
        </is>
      </c>
      <c r="B80" s="7" t="n">
        <v>5.1</v>
      </c>
      <c r="C80" s="7" t="n">
        <v>0.8</v>
      </c>
    </row>
    <row r="81">
      <c r="A81" s="4" t="inlineStr">
        <is>
          <t>Total, Gross Unrealized Losses</t>
        </is>
      </c>
      <c r="B81" s="5" t="n">
        <v>1</v>
      </c>
      <c r="C81" s="4" t="inlineStr">
        <is>
          <t xml:space="preserve"> </t>
        </is>
      </c>
    </row>
    <row r="82">
      <c r="A82" s="4" t="inlineStr">
        <is>
          <t>Total, Fair Value</t>
        </is>
      </c>
      <c r="B82" s="7" t="n">
        <v>5.1</v>
      </c>
      <c r="C82" s="7" t="n">
        <v>0.8</v>
      </c>
    </row>
    <row r="83">
      <c r="A83" s="4" t="inlineStr">
        <is>
          <t>Other Asset-Backed [Member] | Investment Grade [Member]</t>
        </is>
      </c>
      <c r="B83" s="4" t="inlineStr">
        <is>
          <t xml:space="preserve"> </t>
        </is>
      </c>
      <c r="C83" s="4" t="inlineStr">
        <is>
          <t xml:space="preserve"> </t>
        </is>
      </c>
    </row>
    <row r="84">
      <c r="A84" s="3" t="inlineStr">
        <is>
          <t>Schedule of Available-for-sale Securities [Line Items]</t>
        </is>
      </c>
      <c r="B84" s="4" t="inlineStr">
        <is>
          <t xml:space="preserve"> </t>
        </is>
      </c>
      <c r="C84" s="4" t="inlineStr">
        <is>
          <t xml:space="preserve"> </t>
        </is>
      </c>
    </row>
    <row r="85">
      <c r="A85" s="4" t="inlineStr">
        <is>
          <t>12 months or less, Gross Unrealized Losses</t>
        </is>
      </c>
      <c r="B85" s="7" t="n">
        <v>2.1</v>
      </c>
      <c r="C85" s="7" t="n">
        <v>2.5</v>
      </c>
    </row>
    <row r="86">
      <c r="A86" s="4" t="inlineStr">
        <is>
          <t>12 months or less, Fair Value</t>
        </is>
      </c>
      <c r="B86" s="7" t="n">
        <v>268.2</v>
      </c>
      <c r="C86" s="7" t="n">
        <v>181.4</v>
      </c>
    </row>
    <row r="87">
      <c r="A87" s="4" t="inlineStr">
        <is>
          <t>Greater than 12 months, Gross Unrealized Losses</t>
        </is>
      </c>
      <c r="B87" s="7" t="n">
        <v>0.6</v>
      </c>
      <c r="C87" s="7" t="n">
        <v>0.8</v>
      </c>
    </row>
    <row r="88">
      <c r="A88" s="4" t="inlineStr">
        <is>
          <t>Greater than 12 months, Fair Value</t>
        </is>
      </c>
      <c r="B88" s="7" t="n">
        <v>74.09999999999999</v>
      </c>
      <c r="C88" s="7" t="n">
        <v>78.5</v>
      </c>
    </row>
    <row r="89">
      <c r="A89" s="4" t="inlineStr">
        <is>
          <t>Total, Gross Unrealized Losses</t>
        </is>
      </c>
      <c r="B89" s="7" t="n">
        <v>2.7</v>
      </c>
      <c r="C89" s="7" t="n">
        <v>3.3</v>
      </c>
    </row>
    <row r="90">
      <c r="A90" s="4" t="inlineStr">
        <is>
          <t>Total, Fair Value</t>
        </is>
      </c>
      <c r="B90" s="6" t="n">
        <v>342.3</v>
      </c>
      <c r="C90" s="6" t="n">
        <v>25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come and Gains and Losses (Proceeds from Sales of Available for Sale Fixed Mat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t>
        </is>
      </c>
      <c r="B4" s="6" t="n">
        <v>415.9</v>
      </c>
      <c r="C4" s="6" t="n">
        <v>27.8</v>
      </c>
    </row>
    <row r="5">
      <c r="A5" s="4" t="inlineStr">
        <is>
          <t>Gross gains</t>
        </is>
      </c>
      <c r="B5" s="7" t="n">
        <v>0.4</v>
      </c>
      <c r="C5" s="7" t="n">
        <v>0.1</v>
      </c>
    </row>
    <row r="6">
      <c r="A6" s="4" t="inlineStr">
        <is>
          <t>Gross losses</t>
        </is>
      </c>
      <c r="B6" s="6" t="n">
        <v>19.4</v>
      </c>
      <c r="C6" s="6" t="n">
        <v>1.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Investments (Narrativ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mpairments (recoveries) losses on investments</t>
        </is>
      </c>
      <c r="B4" s="9" t="n">
        <v>0</v>
      </c>
      <c r="C4" s="4" t="inlineStr">
        <is>
          <t xml:space="preserve"> </t>
        </is>
      </c>
      <c r="D4" s="4" t="inlineStr">
        <is>
          <t xml:space="preserve"> </t>
        </is>
      </c>
      <c r="E4" s="4" t="inlineStr">
        <is>
          <t xml:space="preserve"> </t>
        </is>
      </c>
    </row>
    <row r="5">
      <c r="A5" s="4" t="inlineStr">
        <is>
          <t>Allowance for credit losses</t>
        </is>
      </c>
      <c r="B5" s="7" t="n">
        <v>5.7</v>
      </c>
      <c r="C5" s="6" t="n">
        <v>9.699999999999999</v>
      </c>
      <c r="D5" s="6" t="n">
        <v>5.7</v>
      </c>
      <c r="E5" s="9" t="n">
        <v>10</v>
      </c>
    </row>
    <row r="6">
      <c r="A6" s="4" t="inlineStr">
        <is>
          <t>Federal Home Loan Bank of Boston [Member]</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Securities on loan, fair value</t>
        </is>
      </c>
      <c r="B8" s="7" t="n">
        <v>344.7</v>
      </c>
      <c r="C8" s="4" t="inlineStr">
        <is>
          <t xml:space="preserve"> </t>
        </is>
      </c>
      <c r="D8" s="7" t="n">
        <v>130.9</v>
      </c>
      <c r="E8" s="4" t="inlineStr">
        <is>
          <t xml:space="preserve"> </t>
        </is>
      </c>
    </row>
    <row r="9">
      <c r="A9" s="4" t="inlineStr">
        <is>
          <t>Fixed Maturities [Member]</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mpairments (recoveries) losses on investments</t>
        </is>
      </c>
      <c r="B11" s="4" t="inlineStr">
        <is>
          <t xml:space="preserve"> </t>
        </is>
      </c>
      <c r="C11" s="6" t="n">
        <v>0.3</v>
      </c>
      <c r="D11" s="4" t="inlineStr">
        <is>
          <t xml:space="preserve"> </t>
        </is>
      </c>
      <c r="E11" s="4" t="inlineStr">
        <is>
          <t xml:space="preserve"> </t>
        </is>
      </c>
    </row>
    <row r="12">
      <c r="A12" s="4" t="inlineStr">
        <is>
          <t>Fixed Maturities Including Held For Sale [Member]</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es</t>
        </is>
      </c>
      <c r="B14" s="7" t="n">
        <v>0.5</v>
      </c>
      <c r="C14" s="4" t="inlineStr">
        <is>
          <t xml:space="preserve"> </t>
        </is>
      </c>
      <c r="D14" s="7" t="n">
        <v>0.6</v>
      </c>
      <c r="E14" s="4" t="inlineStr">
        <is>
          <t xml:space="preserve"> </t>
        </is>
      </c>
    </row>
    <row r="15">
      <c r="A15" s="4" t="inlineStr">
        <is>
          <t>Mortgage Loans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6" t="n">
        <v>5.7</v>
      </c>
      <c r="C17" s="4" t="inlineStr">
        <is>
          <t xml:space="preserve"> </t>
        </is>
      </c>
      <c r="D17" s="6" t="n">
        <v>5.7</v>
      </c>
      <c r="E1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llowance for Credit Loss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Allowance for credit losses as of the beginning of the period</t>
        </is>
      </c>
      <c r="B4" s="6" t="n">
        <v>5.7</v>
      </c>
      <c r="C4" s="9" t="n">
        <v>10</v>
      </c>
    </row>
    <row r="5">
      <c r="A5" s="4" t="inlineStr">
        <is>
          <t>Additional credit losses on investments for which an allowance was previously recognized</t>
        </is>
      </c>
      <c r="B5" s="7" t="n">
        <v>0.1</v>
      </c>
      <c r="C5" s="4" t="inlineStr">
        <is>
          <t xml:space="preserve"> </t>
        </is>
      </c>
    </row>
    <row r="6">
      <c r="A6" s="4" t="inlineStr">
        <is>
          <t>Reductions for disposals</t>
        </is>
      </c>
      <c r="B6" s="7" t="n">
        <v>-0.1</v>
      </c>
      <c r="C6" s="7" t="n">
        <v>-0.3</v>
      </c>
    </row>
    <row r="7">
      <c r="A7" s="4" t="inlineStr">
        <is>
          <t>Allowance for credit losses as of the end of the period</t>
        </is>
      </c>
      <c r="B7" s="6" t="n">
        <v>5.7</v>
      </c>
      <c r="C7" s="6" t="n">
        <v>9.69999999999999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Pre-tax Net Realized and Unrealized Gains (Losses) on Equity Securities) (Details) - USD ($) $ in Millions</t>
        </is>
      </c>
      <c r="B1" s="2" t="inlineStr">
        <is>
          <t>3 Months Ended</t>
        </is>
      </c>
    </row>
    <row r="2">
      <c r="B2" s="2" t="inlineStr">
        <is>
          <t>Mar. 31, 2025</t>
        </is>
      </c>
      <c r="C2" s="2" t="inlineStr">
        <is>
          <t>Mar. 31, 2024</t>
        </is>
      </c>
    </row>
    <row r="3">
      <c r="A3" s="3" t="inlineStr">
        <is>
          <t>Net realized and unrealized gains (losses) on equity securities recognized in income:</t>
        </is>
      </c>
      <c r="B3" s="4" t="inlineStr">
        <is>
          <t xml:space="preserve"> </t>
        </is>
      </c>
      <c r="C3" s="4" t="inlineStr">
        <is>
          <t xml:space="preserve"> </t>
        </is>
      </c>
    </row>
    <row r="4">
      <c r="A4" s="4" t="inlineStr">
        <is>
          <t>On securities still held</t>
        </is>
      </c>
      <c r="B4" s="9" t="n">
        <v>1</v>
      </c>
      <c r="C4" s="6" t="n">
        <v>6.5</v>
      </c>
    </row>
    <row r="5">
      <c r="A5" s="4" t="inlineStr">
        <is>
          <t>On securities sold during the period</t>
        </is>
      </c>
      <c r="B5" s="7" t="n">
        <v>0.4</v>
      </c>
      <c r="C5" s="4" t="inlineStr">
        <is>
          <t xml:space="preserve"> </t>
        </is>
      </c>
    </row>
    <row r="6">
      <c r="A6" s="4" t="inlineStr">
        <is>
          <t>Total net unrealized gains on equity securities recognized in income</t>
        </is>
      </c>
      <c r="B6" s="6" t="n">
        <v>1.4</v>
      </c>
      <c r="C6" s="6" t="n">
        <v>6.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Fixed maturities, at fair value (amortized cost of $9,178.7 and $9,051.5)</t>
        </is>
      </c>
      <c r="B3" s="6" t="n">
        <v>8808.299999999999</v>
      </c>
      <c r="C3" s="6" t="n">
        <v>8542.200000000001</v>
      </c>
    </row>
    <row r="4">
      <c r="A4" s="4" t="inlineStr">
        <is>
          <t>Equity securities, at fair value</t>
        </is>
      </c>
      <c r="B4" s="5" t="n">
        <v>161</v>
      </c>
      <c r="C4" s="7" t="n">
        <v>157.7</v>
      </c>
    </row>
    <row r="5">
      <c r="A5" s="4" t="inlineStr">
        <is>
          <t>Other investments</t>
        </is>
      </c>
      <c r="B5" s="7" t="n">
        <v>720.2</v>
      </c>
      <c r="C5" s="7" t="n">
        <v>709.9</v>
      </c>
    </row>
    <row r="6">
      <c r="A6" s="4" t="inlineStr">
        <is>
          <t>Total investments</t>
        </is>
      </c>
      <c r="B6" s="7" t="n">
        <v>9689.5</v>
      </c>
      <c r="C6" s="7" t="n">
        <v>9409.799999999999</v>
      </c>
    </row>
    <row r="7">
      <c r="A7" s="4" t="inlineStr">
        <is>
          <t>Cash and cash equivalents</t>
        </is>
      </c>
      <c r="B7" s="7" t="n">
        <v>315.1</v>
      </c>
      <c r="C7" s="7" t="n">
        <v>435.5</v>
      </c>
    </row>
    <row r="8">
      <c r="A8" s="4" t="inlineStr">
        <is>
          <t>Accrued investment income</t>
        </is>
      </c>
      <c r="B8" s="5" t="n">
        <v>66</v>
      </c>
      <c r="C8" s="7" t="n">
        <v>69.8</v>
      </c>
    </row>
    <row r="9">
      <c r="A9" s="4" t="inlineStr">
        <is>
          <t>Premiums and accounts receivable, net</t>
        </is>
      </c>
      <c r="B9" s="5" t="n">
        <v>1809</v>
      </c>
      <c r="C9" s="7" t="n">
        <v>1800.8</v>
      </c>
    </row>
    <row r="10">
      <c r="A10" s="4" t="inlineStr">
        <is>
          <t>Reinsurance recoverable on paid and unpaid losses and unearned premiums</t>
        </is>
      </c>
      <c r="B10" s="7" t="n">
        <v>2034.2</v>
      </c>
      <c r="C10" s="7" t="n">
        <v>1994.5</v>
      </c>
    </row>
    <row r="11">
      <c r="A11" s="4" t="inlineStr">
        <is>
          <t>Deferred acquisition costs</t>
        </is>
      </c>
      <c r="B11" s="7" t="n">
        <v>656.9</v>
      </c>
      <c r="C11" s="7" t="n">
        <v>662.8</v>
      </c>
    </row>
    <row r="12">
      <c r="A12" s="4" t="inlineStr">
        <is>
          <t>Deferred income tax asset</t>
        </is>
      </c>
      <c r="B12" s="7" t="n">
        <v>141.9</v>
      </c>
      <c r="C12" s="7" t="n">
        <v>174.2</v>
      </c>
    </row>
    <row r="13">
      <c r="A13" s="4" t="inlineStr">
        <is>
          <t>Goodwill</t>
        </is>
      </c>
      <c r="B13" s="7" t="n">
        <v>178.8</v>
      </c>
      <c r="C13" s="7" t="n">
        <v>178.8</v>
      </c>
    </row>
    <row r="14">
      <c r="A14" s="4" t="inlineStr">
        <is>
          <t>Other assets</t>
        </is>
      </c>
      <c r="B14" s="7" t="n">
        <v>493.2</v>
      </c>
      <c r="C14" s="7" t="n">
        <v>462.6</v>
      </c>
    </row>
    <row r="15">
      <c r="A15" s="4" t="inlineStr">
        <is>
          <t>Assets of discontinued businesses</t>
        </is>
      </c>
      <c r="B15" s="7" t="n">
        <v>85.7</v>
      </c>
      <c r="C15" s="7" t="n">
        <v>85.7</v>
      </c>
    </row>
    <row r="16">
      <c r="A16" s="4" t="inlineStr">
        <is>
          <t>Total assets</t>
        </is>
      </c>
      <c r="B16" s="7" t="n">
        <v>15470.3</v>
      </c>
      <c r="C16" s="7" t="n">
        <v>15274.5</v>
      </c>
    </row>
    <row r="17">
      <c r="A17" s="3" t="inlineStr">
        <is>
          <t>Liabilities</t>
        </is>
      </c>
      <c r="B17" s="4" t="inlineStr">
        <is>
          <t xml:space="preserve"> </t>
        </is>
      </c>
      <c r="C17" s="4" t="inlineStr">
        <is>
          <t xml:space="preserve"> </t>
        </is>
      </c>
    </row>
    <row r="18">
      <c r="A18" s="4" t="inlineStr">
        <is>
          <t>Loss and loss adjustment expense reserves</t>
        </is>
      </c>
      <c r="B18" s="7" t="n">
        <v>7608.9</v>
      </c>
      <c r="C18" s="7" t="n">
        <v>7461.2</v>
      </c>
    </row>
    <row r="19">
      <c r="A19" s="4" t="inlineStr">
        <is>
          <t>Unearned premiums</t>
        </is>
      </c>
      <c r="B19" s="7" t="n">
        <v>3259.3</v>
      </c>
      <c r="C19" s="7" t="n">
        <v>3283.3</v>
      </c>
    </row>
    <row r="20">
      <c r="A20" s="4" t="inlineStr">
        <is>
          <t>Expenses and taxes payable</t>
        </is>
      </c>
      <c r="B20" s="7" t="n">
        <v>618.6</v>
      </c>
      <c r="C20" s="7" t="n">
        <v>757.8</v>
      </c>
    </row>
    <row r="21">
      <c r="A21" s="4" t="inlineStr">
        <is>
          <t>Reinsurance premiums payable</t>
        </is>
      </c>
      <c r="B21" s="7" t="n">
        <v>45.8</v>
      </c>
      <c r="C21" s="7" t="n">
        <v>37.7</v>
      </c>
    </row>
    <row r="22">
      <c r="A22" s="4" t="inlineStr">
        <is>
          <t>Short-term debt</t>
        </is>
      </c>
      <c r="B22" s="7" t="n">
        <v>61.8</v>
      </c>
      <c r="C22" s="7" t="n">
        <v>61.8</v>
      </c>
    </row>
    <row r="23">
      <c r="A23" s="4" t="inlineStr">
        <is>
          <t>Long-term debt</t>
        </is>
      </c>
      <c r="B23" s="7" t="n">
        <v>722.5</v>
      </c>
      <c r="C23" s="7" t="n">
        <v>722.3</v>
      </c>
    </row>
    <row r="24">
      <c r="A24" s="4" t="inlineStr">
        <is>
          <t>Liabilities of discontinued businesses</t>
        </is>
      </c>
      <c r="B24" s="5" t="n">
        <v>109</v>
      </c>
      <c r="C24" s="7" t="n">
        <v>108.6</v>
      </c>
    </row>
    <row r="25">
      <c r="A25" s="4" t="inlineStr">
        <is>
          <t>Total liabilities</t>
        </is>
      </c>
      <c r="B25" s="7" t="n">
        <v>12425.9</v>
      </c>
      <c r="C25" s="7" t="n">
        <v>12432.7</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par value $0.01 per share; 20.0 million shares authorized; none issued</t>
        </is>
      </c>
      <c r="B28" s="4" t="inlineStr">
        <is>
          <t xml:space="preserve"> </t>
        </is>
      </c>
      <c r="C28" s="4" t="inlineStr">
        <is>
          <t xml:space="preserve"> </t>
        </is>
      </c>
    </row>
    <row r="29">
      <c r="A29" s="4" t="inlineStr">
        <is>
          <t>Common stock, par value $0.01 per share; 300.0 million shares authorized; 60.5 million shares issued</t>
        </is>
      </c>
      <c r="B29" s="7" t="n">
        <v>0.6</v>
      </c>
      <c r="C29" s="7" t="n">
        <v>0.6</v>
      </c>
    </row>
    <row r="30">
      <c r="A30" s="4" t="inlineStr">
        <is>
          <t>Additional paid-in capital</t>
        </is>
      </c>
      <c r="B30" s="7" t="n">
        <v>1978.3</v>
      </c>
      <c r="C30" s="7" t="n">
        <v>1973.6</v>
      </c>
    </row>
    <row r="31">
      <c r="A31" s="4" t="inlineStr">
        <is>
          <t>Accumulated other comprehensive loss</t>
        </is>
      </c>
      <c r="B31" s="7" t="n">
        <v>-344.7</v>
      </c>
      <c r="C31" s="7" t="n">
        <v>-456.3</v>
      </c>
    </row>
    <row r="32">
      <c r="A32" s="4" t="inlineStr">
        <is>
          <t>Retained earnings</t>
        </is>
      </c>
      <c r="B32" s="7" t="n">
        <v>3306.8</v>
      </c>
      <c r="C32" s="7" t="n">
        <v>3209.6</v>
      </c>
    </row>
    <row r="33">
      <c r="A33" s="4" t="inlineStr">
        <is>
          <t>Treasury stock at cost (24.5 million and 24.6 million shares)</t>
        </is>
      </c>
      <c r="B33" s="7" t="n">
        <v>-1896.6</v>
      </c>
      <c r="C33" s="7" t="n">
        <v>-1885.7</v>
      </c>
    </row>
    <row r="34">
      <c r="A34" s="4" t="inlineStr">
        <is>
          <t>Total shareholders’ equity</t>
        </is>
      </c>
      <c r="B34" s="7" t="n">
        <v>3044.4</v>
      </c>
      <c r="C34" s="7" t="n">
        <v>2841.8</v>
      </c>
    </row>
    <row r="35">
      <c r="A35" s="4" t="inlineStr">
        <is>
          <t>Total liabilities and shareholders’ equity</t>
        </is>
      </c>
      <c r="B35" s="6" t="n">
        <v>15470.3</v>
      </c>
      <c r="C35" s="6" t="n">
        <v>1527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Millions</t>
        </is>
      </c>
      <c r="B1" s="2" t="inlineStr">
        <is>
          <t>Mar. 31, 2025</t>
        </is>
      </c>
      <c r="C1" s="2" t="inlineStr">
        <is>
          <t>Dec. 31, 2024</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315.1</v>
      </c>
      <c r="C4" s="6" t="n">
        <v>435.5</v>
      </c>
    </row>
    <row r="5">
      <c r="A5" s="4" t="inlineStr">
        <is>
          <t>Total financial instruments</t>
        </is>
      </c>
      <c r="B5" s="7" t="n">
        <v>9713.4</v>
      </c>
      <c r="C5" s="5" t="n">
        <v>9566</v>
      </c>
    </row>
    <row r="6">
      <c r="A6" s="4" t="inlineStr">
        <is>
          <t>Carrying Value [Member] | Income Approach Valuation Technique [Member] | Fair Value Through AOCI [Member] | Debt Securitie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of investments</t>
        </is>
      </c>
      <c r="B8" s="7" t="n">
        <v>8808.299999999999</v>
      </c>
      <c r="C8" s="7" t="n">
        <v>8542.200000000001</v>
      </c>
    </row>
    <row r="9">
      <c r="A9" s="4" t="inlineStr">
        <is>
          <t>Carrying Value [Member] | Income Approach Valuation Technique [Member] | Fair Value Through Net Income [Member] | Other Investment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of investments</t>
        </is>
      </c>
      <c r="B11" s="5" t="n">
        <v>97</v>
      </c>
      <c r="C11" s="7" t="n">
        <v>86.90000000000001</v>
      </c>
    </row>
    <row r="12">
      <c r="A12" s="4" t="inlineStr">
        <is>
          <t>Carrying Value [Member] | Income Approach Valuation Technique [Member] | Fair Value Through Net Income [Member] | Equity Securitie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of investments</t>
        </is>
      </c>
      <c r="B14" s="5" t="n">
        <v>161</v>
      </c>
      <c r="C14" s="7" t="n">
        <v>157.7</v>
      </c>
    </row>
    <row r="15">
      <c r="A15" s="4" t="inlineStr">
        <is>
          <t>Carrying Value [Member] | Cost Approach Valuation Technique [Member] | Amortized Cost/Cost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cash equivalents</t>
        </is>
      </c>
      <c r="B17" s="7" t="n">
        <v>315.1</v>
      </c>
      <c r="C17" s="7" t="n">
        <v>435.5</v>
      </c>
    </row>
    <row r="18">
      <c r="A18" s="4" t="inlineStr">
        <is>
          <t>Debt</t>
        </is>
      </c>
      <c r="B18" s="7" t="n">
        <v>784.3</v>
      </c>
      <c r="C18" s="7" t="n">
        <v>784.1</v>
      </c>
    </row>
    <row r="19">
      <c r="A19" s="4" t="inlineStr">
        <is>
          <t>Carrying Value [Member] | Cost Approach Valuation Technique [Member] | Amortized Cost/Cost [Member] | Other Investment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 of investments</t>
        </is>
      </c>
      <c r="B21" s="5" t="n">
        <v>332</v>
      </c>
      <c r="C21" s="7" t="n">
        <v>343.7</v>
      </c>
    </row>
    <row r="22">
      <c r="A22" s="4" t="inlineStr">
        <is>
          <t>Estimated Fair Value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7" t="n">
        <v>315.1</v>
      </c>
      <c r="C24" s="7" t="n">
        <v>435.5</v>
      </c>
    </row>
    <row r="25">
      <c r="A25" s="4" t="inlineStr">
        <is>
          <t>Total financial instruments</t>
        </is>
      </c>
      <c r="B25" s="7" t="n">
        <v>9697.4</v>
      </c>
      <c r="C25" s="7" t="n">
        <v>9546.5</v>
      </c>
    </row>
    <row r="26">
      <c r="A26" s="4" t="inlineStr">
        <is>
          <t>Debt</t>
        </is>
      </c>
      <c r="B26" s="7" t="n">
        <v>751.9</v>
      </c>
      <c r="C26" s="7" t="n">
        <v>744.4</v>
      </c>
    </row>
    <row r="27">
      <c r="A27" s="4" t="inlineStr">
        <is>
          <t>Estimated Fair Value [Member] | Income Approach Valuation Technique [Member] | Fair Value Through AOCI [Member] | Debt Securit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 of investments</t>
        </is>
      </c>
      <c r="B29" s="7" t="n">
        <v>8808.299999999999</v>
      </c>
      <c r="C29" s="7" t="n">
        <v>8542.200000000001</v>
      </c>
    </row>
    <row r="30">
      <c r="A30" s="4" t="inlineStr">
        <is>
          <t>Estimated Fair Value [Member] | Income Approach Valuation Technique [Member] | Fair Value Through Net Income [Member] | Other Investments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 of investments</t>
        </is>
      </c>
      <c r="B32" s="5" t="n">
        <v>97</v>
      </c>
      <c r="C32" s="7" t="n">
        <v>86.90000000000001</v>
      </c>
    </row>
    <row r="33">
      <c r="A33" s="4" t="inlineStr">
        <is>
          <t>Estimated Fair Value [Member] | Income Approach Valuation Technique [Member] | Fair Value Through Net Income [Member] | Equity Securities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 of investments</t>
        </is>
      </c>
      <c r="B35" s="5" t="n">
        <v>161</v>
      </c>
      <c r="C35" s="7" t="n">
        <v>157.7</v>
      </c>
    </row>
    <row r="36">
      <c r="A36" s="4" t="inlineStr">
        <is>
          <t>Estimated Fair Value [Member] | Cost Approach Valuation Technique [Member] | Amortized Cost/Cost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cash equivalents</t>
        </is>
      </c>
      <c r="B38" s="7" t="n">
        <v>315.1</v>
      </c>
      <c r="C38" s="7" t="n">
        <v>435.5</v>
      </c>
    </row>
    <row r="39">
      <c r="A39" s="4" t="inlineStr">
        <is>
          <t>Debt</t>
        </is>
      </c>
      <c r="B39" s="7" t="n">
        <v>751.9</v>
      </c>
      <c r="C39" s="7" t="n">
        <v>744.4</v>
      </c>
    </row>
    <row r="40">
      <c r="A40" s="4" t="inlineStr">
        <is>
          <t>Estimated Fair Value [Member] | Cost Approach Valuation Technique [Member] | Amortized Cost/Cost [Member] | Other Investment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 of investments</t>
        </is>
      </c>
      <c r="B42" s="9" t="n">
        <v>316</v>
      </c>
      <c r="C42" s="6" t="n">
        <v>32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Investment Assets Measured on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t>
        </is>
      </c>
      <c r="B3" s="6" t="n">
        <v>8808.299999999999</v>
      </c>
      <c r="C3" s="6" t="n">
        <v>8542.200000000001</v>
      </c>
    </row>
    <row r="4">
      <c r="A4" s="4" t="inlineStr">
        <is>
          <t>Equity securities</t>
        </is>
      </c>
      <c r="B4" s="5" t="n">
        <v>161</v>
      </c>
      <c r="C4" s="7" t="n">
        <v>157.7</v>
      </c>
    </row>
    <row r="5">
      <c r="A5" s="4" t="inlineStr">
        <is>
          <t>Other investments</t>
        </is>
      </c>
      <c r="B5" s="7" t="n">
        <v>720.2</v>
      </c>
      <c r="C5" s="7" t="n">
        <v>709.9</v>
      </c>
    </row>
    <row r="6">
      <c r="A6" s="4" t="inlineStr">
        <is>
          <t>U.S. Treasury and Government Agenc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xed maturities</t>
        </is>
      </c>
      <c r="B8" s="7" t="n">
        <v>492.7</v>
      </c>
      <c r="C8" s="7" t="n">
        <v>494.2</v>
      </c>
    </row>
    <row r="9">
      <c r="A9" s="4" t="inlineStr">
        <is>
          <t>Municipal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xed maturities</t>
        </is>
      </c>
      <c r="B11" s="7" t="n">
        <v>883.9</v>
      </c>
      <c r="C11" s="7" t="n">
        <v>893.8</v>
      </c>
    </row>
    <row r="12">
      <c r="A12" s="4" t="inlineStr">
        <is>
          <t>Corporat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xed maturities</t>
        </is>
      </c>
      <c r="B14" s="7" t="n">
        <v>3938.8</v>
      </c>
      <c r="C14" s="7" t="n">
        <v>3805.9</v>
      </c>
    </row>
    <row r="15">
      <c r="A15" s="4" t="inlineStr">
        <is>
          <t>Residential Mortgage-Backed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ixed maturities</t>
        </is>
      </c>
      <c r="B17" s="5" t="n">
        <v>2263</v>
      </c>
      <c r="C17" s="7" t="n">
        <v>2124.1</v>
      </c>
    </row>
    <row r="18">
      <c r="A18" s="4" t="inlineStr">
        <is>
          <t>Commercial Mortgage-Backed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xed maturities</t>
        </is>
      </c>
      <c r="B20" s="7" t="n">
        <v>404.6</v>
      </c>
      <c r="C20" s="7" t="n">
        <v>522.2</v>
      </c>
    </row>
    <row r="21">
      <c r="A21" s="4" t="inlineStr">
        <is>
          <t>Other Asset-Backed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xed maturities</t>
        </is>
      </c>
      <c r="B23" s="7" t="n">
        <v>822.9</v>
      </c>
      <c r="C23" s="7" t="n">
        <v>700.1</v>
      </c>
    </row>
    <row r="24">
      <c r="A24" s="4" t="inlineStr">
        <is>
          <t>Fair Value, Measurements, Recurring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xed maturities</t>
        </is>
      </c>
      <c r="B26" s="7" t="n">
        <v>8808.299999999999</v>
      </c>
      <c r="C26" s="7" t="n">
        <v>8542.200000000001</v>
      </c>
    </row>
    <row r="27">
      <c r="A27" s="4" t="inlineStr">
        <is>
          <t>Equity securities</t>
        </is>
      </c>
      <c r="B27" s="5" t="n">
        <v>161</v>
      </c>
      <c r="C27" s="7" t="n">
        <v>157.7</v>
      </c>
    </row>
    <row r="28">
      <c r="A28" s="4" t="inlineStr">
        <is>
          <t>Other investments</t>
        </is>
      </c>
      <c r="B28" s="7" t="n">
        <v>17.7</v>
      </c>
      <c r="C28" s="7" t="n">
        <v>3.9</v>
      </c>
    </row>
    <row r="29">
      <c r="A29" s="4" t="inlineStr">
        <is>
          <t>Total investment assets at fair value</t>
        </is>
      </c>
      <c r="B29" s="5" t="n">
        <v>8987</v>
      </c>
      <c r="C29" s="7" t="n">
        <v>8703.799999999999</v>
      </c>
    </row>
    <row r="30">
      <c r="A30" s="4" t="inlineStr">
        <is>
          <t>Fair Value, Measurements, Recurring [Member] | U.S. Treasury and Government Agenc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xed maturities</t>
        </is>
      </c>
      <c r="B32" s="7" t="n">
        <v>492.7</v>
      </c>
      <c r="C32" s="7" t="n">
        <v>494.2</v>
      </c>
    </row>
    <row r="33">
      <c r="A33" s="4" t="inlineStr">
        <is>
          <t>Fair Value, Measurements, Recurring [Member] | Foreign government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ies</t>
        </is>
      </c>
      <c r="B35" s="7" t="n">
        <v>2.4</v>
      </c>
      <c r="C35" s="7" t="n">
        <v>1.9</v>
      </c>
    </row>
    <row r="36">
      <c r="A36" s="4" t="inlineStr">
        <is>
          <t>Fair Value, Measurements, Recurring [Member] | Municipal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ies</t>
        </is>
      </c>
      <c r="B38" s="7" t="n">
        <v>883.9</v>
      </c>
      <c r="C38" s="7" t="n">
        <v>893.8</v>
      </c>
    </row>
    <row r="39">
      <c r="A39" s="4" t="inlineStr">
        <is>
          <t>Fair Value, Measurements, Recurring [Member] | Corporat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ies</t>
        </is>
      </c>
      <c r="B41" s="7" t="n">
        <v>3938.8</v>
      </c>
      <c r="C41" s="7" t="n">
        <v>3805.9</v>
      </c>
    </row>
    <row r="42">
      <c r="A42" s="4" t="inlineStr">
        <is>
          <t>Fair Value, Measurements, Recurring [Member] | Residential Mortgage-Backed, U.S. Agency Backed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ies</t>
        </is>
      </c>
      <c r="B44" s="7" t="n">
        <v>1944.6</v>
      </c>
      <c r="C44" s="7" t="n">
        <v>1790.7</v>
      </c>
    </row>
    <row r="45">
      <c r="A45" s="4" t="inlineStr">
        <is>
          <t>Fair Value, Measurements, Recurring [Member] | Residential Mortgage-Backed, Non-Agency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xed maturities</t>
        </is>
      </c>
      <c r="B47" s="7" t="n">
        <v>318.4</v>
      </c>
      <c r="C47" s="7" t="n">
        <v>333.4</v>
      </c>
    </row>
    <row r="48">
      <c r="A48" s="4" t="inlineStr">
        <is>
          <t>Fair Value, Measurements, Recurring [Member] | Commercial Mortgage-Backed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xed maturities</t>
        </is>
      </c>
      <c r="B50" s="7" t="n">
        <v>404.6</v>
      </c>
      <c r="C50" s="7" t="n">
        <v>522.2</v>
      </c>
    </row>
    <row r="51">
      <c r="A51" s="4" t="inlineStr">
        <is>
          <t>Fair Value, Measurements, Recurring [Member] | Other Asset-Backed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xed maturities</t>
        </is>
      </c>
      <c r="B53" s="7" t="n">
        <v>822.9</v>
      </c>
      <c r="C53" s="7" t="n">
        <v>700.1</v>
      </c>
    </row>
    <row r="54">
      <c r="A54" s="4" t="inlineStr">
        <is>
          <t>Fair Value, Measurements, Recurring [Member] | Level 1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xed maturities</t>
        </is>
      </c>
      <c r="B56" s="7" t="n">
        <v>358.7</v>
      </c>
      <c r="C56" s="7" t="n">
        <v>363.9</v>
      </c>
    </row>
    <row r="57">
      <c r="A57" s="4" t="inlineStr">
        <is>
          <t>Equity securities</t>
        </is>
      </c>
      <c r="B57" s="7" t="n">
        <v>140.3</v>
      </c>
      <c r="C57" s="7" t="n">
        <v>136.9</v>
      </c>
    </row>
    <row r="58">
      <c r="A58" s="4" t="inlineStr">
        <is>
          <t>Total investment assets at fair value</t>
        </is>
      </c>
      <c r="B58" s="5" t="n">
        <v>499</v>
      </c>
      <c r="C58" s="7" t="n">
        <v>500.8</v>
      </c>
    </row>
    <row r="59">
      <c r="A59" s="4" t="inlineStr">
        <is>
          <t>Fair Value, Measurements, Recurring [Member] | Level 1 [Member] | U.S. Treasury and Government Agenc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xed maturities</t>
        </is>
      </c>
      <c r="B61" s="7" t="n">
        <v>358.7</v>
      </c>
      <c r="C61" s="7" t="n">
        <v>363.9</v>
      </c>
    </row>
    <row r="62">
      <c r="A62" s="4" t="inlineStr">
        <is>
          <t>Fair Value, Measurements, Recurring [Member] |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xed maturities</t>
        </is>
      </c>
      <c r="B64" s="7" t="n">
        <v>8436.9</v>
      </c>
      <c r="C64" s="7" t="n">
        <v>8164.8</v>
      </c>
    </row>
    <row r="65">
      <c r="A65" s="4" t="inlineStr">
        <is>
          <t>Other investments</t>
        </is>
      </c>
      <c r="B65" s="7" t="n">
        <v>13.8</v>
      </c>
      <c r="C65" s="4" t="inlineStr">
        <is>
          <t xml:space="preserve"> </t>
        </is>
      </c>
    </row>
    <row r="66">
      <c r="A66" s="4" t="inlineStr">
        <is>
          <t>Total investment assets at fair value</t>
        </is>
      </c>
      <c r="B66" s="7" t="n">
        <v>8450.700000000001</v>
      </c>
      <c r="C66" s="7" t="n">
        <v>8164.8</v>
      </c>
    </row>
    <row r="67">
      <c r="A67" s="4" t="inlineStr">
        <is>
          <t>Fair Value, Measurements, Recurring [Member] | Level 2 [Member] | U.S. Treasury and Government Agenc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xed maturities</t>
        </is>
      </c>
      <c r="B69" s="5" t="n">
        <v>134</v>
      </c>
      <c r="C69" s="7" t="n">
        <v>130.3</v>
      </c>
    </row>
    <row r="70">
      <c r="A70" s="4" t="inlineStr">
        <is>
          <t>Fair Value, Measurements, Recurring [Member] | Level 2 [Member] | Foreign government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xed maturities</t>
        </is>
      </c>
      <c r="B72" s="7" t="n">
        <v>2.4</v>
      </c>
      <c r="C72" s="7" t="n">
        <v>1.9</v>
      </c>
    </row>
    <row r="73">
      <c r="A73" s="4" t="inlineStr">
        <is>
          <t>Fair Value, Measurements, Recurring [Member] | Level 2 [Member] | Municipal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xed maturities</t>
        </is>
      </c>
      <c r="B75" s="7" t="n">
        <v>876.3</v>
      </c>
      <c r="C75" s="7" t="n">
        <v>886.2</v>
      </c>
    </row>
    <row r="76">
      <c r="A76" s="4" t="inlineStr">
        <is>
          <t>Fair Value, Measurements, Recurring [Member] | Level 2 [Member] | Corporate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xed maturities</t>
        </is>
      </c>
      <c r="B78" s="7" t="n">
        <v>3938.8</v>
      </c>
      <c r="C78" s="7" t="n">
        <v>3805.9</v>
      </c>
    </row>
    <row r="79">
      <c r="A79" s="4" t="inlineStr">
        <is>
          <t>Fair Value, Measurements, Recurring [Member] | Level 2 [Member] | Residential Mortgage-Backed, U.S. Agency Backed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xed maturities</t>
        </is>
      </c>
      <c r="B81" s="7" t="n">
        <v>1944.6</v>
      </c>
      <c r="C81" s="7" t="n">
        <v>1790.7</v>
      </c>
    </row>
    <row r="82">
      <c r="A82" s="4" t="inlineStr">
        <is>
          <t>Fair Value, Measurements, Recurring [Member] | Level 2 [Member] | Residential Mortgage-Backed, Non-Agency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xed maturities</t>
        </is>
      </c>
      <c r="B84" s="7" t="n">
        <v>318.4</v>
      </c>
      <c r="C84" s="7" t="n">
        <v>333.4</v>
      </c>
    </row>
    <row r="85">
      <c r="A85" s="4" t="inlineStr">
        <is>
          <t>Fair Value, Measurements, Recurring [Member] | Level 2 [Member] | Commercial Mortgage-Backed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ixed maturities</t>
        </is>
      </c>
      <c r="B87" s="7" t="n">
        <v>399.5</v>
      </c>
      <c r="C87" s="7" t="n">
        <v>516.3</v>
      </c>
    </row>
    <row r="88">
      <c r="A88" s="4" t="inlineStr">
        <is>
          <t>Fair Value, Measurements, Recurring [Member] | Level 2 [Member] | Other Asset-Backed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ixed maturities</t>
        </is>
      </c>
      <c r="B90" s="7" t="n">
        <v>822.9</v>
      </c>
      <c r="C90" s="7" t="n">
        <v>700.1</v>
      </c>
    </row>
    <row r="91">
      <c r="A91" s="4" t="inlineStr">
        <is>
          <t>Fair Value, Measurements, Recurring [Member] | Level 3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ixed maturities</t>
        </is>
      </c>
      <c r="B93" s="7" t="n">
        <v>12.7</v>
      </c>
      <c r="C93" s="7" t="n">
        <v>13.5</v>
      </c>
    </row>
    <row r="94">
      <c r="A94" s="4" t="inlineStr">
        <is>
          <t>Equity securities</t>
        </is>
      </c>
      <c r="B94" s="7" t="n">
        <v>20.7</v>
      </c>
      <c r="C94" s="7" t="n">
        <v>20.8</v>
      </c>
    </row>
    <row r="95">
      <c r="A95" s="4" t="inlineStr">
        <is>
          <t>Other investments</t>
        </is>
      </c>
      <c r="B95" s="7" t="n">
        <v>3.9</v>
      </c>
      <c r="C95" s="7" t="n">
        <v>3.9</v>
      </c>
    </row>
    <row r="96">
      <c r="A96" s="4" t="inlineStr">
        <is>
          <t>Total investment assets at fair value</t>
        </is>
      </c>
      <c r="B96" s="7" t="n">
        <v>37.3</v>
      </c>
      <c r="C96" s="7" t="n">
        <v>38.2</v>
      </c>
    </row>
    <row r="97">
      <c r="A97" s="4" t="inlineStr">
        <is>
          <t>Fair Value, Measurements, Recurring [Member] | Level 3 [Member] | Municipal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ixed maturities</t>
        </is>
      </c>
      <c r="B99" s="7" t="n">
        <v>7.6</v>
      </c>
      <c r="C99" s="7" t="n">
        <v>7.6</v>
      </c>
    </row>
    <row r="100">
      <c r="A100" s="4" t="inlineStr">
        <is>
          <t>Fair Value, Measurements, Recurring [Member] | Level 3 [Member] | Commercial Mortgage-Backed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ixed maturities</t>
        </is>
      </c>
      <c r="B102" s="6" t="n">
        <v>5.1</v>
      </c>
      <c r="C102" s="6" t="n">
        <v>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Fair Value (Narrative) (Details) - USD ($)</t>
        </is>
      </c>
      <c r="B1" s="2" t="inlineStr">
        <is>
          <t>3 Months Ended</t>
        </is>
      </c>
    </row>
    <row r="2">
      <c r="B2" s="2" t="inlineStr">
        <is>
          <t>Mar. 31, 2025</t>
        </is>
      </c>
      <c r="C2" s="2" t="inlineStr">
        <is>
          <t>Dec. 31, 2024</t>
        </is>
      </c>
      <c r="D2" s="2" t="inlineStr">
        <is>
          <t>Mar. 31, 2024</t>
        </is>
      </c>
    </row>
    <row r="3">
      <c r="A3" s="3" t="inlineStr">
        <is>
          <t>Fair Value Measurements [Line Items]</t>
        </is>
      </c>
      <c r="B3" s="4" t="inlineStr">
        <is>
          <t xml:space="preserve"> </t>
        </is>
      </c>
      <c r="C3" s="4" t="inlineStr">
        <is>
          <t xml:space="preserve"> </t>
        </is>
      </c>
      <c r="D3" s="4" t="inlineStr">
        <is>
          <t xml:space="preserve"> </t>
        </is>
      </c>
    </row>
    <row r="4">
      <c r="A4" s="4" t="inlineStr">
        <is>
          <t>Investments measured at net asset value based on an ownership interest in partners'</t>
        </is>
      </c>
      <c r="B4" s="10" t="n">
        <v>0.01</v>
      </c>
      <c r="C4" s="10" t="n">
        <v>0.01</v>
      </c>
      <c r="D4" s="4" t="inlineStr">
        <is>
          <t xml:space="preserve"> </t>
        </is>
      </c>
    </row>
    <row r="5">
      <c r="A5" s="4" t="inlineStr">
        <is>
          <t>Securities transferred between Level 2 and Level 3</t>
        </is>
      </c>
      <c r="B5" s="9" t="n">
        <v>0</v>
      </c>
      <c r="C5" s="4" t="inlineStr">
        <is>
          <t xml:space="preserve"> </t>
        </is>
      </c>
      <c r="D5" s="4" t="inlineStr">
        <is>
          <t xml:space="preserve"> </t>
        </is>
      </c>
    </row>
    <row r="6">
      <c r="A6" s="4" t="inlineStr">
        <is>
          <t>Fair Value Measured Using NAV [Member]</t>
        </is>
      </c>
      <c r="B6" s="4" t="inlineStr">
        <is>
          <t xml:space="preserve"> </t>
        </is>
      </c>
      <c r="C6" s="4" t="inlineStr">
        <is>
          <t xml:space="preserve"> </t>
        </is>
      </c>
      <c r="D6" s="4" t="inlineStr">
        <is>
          <t xml:space="preserve"> </t>
        </is>
      </c>
    </row>
    <row r="7">
      <c r="A7" s="3" t="inlineStr">
        <is>
          <t>Fair Value Measurements [Line Items]</t>
        </is>
      </c>
      <c r="B7" s="4" t="inlineStr">
        <is>
          <t xml:space="preserve"> </t>
        </is>
      </c>
      <c r="C7" s="4" t="inlineStr">
        <is>
          <t xml:space="preserve"> </t>
        </is>
      </c>
      <c r="D7" s="4" t="inlineStr">
        <is>
          <t xml:space="preserve"> </t>
        </is>
      </c>
    </row>
    <row r="8">
      <c r="A8" s="4" t="inlineStr">
        <is>
          <t>Investments measured at fair value using net asset value</t>
        </is>
      </c>
      <c r="B8" s="9" t="n">
        <v>79300000</v>
      </c>
      <c r="C8" s="9" t="n">
        <v>83000000</v>
      </c>
      <c r="D8" s="4" t="inlineStr">
        <is>
          <t xml:space="preserve"> </t>
        </is>
      </c>
    </row>
    <row r="9">
      <c r="A9" s="4" t="inlineStr">
        <is>
          <t>Investment, Type [Extensible Enumeration]</t>
        </is>
      </c>
      <c r="B9" s="4" t="inlineStr">
        <is>
          <t>srt:PartnershipInterestMember</t>
        </is>
      </c>
      <c r="C9" s="4" t="inlineStr">
        <is>
          <t>srt:PartnershipInterestMember</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Fair Value Measurements [Line Items]</t>
        </is>
      </c>
      <c r="B11" s="4" t="inlineStr">
        <is>
          <t xml:space="preserve"> </t>
        </is>
      </c>
      <c r="C11" s="4" t="inlineStr">
        <is>
          <t xml:space="preserve"> </t>
        </is>
      </c>
      <c r="D11" s="4" t="inlineStr">
        <is>
          <t xml:space="preserve"> </t>
        </is>
      </c>
    </row>
    <row r="12">
      <c r="A12" s="4" t="inlineStr">
        <is>
          <t>Investments measured at fair value using net asset value</t>
        </is>
      </c>
      <c r="B12" s="9" t="n">
        <v>3900000</v>
      </c>
      <c r="C12" s="9" t="n">
        <v>3900000</v>
      </c>
      <c r="D12" s="4" t="inlineStr">
        <is>
          <t xml:space="preserve"> </t>
        </is>
      </c>
    </row>
    <row r="13">
      <c r="A13" s="4" t="inlineStr">
        <is>
          <t>Liabilities held</t>
        </is>
      </c>
      <c r="B13" s="5" t="n">
        <v>0</v>
      </c>
      <c r="C13" s="4" t="inlineStr">
        <is>
          <t xml:space="preserve"> </t>
        </is>
      </c>
      <c r="D13" s="9" t="n">
        <v>0</v>
      </c>
    </row>
    <row r="14">
      <c r="A14" s="4" t="inlineStr">
        <is>
          <t>Valuation for equity security based on dealer quote</t>
        </is>
      </c>
      <c r="B14" s="9" t="n">
        <v>11900000</v>
      </c>
      <c r="C14" s="4" t="inlineStr">
        <is>
          <t xml:space="preserve"> </t>
        </is>
      </c>
      <c r="D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s of Financial Instruments Not Carried at Fair Value) (Details) - USD ($) $ in Millions</t>
        </is>
      </c>
      <c r="B1" s="2" t="inlineStr">
        <is>
          <t>Mar. 31, 2025</t>
        </is>
      </c>
      <c r="C1" s="2" t="inlineStr">
        <is>
          <t>Dec. 31, 2024</t>
        </is>
      </c>
    </row>
    <row r="2">
      <c r="A2" s="4" t="inlineStr">
        <is>
          <t>Level 3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Other investments</t>
        </is>
      </c>
      <c r="B4" s="6" t="n">
        <v>3.9</v>
      </c>
      <c r="C4" s="6" t="n">
        <v>3.9</v>
      </c>
    </row>
    <row r="5">
      <c r="A5" s="4" t="inlineStr">
        <is>
          <t>Carrying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7" t="n">
        <v>315.1</v>
      </c>
      <c r="C7" s="7" t="n">
        <v>435.5</v>
      </c>
    </row>
    <row r="8">
      <c r="A8" s="4" t="inlineStr">
        <is>
          <t>Estimated 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7" t="n">
        <v>315.1</v>
      </c>
      <c r="C10" s="7" t="n">
        <v>435.5</v>
      </c>
    </row>
    <row r="11">
      <c r="A11" s="4" t="inlineStr">
        <is>
          <t>Other investments</t>
        </is>
      </c>
      <c r="B11" s="5" t="n">
        <v>316</v>
      </c>
      <c r="C11" s="7" t="n">
        <v>324.2</v>
      </c>
    </row>
    <row r="12">
      <c r="A12" s="4" t="inlineStr">
        <is>
          <t>Total financial instruments</t>
        </is>
      </c>
      <c r="B12" s="7" t="n">
        <v>631.1</v>
      </c>
      <c r="C12" s="7" t="n">
        <v>759.7</v>
      </c>
    </row>
    <row r="13">
      <c r="A13" s="4" t="inlineStr">
        <is>
          <t>Debt</t>
        </is>
      </c>
      <c r="B13" s="7" t="n">
        <v>751.9</v>
      </c>
      <c r="C13" s="7" t="n">
        <v>744.4</v>
      </c>
    </row>
    <row r="14">
      <c r="A14" s="4" t="inlineStr">
        <is>
          <t>Estimated Fair Value [Member] | Level 1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cash equivalents</t>
        </is>
      </c>
      <c r="B16" s="7" t="n">
        <v>315.1</v>
      </c>
      <c r="C16" s="7" t="n">
        <v>435.5</v>
      </c>
    </row>
    <row r="17">
      <c r="A17" s="4" t="inlineStr">
        <is>
          <t>Total financial instruments</t>
        </is>
      </c>
      <c r="B17" s="7" t="n">
        <v>315.1</v>
      </c>
      <c r="C17" s="7" t="n">
        <v>435.5</v>
      </c>
    </row>
    <row r="18">
      <c r="A18" s="4" t="inlineStr">
        <is>
          <t>Estimated Fair Value [Member] | Level 2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Other investments</t>
        </is>
      </c>
      <c r="B20" s="7" t="n">
        <v>6.1</v>
      </c>
      <c r="C20" s="7" t="n">
        <v>6.1</v>
      </c>
    </row>
    <row r="21">
      <c r="A21" s="4" t="inlineStr">
        <is>
          <t>Total financial instruments</t>
        </is>
      </c>
      <c r="B21" s="7" t="n">
        <v>6.1</v>
      </c>
      <c r="C21" s="7" t="n">
        <v>6.1</v>
      </c>
    </row>
    <row r="22">
      <c r="A22" s="4" t="inlineStr">
        <is>
          <t>Debt</t>
        </is>
      </c>
      <c r="B22" s="7" t="n">
        <v>751.9</v>
      </c>
      <c r="C22" s="7" t="n">
        <v>744.4</v>
      </c>
    </row>
    <row r="23">
      <c r="A23" s="4" t="inlineStr">
        <is>
          <t>Estimated Fair Value [Member] | Level 3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Other investments</t>
        </is>
      </c>
      <c r="B25" s="7" t="n">
        <v>309.9</v>
      </c>
      <c r="C25" s="7" t="n">
        <v>318.1</v>
      </c>
    </row>
    <row r="26">
      <c r="A26" s="4" t="inlineStr">
        <is>
          <t>Total financial instruments</t>
        </is>
      </c>
      <c r="B26" s="6" t="n">
        <v>309.9</v>
      </c>
      <c r="C26" s="6" t="n">
        <v>31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Fair Value on Recurring Basis Using Significant Unobservable Inputs (Level 3)) (Details) - USD ($)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38.2</v>
      </c>
      <c r="C4" s="6" t="n">
        <v>27.1</v>
      </c>
    </row>
    <row r="5">
      <c r="A5" s="4" t="inlineStr">
        <is>
          <t>Transfers out of Level 3</t>
        </is>
      </c>
      <c r="B5" s="4" t="inlineStr">
        <is>
          <t xml:space="preserve"> </t>
        </is>
      </c>
      <c r="C5" s="7" t="n">
        <v>-0.1</v>
      </c>
    </row>
    <row r="6">
      <c r="A6" s="4" t="inlineStr">
        <is>
          <t>Included in net realized and unrealized investment gains (losses)</t>
        </is>
      </c>
      <c r="B6" s="6" t="n">
        <v>-0.1</v>
      </c>
      <c r="C6" s="4" t="inlineStr">
        <is>
          <t xml:space="preserve"> </t>
        </is>
      </c>
    </row>
    <row r="7">
      <c r="A7" s="4" t="inlineStr">
        <is>
          <t>Fair Value, Asset, Recurring Basis, Unobservable Input Reconciliation, Gain (Loss), Statement of Income or Comprehensive Income [Extensible Enumeration]</t>
        </is>
      </c>
      <c r="B7" s="4" t="inlineStr">
        <is>
          <t>Gain Loss On Investments From Continuing Operations</t>
        </is>
      </c>
      <c r="C7" s="4" t="inlineStr">
        <is>
          <t xml:space="preserve"> </t>
        </is>
      </c>
    </row>
    <row r="8">
      <c r="A8" s="4" t="inlineStr">
        <is>
          <t>Included in other comprehensive income (loss) - changes in net unrealized gains (losses) on investment securities</t>
        </is>
      </c>
      <c r="B8" s="6" t="n">
        <v>0.3</v>
      </c>
      <c r="C8" s="6" t="n">
        <v>-0.2</v>
      </c>
    </row>
    <row r="9">
      <c r="A9" s="4" t="inlineStr">
        <is>
          <t>Fair Value, Asset, Recurring Basis, Unobservable Input Reconciliation, Asset, Gain (Loss), Statement of Other Comprehensive Income or Comprehensive Income [Extensible Enumeration]</t>
        </is>
      </c>
      <c r="B9" s="4" t="inlineStr">
        <is>
          <t>OCI, Debt Securities, Available-for-Sale, Gain (Loss), after Adjustment and Tax</t>
        </is>
      </c>
      <c r="C9" s="4" t="inlineStr">
        <is>
          <t>OCI, Debt Securities, Available-for-Sale, Gain (Loss), after Adjustment and Tax</t>
        </is>
      </c>
    </row>
    <row r="10">
      <c r="A10" s="4" t="inlineStr">
        <is>
          <t>Settlements</t>
        </is>
      </c>
      <c r="B10" s="6" t="n">
        <v>-1.1</v>
      </c>
      <c r="C10" s="6" t="n">
        <v>-0.4</v>
      </c>
    </row>
    <row r="11">
      <c r="A11" s="4" t="inlineStr">
        <is>
          <t>Ending Balance</t>
        </is>
      </c>
      <c r="B11" s="7" t="n">
        <v>37.3</v>
      </c>
      <c r="C11" s="7" t="n">
        <v>26.4</v>
      </c>
    </row>
    <row r="12">
      <c r="A12" s="4" t="inlineStr">
        <is>
          <t>Changes in net unrealized gains (losses) for the period included in other comprehensive income (loss) for assets held at the end of the period</t>
        </is>
      </c>
      <c r="B12" s="6" t="n">
        <v>0.3</v>
      </c>
      <c r="C12" s="6" t="n">
        <v>-0.2</v>
      </c>
    </row>
    <row r="13">
      <c r="A13" s="4" t="inlineStr">
        <is>
          <t>Fair Value, Asset, Recurring Basis, Still Held, Unrealized Gain (Loss), Statement of Income or Comprehensive Income [Extensible Enumeration]</t>
        </is>
      </c>
      <c r="B13" s="4" t="inlineStr">
        <is>
          <t>Gain Loss On Investments From Continuing Operations</t>
        </is>
      </c>
      <c r="C13" s="4" t="inlineStr">
        <is>
          <t>Gain Loss On Investments From Continuing Operations</t>
        </is>
      </c>
    </row>
    <row r="14">
      <c r="A14" s="4" t="inlineStr">
        <is>
          <t>Municipal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eginning Balance</t>
        </is>
      </c>
      <c r="B16" s="6" t="n">
        <v>7.6</v>
      </c>
      <c r="C16" s="6" t="n">
        <v>8.6</v>
      </c>
    </row>
    <row r="17">
      <c r="A17" s="4" t="inlineStr">
        <is>
          <t>Included in other comprehensive income (loss) - changes in net unrealized gains (losses) on investment securities</t>
        </is>
      </c>
      <c r="B17" s="7" t="n">
        <v>0.2</v>
      </c>
      <c r="C17" s="7" t="n">
        <v>-0.1</v>
      </c>
    </row>
    <row r="18">
      <c r="A18" s="4" t="inlineStr">
        <is>
          <t>Settlements</t>
        </is>
      </c>
      <c r="B18" s="7" t="n">
        <v>-0.2</v>
      </c>
      <c r="C18" s="7" t="n">
        <v>-0.3</v>
      </c>
    </row>
    <row r="19">
      <c r="A19" s="4" t="inlineStr">
        <is>
          <t>Ending Balance</t>
        </is>
      </c>
      <c r="B19" s="7" t="n">
        <v>7.6</v>
      </c>
      <c r="C19" s="7" t="n">
        <v>8.199999999999999</v>
      </c>
    </row>
    <row r="20">
      <c r="A20" s="4" t="inlineStr">
        <is>
          <t>Changes in net unrealized gains (losses) for the period included in other comprehensive income (loss) for assets held at the end of the period</t>
        </is>
      </c>
      <c r="B20" s="7" t="n">
        <v>0.2</v>
      </c>
      <c r="C20" s="7" t="n">
        <v>-0.1</v>
      </c>
    </row>
    <row r="21">
      <c r="A21" s="4" t="inlineStr">
        <is>
          <t>Corporat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Beginning Balance</t>
        </is>
      </c>
      <c r="B23" s="4" t="inlineStr">
        <is>
          <t xml:space="preserve"> </t>
        </is>
      </c>
      <c r="C23" s="7" t="n">
        <v>0.1</v>
      </c>
    </row>
    <row r="24">
      <c r="A24" s="4" t="inlineStr">
        <is>
          <t>Transfers out of Level 3</t>
        </is>
      </c>
      <c r="B24" s="4" t="inlineStr">
        <is>
          <t xml:space="preserve"> </t>
        </is>
      </c>
      <c r="C24" s="7" t="n">
        <v>-0.1</v>
      </c>
    </row>
    <row r="25">
      <c r="A25" s="4" t="inlineStr">
        <is>
          <t>Commercial Mortgage-Backed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Beginning Balance</t>
        </is>
      </c>
      <c r="B27" s="7" t="n">
        <v>5.9</v>
      </c>
      <c r="C27" s="5" t="n">
        <v>7</v>
      </c>
    </row>
    <row r="28">
      <c r="A28" s="4" t="inlineStr">
        <is>
          <t>Included in other comprehensive income (loss) - changes in net unrealized gains (losses) on investment securities</t>
        </is>
      </c>
      <c r="B28" s="7" t="n">
        <v>0.1</v>
      </c>
      <c r="C28" s="7" t="n">
        <v>-0.1</v>
      </c>
    </row>
    <row r="29">
      <c r="A29" s="4" t="inlineStr">
        <is>
          <t>Settlements</t>
        </is>
      </c>
      <c r="B29" s="7" t="n">
        <v>-0.9</v>
      </c>
      <c r="C29" s="7" t="n">
        <v>-0.1</v>
      </c>
    </row>
    <row r="30">
      <c r="A30" s="4" t="inlineStr">
        <is>
          <t>Ending Balance</t>
        </is>
      </c>
      <c r="B30" s="7" t="n">
        <v>5.1</v>
      </c>
      <c r="C30" s="7" t="n">
        <v>6.8</v>
      </c>
    </row>
    <row r="31">
      <c r="A31" s="4" t="inlineStr">
        <is>
          <t>Changes in net unrealized gains (losses) for the period included in other comprehensive income (loss) for assets held at the end of the period</t>
        </is>
      </c>
      <c r="B31" s="7" t="n">
        <v>0.1</v>
      </c>
      <c r="C31" s="7" t="n">
        <v>-0.1</v>
      </c>
    </row>
    <row r="32">
      <c r="A32" s="4" t="inlineStr">
        <is>
          <t>Debt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Beginning Balance</t>
        </is>
      </c>
      <c r="B34" s="7" t="n">
        <v>13.5</v>
      </c>
      <c r="C34" s="7" t="n">
        <v>15.7</v>
      </c>
    </row>
    <row r="35">
      <c r="A35" s="4" t="inlineStr">
        <is>
          <t>Transfers out of Level 3</t>
        </is>
      </c>
      <c r="B35" s="4" t="inlineStr">
        <is>
          <t xml:space="preserve"> </t>
        </is>
      </c>
      <c r="C35" s="7" t="n">
        <v>-0.1</v>
      </c>
    </row>
    <row r="36">
      <c r="A36" s="4" t="inlineStr">
        <is>
          <t>Included in other comprehensive income (loss) - changes in net unrealized gains (losses) on investment securities</t>
        </is>
      </c>
      <c r="B36" s="7" t="n">
        <v>0.3</v>
      </c>
      <c r="C36" s="7" t="n">
        <v>-0.2</v>
      </c>
    </row>
    <row r="37">
      <c r="A37" s="4" t="inlineStr">
        <is>
          <t>Settlements</t>
        </is>
      </c>
      <c r="B37" s="7" t="n">
        <v>-1.1</v>
      </c>
      <c r="C37" s="7" t="n">
        <v>-0.4</v>
      </c>
    </row>
    <row r="38">
      <c r="A38" s="4" t="inlineStr">
        <is>
          <t>Ending Balance</t>
        </is>
      </c>
      <c r="B38" s="7" t="n">
        <v>12.7</v>
      </c>
      <c r="C38" s="5" t="n">
        <v>15</v>
      </c>
    </row>
    <row r="39">
      <c r="A39" s="4" t="inlineStr">
        <is>
          <t>Changes in net unrealized gains (losses) for the period included in other comprehensive income (loss) for assets held at the end of the period</t>
        </is>
      </c>
      <c r="B39" s="7" t="n">
        <v>0.3</v>
      </c>
      <c r="C39" s="7" t="n">
        <v>-0.2</v>
      </c>
    </row>
    <row r="40">
      <c r="A40" s="4" t="inlineStr">
        <is>
          <t>Equities and Other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Beginning Balance</t>
        </is>
      </c>
      <c r="B42" s="7" t="n">
        <v>24.7</v>
      </c>
      <c r="C42" s="7" t="n">
        <v>11.4</v>
      </c>
    </row>
    <row r="43">
      <c r="A43" s="4" t="inlineStr">
        <is>
          <t>Included in net realized and unrealized investment gains (losses)</t>
        </is>
      </c>
      <c r="B43" s="7" t="n">
        <v>-0.1</v>
      </c>
      <c r="C43" s="4" t="inlineStr">
        <is>
          <t xml:space="preserve"> </t>
        </is>
      </c>
    </row>
    <row r="44">
      <c r="A44" s="4" t="inlineStr">
        <is>
          <t>Ending Balance</t>
        </is>
      </c>
      <c r="B44" s="6" t="n">
        <v>24.6</v>
      </c>
      <c r="C44" s="6" t="n">
        <v>11.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Schedule of Additional Information About Significant Unobservable Inputs Used in Fair Valuations of Level 3) (Details) $ in Millions</t>
        </is>
      </c>
      <c r="B1" s="2" t="inlineStr">
        <is>
          <t>3 Months Ended</t>
        </is>
      </c>
      <c r="C1" s="2" t="inlineStr">
        <is>
          <t>12 Months Ended</t>
        </is>
      </c>
    </row>
    <row r="2">
      <c r="B2" s="2" t="inlineStr">
        <is>
          <t>Mar. 31, 2025 USD ($)</t>
        </is>
      </c>
      <c r="C2" s="2" t="inlineStr">
        <is>
          <t>Dec. 31, 2024 USD ($)</t>
        </is>
      </c>
    </row>
    <row r="3">
      <c r="A3" s="3" t="inlineStr">
        <is>
          <t>Fair Value [Line Items]</t>
        </is>
      </c>
      <c r="B3" s="4" t="inlineStr">
        <is>
          <t xml:space="preserve"> </t>
        </is>
      </c>
      <c r="C3" s="4" t="inlineStr">
        <is>
          <t xml:space="preserve"> </t>
        </is>
      </c>
    </row>
    <row r="4">
      <c r="A4" s="4" t="inlineStr">
        <is>
          <t>Fair Value</t>
        </is>
      </c>
      <c r="B4" s="6" t="n">
        <v>8808.299999999999</v>
      </c>
      <c r="C4" s="6" t="n">
        <v>8542.200000000001</v>
      </c>
    </row>
    <row r="5">
      <c r="A5" s="4" t="inlineStr">
        <is>
          <t>Equity securities, at fair value</t>
        </is>
      </c>
      <c r="B5" s="5" t="n">
        <v>161</v>
      </c>
      <c r="C5" s="7" t="n">
        <v>157.7</v>
      </c>
    </row>
    <row r="6">
      <c r="A6" s="4" t="inlineStr">
        <is>
          <t>Level 3 [Member]</t>
        </is>
      </c>
      <c r="B6" s="4" t="inlineStr">
        <is>
          <t xml:space="preserve"> </t>
        </is>
      </c>
      <c r="C6" s="4" t="inlineStr">
        <is>
          <t xml:space="preserve"> </t>
        </is>
      </c>
    </row>
    <row r="7">
      <c r="A7" s="3" t="inlineStr">
        <is>
          <t>Fair Value [Line Items]</t>
        </is>
      </c>
      <c r="B7" s="4" t="inlineStr">
        <is>
          <t xml:space="preserve"> </t>
        </is>
      </c>
      <c r="C7" s="4" t="inlineStr">
        <is>
          <t xml:space="preserve"> </t>
        </is>
      </c>
    </row>
    <row r="8">
      <c r="A8" s="4" t="inlineStr">
        <is>
          <t>Fair Value</t>
        </is>
      </c>
      <c r="B8" s="6" t="n">
        <v>3.9</v>
      </c>
      <c r="C8" s="6" t="n">
        <v>3.9</v>
      </c>
    </row>
    <row r="9">
      <c r="A9" s="4" t="inlineStr">
        <is>
          <t>Alternative Investment, Valuation Technique [Extensible Enumeration]</t>
        </is>
      </c>
      <c r="B9" s="4" t="inlineStr">
        <is>
          <t>Discounted cash flow [Member]</t>
        </is>
      </c>
      <c r="C9" s="4" t="inlineStr">
        <is>
          <t>Discounted cash flow [Member]</t>
        </is>
      </c>
    </row>
    <row r="10">
      <c r="A10" s="4" t="inlineStr">
        <is>
          <t>Alternative Investment, Measurement Input [Extensible Enumeration]</t>
        </is>
      </c>
      <c r="B10" s="4" t="inlineStr">
        <is>
          <t>us-gaap:MeasurementInputDiscountRateMember</t>
        </is>
      </c>
      <c r="C10" s="4" t="inlineStr">
        <is>
          <t>us-gaap:MeasurementInputDiscountRateMember</t>
        </is>
      </c>
    </row>
    <row r="11">
      <c r="A11" s="4" t="inlineStr">
        <is>
          <t>Discounted cash flow [Member] | Level 3 [Member]</t>
        </is>
      </c>
      <c r="B11" s="4" t="inlineStr">
        <is>
          <t xml:space="preserve"> </t>
        </is>
      </c>
      <c r="C11" s="4" t="inlineStr">
        <is>
          <t xml:space="preserve"> </t>
        </is>
      </c>
    </row>
    <row r="12">
      <c r="A12" s="3" t="inlineStr">
        <is>
          <t>Fair Value [Line Items]</t>
        </is>
      </c>
      <c r="B12" s="4" t="inlineStr">
        <is>
          <t xml:space="preserve"> </t>
        </is>
      </c>
      <c r="C12" s="4" t="inlineStr">
        <is>
          <t xml:space="preserve"> </t>
        </is>
      </c>
    </row>
    <row r="13">
      <c r="A13" s="4" t="inlineStr">
        <is>
          <t>Range</t>
        </is>
      </c>
      <c r="B13" s="11" t="n">
        <v>0.166</v>
      </c>
      <c r="C13" s="11" t="n">
        <v>0.166</v>
      </c>
    </row>
    <row r="14">
      <c r="A14" s="4" t="inlineStr">
        <is>
          <t>Discounted cash flow [Member] | Level 3 [Member] | Weighted Average [Member]</t>
        </is>
      </c>
      <c r="B14" s="4" t="inlineStr">
        <is>
          <t xml:space="preserve"> </t>
        </is>
      </c>
      <c r="C14" s="4" t="inlineStr">
        <is>
          <t xml:space="preserve"> </t>
        </is>
      </c>
    </row>
    <row r="15">
      <c r="A15" s="3" t="inlineStr">
        <is>
          <t>Fair Value [Line Items]</t>
        </is>
      </c>
      <c r="B15" s="4" t="inlineStr">
        <is>
          <t xml:space="preserve"> </t>
        </is>
      </c>
      <c r="C15" s="4" t="inlineStr">
        <is>
          <t xml:space="preserve"> </t>
        </is>
      </c>
    </row>
    <row r="16">
      <c r="A16" s="4" t="inlineStr">
        <is>
          <t>Range</t>
        </is>
      </c>
      <c r="B16" s="11" t="n">
        <v>0.166</v>
      </c>
      <c r="C16" s="11" t="n">
        <v>0.166</v>
      </c>
    </row>
    <row r="17">
      <c r="A17" s="4" t="inlineStr">
        <is>
          <t>Municipals [Member]</t>
        </is>
      </c>
      <c r="B17" s="4" t="inlineStr">
        <is>
          <t xml:space="preserve"> </t>
        </is>
      </c>
      <c r="C17" s="4" t="inlineStr">
        <is>
          <t xml:space="preserve"> </t>
        </is>
      </c>
    </row>
    <row r="18">
      <c r="A18" s="3" t="inlineStr">
        <is>
          <t>Fair Value [Line Items]</t>
        </is>
      </c>
      <c r="B18" s="4" t="inlineStr">
        <is>
          <t xml:space="preserve"> </t>
        </is>
      </c>
      <c r="C18" s="4" t="inlineStr">
        <is>
          <t xml:space="preserve"> </t>
        </is>
      </c>
    </row>
    <row r="19">
      <c r="A19" s="4" t="inlineStr">
        <is>
          <t>Fair Value</t>
        </is>
      </c>
      <c r="B19" s="6" t="n">
        <v>883.9</v>
      </c>
      <c r="C19" s="6" t="n">
        <v>893.8</v>
      </c>
    </row>
    <row r="20">
      <c r="A20" s="4" t="inlineStr">
        <is>
          <t>Municipals [Member] | Discounted cash flow [Member] | Level 3 [Member]</t>
        </is>
      </c>
      <c r="B20" s="4" t="inlineStr">
        <is>
          <t xml:space="preserve"> </t>
        </is>
      </c>
      <c r="C20" s="4" t="inlineStr">
        <is>
          <t xml:space="preserve"> </t>
        </is>
      </c>
    </row>
    <row r="21">
      <c r="A21" s="3" t="inlineStr">
        <is>
          <t>Fair Value [Line Items]</t>
        </is>
      </c>
      <c r="B21" s="4" t="inlineStr">
        <is>
          <t xml:space="preserve"> </t>
        </is>
      </c>
      <c r="C21" s="4" t="inlineStr">
        <is>
          <t xml:space="preserve"> </t>
        </is>
      </c>
    </row>
    <row r="22">
      <c r="A22" s="4" t="inlineStr">
        <is>
          <t>Fair Value</t>
        </is>
      </c>
      <c r="B22" s="7" t="n">
        <v>7.6</v>
      </c>
      <c r="C22" s="7" t="n">
        <v>7.6</v>
      </c>
    </row>
    <row r="23">
      <c r="A23" s="4" t="inlineStr">
        <is>
          <t>Corporates [Member]</t>
        </is>
      </c>
      <c r="B23" s="4" t="inlineStr">
        <is>
          <t xml:space="preserve"> </t>
        </is>
      </c>
      <c r="C23" s="4" t="inlineStr">
        <is>
          <t xml:space="preserve"> </t>
        </is>
      </c>
    </row>
    <row r="24">
      <c r="A24" s="3" t="inlineStr">
        <is>
          <t>Fair Value [Line Items]</t>
        </is>
      </c>
      <c r="B24" s="4" t="inlineStr">
        <is>
          <t xml:space="preserve"> </t>
        </is>
      </c>
      <c r="C24" s="4" t="inlineStr">
        <is>
          <t xml:space="preserve"> </t>
        </is>
      </c>
    </row>
    <row r="25">
      <c r="A25" s="4" t="inlineStr">
        <is>
          <t>Fair Value</t>
        </is>
      </c>
      <c r="B25" s="7" t="n">
        <v>3938.8</v>
      </c>
      <c r="C25" s="7" t="n">
        <v>3805.9</v>
      </c>
    </row>
    <row r="26">
      <c r="A26" s="4" t="inlineStr">
        <is>
          <t>Commercial Mortgage-Backed [Member]</t>
        </is>
      </c>
      <c r="B26" s="4" t="inlineStr">
        <is>
          <t xml:space="preserve"> </t>
        </is>
      </c>
      <c r="C26" s="4" t="inlineStr">
        <is>
          <t xml:space="preserve"> </t>
        </is>
      </c>
    </row>
    <row r="27">
      <c r="A27" s="3" t="inlineStr">
        <is>
          <t>Fair Value [Line Items]</t>
        </is>
      </c>
      <c r="B27" s="4" t="inlineStr">
        <is>
          <t xml:space="preserve"> </t>
        </is>
      </c>
      <c r="C27" s="4" t="inlineStr">
        <is>
          <t xml:space="preserve"> </t>
        </is>
      </c>
    </row>
    <row r="28">
      <c r="A28" s="4" t="inlineStr">
        <is>
          <t>Fair Value</t>
        </is>
      </c>
      <c r="B28" s="7" t="n">
        <v>404.6</v>
      </c>
      <c r="C28" s="7" t="n">
        <v>522.2</v>
      </c>
    </row>
    <row r="29">
      <c r="A29" s="4" t="inlineStr">
        <is>
          <t>Commercial Mortgage-Backed [Member] | Discounted cash flow [Member] | Level 3 [Member]</t>
        </is>
      </c>
      <c r="B29" s="4" t="inlineStr">
        <is>
          <t xml:space="preserve"> </t>
        </is>
      </c>
      <c r="C29" s="4" t="inlineStr">
        <is>
          <t xml:space="preserve"> </t>
        </is>
      </c>
    </row>
    <row r="30">
      <c r="A30" s="3" t="inlineStr">
        <is>
          <t>Fair Value [Line Items]</t>
        </is>
      </c>
      <c r="B30" s="4" t="inlineStr">
        <is>
          <t xml:space="preserve"> </t>
        </is>
      </c>
      <c r="C30" s="4" t="inlineStr">
        <is>
          <t xml:space="preserve"> </t>
        </is>
      </c>
    </row>
    <row r="31">
      <c r="A31" s="4" t="inlineStr">
        <is>
          <t>Fair Value</t>
        </is>
      </c>
      <c r="B31" s="7" t="n">
        <v>5.1</v>
      </c>
      <c r="C31" s="7" t="n">
        <v>5.9</v>
      </c>
    </row>
    <row r="32">
      <c r="A32" s="4" t="inlineStr">
        <is>
          <t>Equity Securities [Member] | Internal Price based on Financing Round [Member] | Level 3 [Member]</t>
        </is>
      </c>
      <c r="B32" s="4" t="inlineStr">
        <is>
          <t xml:space="preserve"> </t>
        </is>
      </c>
      <c r="C32" s="4" t="inlineStr">
        <is>
          <t xml:space="preserve"> </t>
        </is>
      </c>
    </row>
    <row r="33">
      <c r="A33" s="3" t="inlineStr">
        <is>
          <t>Fair Value [Line Items]</t>
        </is>
      </c>
      <c r="B33" s="4" t="inlineStr">
        <is>
          <t xml:space="preserve"> </t>
        </is>
      </c>
      <c r="C33" s="4" t="inlineStr">
        <is>
          <t xml:space="preserve"> </t>
        </is>
      </c>
    </row>
    <row r="34">
      <c r="A34" s="4" t="inlineStr">
        <is>
          <t>Equity securities, at fair value</t>
        </is>
      </c>
      <c r="B34" s="6" t="n">
        <v>7.4</v>
      </c>
      <c r="C34" s="6" t="n">
        <v>7.4</v>
      </c>
    </row>
    <row r="35">
      <c r="A35" s="4" t="inlineStr">
        <is>
          <t>Fair value measurement market multiples</t>
        </is>
      </c>
      <c r="B35" s="5" t="n">
        <v>27</v>
      </c>
      <c r="C35" s="5" t="n">
        <v>27</v>
      </c>
    </row>
    <row r="36">
      <c r="A36" s="4" t="inlineStr">
        <is>
          <t>Equity Securities [Member] | Internal Price based on Financing Round [Member] | Level 3 [Member] | Weighted Average [Member]</t>
        </is>
      </c>
      <c r="B36" s="4" t="inlineStr">
        <is>
          <t xml:space="preserve"> </t>
        </is>
      </c>
      <c r="C36" s="4" t="inlineStr">
        <is>
          <t xml:space="preserve"> </t>
        </is>
      </c>
    </row>
    <row r="37">
      <c r="A37" s="3" t="inlineStr">
        <is>
          <t>Fair Value [Line Items]</t>
        </is>
      </c>
      <c r="B37" s="4" t="inlineStr">
        <is>
          <t xml:space="preserve"> </t>
        </is>
      </c>
      <c r="C37" s="4" t="inlineStr">
        <is>
          <t xml:space="preserve"> </t>
        </is>
      </c>
    </row>
    <row r="38">
      <c r="A38" s="4" t="inlineStr">
        <is>
          <t>Fair value measurement market multiples</t>
        </is>
      </c>
      <c r="B38" s="5" t="n">
        <v>27</v>
      </c>
      <c r="C38" s="5" t="n">
        <v>27</v>
      </c>
    </row>
    <row r="39">
      <c r="A39" s="4" t="inlineStr">
        <is>
          <t>Net Tangible Asset [Member] | Equity Securities [Member] | Market comparables [Member] | Level 3 [Member]</t>
        </is>
      </c>
      <c r="B39" s="4" t="inlineStr">
        <is>
          <t xml:space="preserve"> </t>
        </is>
      </c>
      <c r="C39" s="4" t="inlineStr">
        <is>
          <t xml:space="preserve"> </t>
        </is>
      </c>
    </row>
    <row r="40">
      <c r="A40" s="3" t="inlineStr">
        <is>
          <t>Fair Value [Line Items]</t>
        </is>
      </c>
      <c r="B40" s="4" t="inlineStr">
        <is>
          <t xml:space="preserve"> </t>
        </is>
      </c>
      <c r="C40" s="4" t="inlineStr">
        <is>
          <t xml:space="preserve"> </t>
        </is>
      </c>
    </row>
    <row r="41">
      <c r="A41" s="4" t="inlineStr">
        <is>
          <t>Equity securities, at fair value</t>
        </is>
      </c>
      <c r="B41" s="6" t="n">
        <v>1.4</v>
      </c>
      <c r="C41" s="6" t="n">
        <v>1.4</v>
      </c>
    </row>
    <row r="42">
      <c r="A42" s="4" t="inlineStr">
        <is>
          <t>Measurement Input, Discount for Small Issue Size [Member] | Municipals [Member] | Discounted cash flow [Member] | Level 3 [Member] | Minimum [Member]</t>
        </is>
      </c>
      <c r="B42" s="4" t="inlineStr">
        <is>
          <t xml:space="preserve"> </t>
        </is>
      </c>
      <c r="C42" s="4" t="inlineStr">
        <is>
          <t xml:space="preserve"> </t>
        </is>
      </c>
    </row>
    <row r="43">
      <c r="A43" s="3" t="inlineStr">
        <is>
          <t>Fair Value [Line Items]</t>
        </is>
      </c>
      <c r="B43" s="4" t="inlineStr">
        <is>
          <t xml:space="preserve"> </t>
        </is>
      </c>
      <c r="C43" s="4" t="inlineStr">
        <is>
          <t xml:space="preserve"> </t>
        </is>
      </c>
    </row>
    <row r="44">
      <c r="A44" s="4" t="inlineStr">
        <is>
          <t>Significant Unobservable Inputs</t>
        </is>
      </c>
      <c r="B44" s="12" t="n">
        <v>0.061</v>
      </c>
      <c r="C44" s="12" t="n">
        <v>0.061</v>
      </c>
    </row>
    <row r="45">
      <c r="A45" s="4" t="inlineStr">
        <is>
          <t>Measurement Input, Discount for Small Issue Size [Member] | Municipals [Member] | Discounted cash flow [Member] | Level 3 [Member] | Maximum [Member]</t>
        </is>
      </c>
      <c r="B45" s="4" t="inlineStr">
        <is>
          <t xml:space="preserve"> </t>
        </is>
      </c>
      <c r="C45" s="4" t="inlineStr">
        <is>
          <t xml:space="preserve"> </t>
        </is>
      </c>
    </row>
    <row r="46">
      <c r="A46" s="3" t="inlineStr">
        <is>
          <t>Fair Value [Line Items]</t>
        </is>
      </c>
      <c r="B46" s="4" t="inlineStr">
        <is>
          <t xml:space="preserve"> </t>
        </is>
      </c>
      <c r="C46" s="4" t="inlineStr">
        <is>
          <t xml:space="preserve"> </t>
        </is>
      </c>
    </row>
    <row r="47">
      <c r="A47" s="4" t="inlineStr">
        <is>
          <t>Significant Unobservable Inputs</t>
        </is>
      </c>
      <c r="B47" s="12" t="n">
        <v>0.068</v>
      </c>
      <c r="C47" s="12" t="n">
        <v>0.068</v>
      </c>
    </row>
    <row r="48">
      <c r="A48" s="4" t="inlineStr">
        <is>
          <t>Measurement Input, Discount for Small Issue Size [Member] | Municipals [Member] | Discounted cash flow [Member] | Level 3 [Member] | Weighted Average [Member]</t>
        </is>
      </c>
      <c r="B48" s="4" t="inlineStr">
        <is>
          <t xml:space="preserve"> </t>
        </is>
      </c>
      <c r="C48" s="4" t="inlineStr">
        <is>
          <t xml:space="preserve"> </t>
        </is>
      </c>
    </row>
    <row r="49">
      <c r="A49" s="3" t="inlineStr">
        <is>
          <t>Fair Value [Line Items]</t>
        </is>
      </c>
      <c r="B49" s="4" t="inlineStr">
        <is>
          <t xml:space="preserve"> </t>
        </is>
      </c>
      <c r="C49" s="4" t="inlineStr">
        <is>
          <t xml:space="preserve"> </t>
        </is>
      </c>
    </row>
    <row r="50">
      <c r="A50" s="4" t="inlineStr">
        <is>
          <t>Significant Unobservable Inputs</t>
        </is>
      </c>
      <c r="B50" s="12" t="n">
        <v>0.067</v>
      </c>
      <c r="C50" s="12" t="n">
        <v>0.067</v>
      </c>
    </row>
    <row r="51">
      <c r="A51" s="4" t="inlineStr">
        <is>
          <t>Measurement Input, Discount for Small Issue Size [Member] | Commercial Mortgage-Backed [Member] | Discounted cash flow [Member] | Level 3 [Member]</t>
        </is>
      </c>
      <c r="B51" s="4" t="inlineStr">
        <is>
          <t xml:space="preserve"> </t>
        </is>
      </c>
      <c r="C51" s="4" t="inlineStr">
        <is>
          <t xml:space="preserve"> </t>
        </is>
      </c>
    </row>
    <row r="52">
      <c r="A52" s="3" t="inlineStr">
        <is>
          <t>Fair Value [Line Items]</t>
        </is>
      </c>
      <c r="B52" s="4" t="inlineStr">
        <is>
          <t xml:space="preserve"> </t>
        </is>
      </c>
      <c r="C52" s="4" t="inlineStr">
        <is>
          <t xml:space="preserve"> </t>
        </is>
      </c>
    </row>
    <row r="53">
      <c r="A53" s="4" t="inlineStr">
        <is>
          <t>Significant Unobservable Inputs</t>
        </is>
      </c>
      <c r="B53" s="10" t="n">
        <v>0.05</v>
      </c>
      <c r="C53" s="4" t="inlineStr">
        <is>
          <t xml:space="preserve"> </t>
        </is>
      </c>
    </row>
    <row r="54">
      <c r="A54" s="4" t="inlineStr">
        <is>
          <t>Measurement Input, Discount for Small Issue Size [Member] | Commercial Mortgage-Backed [Member] | Discounted cash flow [Member] | Level 3 [Member] | Minimum [Member]</t>
        </is>
      </c>
      <c r="B54" s="4" t="inlineStr">
        <is>
          <t xml:space="preserve"> </t>
        </is>
      </c>
      <c r="C54" s="4" t="inlineStr">
        <is>
          <t xml:space="preserve"> </t>
        </is>
      </c>
    </row>
    <row r="55">
      <c r="A55" s="3" t="inlineStr">
        <is>
          <t>Fair Value [Line Items]</t>
        </is>
      </c>
      <c r="B55" s="4" t="inlineStr">
        <is>
          <t xml:space="preserve"> </t>
        </is>
      </c>
      <c r="C55" s="4" t="inlineStr">
        <is>
          <t xml:space="preserve"> </t>
        </is>
      </c>
    </row>
    <row r="56">
      <c r="A56" s="4" t="inlineStr">
        <is>
          <t>Significant Unobservable Inputs</t>
        </is>
      </c>
      <c r="B56" s="4" t="inlineStr">
        <is>
          <t xml:space="preserve"> </t>
        </is>
      </c>
      <c r="C56" s="10" t="n">
        <v>0.03</v>
      </c>
    </row>
    <row r="57">
      <c r="A57" s="4" t="inlineStr">
        <is>
          <t>Measurement Input, Discount for Small Issue Size [Member] | Commercial Mortgage-Backed [Member] | Discounted cash flow [Member] | Level 3 [Member] | Maximum [Member]</t>
        </is>
      </c>
      <c r="B57" s="4" t="inlineStr">
        <is>
          <t xml:space="preserve"> </t>
        </is>
      </c>
      <c r="C57" s="4" t="inlineStr">
        <is>
          <t xml:space="preserve"> </t>
        </is>
      </c>
    </row>
    <row r="58">
      <c r="A58" s="3" t="inlineStr">
        <is>
          <t>Fair Value [Line Items]</t>
        </is>
      </c>
      <c r="B58" s="4" t="inlineStr">
        <is>
          <t xml:space="preserve"> </t>
        </is>
      </c>
      <c r="C58" s="4" t="inlineStr">
        <is>
          <t xml:space="preserve"> </t>
        </is>
      </c>
    </row>
    <row r="59">
      <c r="A59" s="4" t="inlineStr">
        <is>
          <t>Significant Unobservable Inputs</t>
        </is>
      </c>
      <c r="B59" s="4" t="inlineStr">
        <is>
          <t xml:space="preserve"> </t>
        </is>
      </c>
      <c r="C59" s="10" t="n">
        <v>0.05</v>
      </c>
    </row>
    <row r="60">
      <c r="A60" s="4" t="inlineStr">
        <is>
          <t>Measurement Input, Discount for Small Issue Size [Member] | Commercial Mortgage-Backed [Member] | Discounted cash flow [Member] | Level 3 [Member] | Weighted Average [Member]</t>
        </is>
      </c>
      <c r="B60" s="4" t="inlineStr">
        <is>
          <t xml:space="preserve"> </t>
        </is>
      </c>
      <c r="C60" s="4" t="inlineStr">
        <is>
          <t xml:space="preserve"> </t>
        </is>
      </c>
    </row>
    <row r="61">
      <c r="A61" s="3" t="inlineStr">
        <is>
          <t>Fair Value [Line Items]</t>
        </is>
      </c>
      <c r="B61" s="4" t="inlineStr">
        <is>
          <t xml:space="preserve"> </t>
        </is>
      </c>
      <c r="C61" s="4" t="inlineStr">
        <is>
          <t xml:space="preserve"> </t>
        </is>
      </c>
    </row>
    <row r="62">
      <c r="A62" s="4" t="inlineStr">
        <is>
          <t>Significant Unobservable Inputs</t>
        </is>
      </c>
      <c r="B62" s="10" t="n">
        <v>0.05</v>
      </c>
      <c r="C62" s="12" t="n">
        <v>0.047</v>
      </c>
    </row>
    <row r="63">
      <c r="A63" s="4" t="inlineStr">
        <is>
          <t>Measurement Input, Discount For Above-market coupon [Member] | Commercial Mortgage-Backed [Member] | Discounted cash flow [Member] | Level 3 [Member]</t>
        </is>
      </c>
      <c r="B63" s="4" t="inlineStr">
        <is>
          <t xml:space="preserve"> </t>
        </is>
      </c>
      <c r="C63" s="4" t="inlineStr">
        <is>
          <t xml:space="preserve"> </t>
        </is>
      </c>
    </row>
    <row r="64">
      <c r="A64" s="3" t="inlineStr">
        <is>
          <t>Fair Value [Line Items]</t>
        </is>
      </c>
      <c r="B64" s="4" t="inlineStr">
        <is>
          <t xml:space="preserve"> </t>
        </is>
      </c>
      <c r="C64" s="4" t="inlineStr">
        <is>
          <t xml:space="preserve"> </t>
        </is>
      </c>
    </row>
    <row r="65">
      <c r="A65" s="4" t="inlineStr">
        <is>
          <t>Significant Unobservable Inputs</t>
        </is>
      </c>
      <c r="B65" s="4" t="inlineStr">
        <is>
          <t xml:space="preserve"> </t>
        </is>
      </c>
      <c r="C65" s="12" t="n">
        <v>0.005</v>
      </c>
    </row>
    <row r="66">
      <c r="A66" s="4" t="inlineStr">
        <is>
          <t>Measurement Input, Discount For Above-market coupon [Member] | Commercial Mortgage-Backed [Member] | Discounted cash flow [Member] | Level 3 [Member] | Weighted Average [Member]</t>
        </is>
      </c>
      <c r="B66" s="4" t="inlineStr">
        <is>
          <t xml:space="preserve"> </t>
        </is>
      </c>
      <c r="C66" s="4" t="inlineStr">
        <is>
          <t xml:space="preserve"> </t>
        </is>
      </c>
    </row>
    <row r="67">
      <c r="A67" s="3" t="inlineStr">
        <is>
          <t>Fair Value [Line Items]</t>
        </is>
      </c>
      <c r="B67" s="4" t="inlineStr">
        <is>
          <t xml:space="preserve"> </t>
        </is>
      </c>
      <c r="C67" s="4" t="inlineStr">
        <is>
          <t xml:space="preserve"> </t>
        </is>
      </c>
    </row>
    <row r="68">
      <c r="A68" s="4" t="inlineStr">
        <is>
          <t>Significant Unobservable Inputs</t>
        </is>
      </c>
      <c r="B68" s="4" t="inlineStr">
        <is>
          <t xml:space="preserve"> </t>
        </is>
      </c>
      <c r="C68" s="12" t="n">
        <v>0.005</v>
      </c>
    </row>
    <row r="69">
      <c r="A69" s="4" t="inlineStr">
        <is>
          <t>Measurement Input, Discount For Lease Structure [Member] | Commercial Mortgage-Backed [Member] | Discounted cash flow [Member] | Level 3 [Member]</t>
        </is>
      </c>
      <c r="B69" s="4" t="inlineStr">
        <is>
          <t xml:space="preserve"> </t>
        </is>
      </c>
      <c r="C69" s="4" t="inlineStr">
        <is>
          <t xml:space="preserve"> </t>
        </is>
      </c>
    </row>
    <row r="70">
      <c r="A70" s="3" t="inlineStr">
        <is>
          <t>Fair Value [Line Items]</t>
        </is>
      </c>
      <c r="B70" s="4" t="inlineStr">
        <is>
          <t xml:space="preserve"> </t>
        </is>
      </c>
      <c r="C70" s="4" t="inlineStr">
        <is>
          <t xml:space="preserve"> </t>
        </is>
      </c>
    </row>
    <row r="71">
      <c r="A71" s="4" t="inlineStr">
        <is>
          <t>Significant Unobservable Inputs</t>
        </is>
      </c>
      <c r="B71" s="12" t="n">
        <v>0.003</v>
      </c>
      <c r="C71" s="12" t="n">
        <v>0.003</v>
      </c>
    </row>
    <row r="72">
      <c r="A72" s="4" t="inlineStr">
        <is>
          <t>Measurement Input, Discount For Lease Structure [Member] | Commercial Mortgage-Backed [Member] | Discounted cash flow [Member] | Level 3 [Member] | Weighted Average [Member]</t>
        </is>
      </c>
      <c r="B72" s="4" t="inlineStr">
        <is>
          <t xml:space="preserve"> </t>
        </is>
      </c>
      <c r="C72" s="4" t="inlineStr">
        <is>
          <t xml:space="preserve"> </t>
        </is>
      </c>
    </row>
    <row r="73">
      <c r="A73" s="3" t="inlineStr">
        <is>
          <t>Fair Value [Line Items]</t>
        </is>
      </c>
      <c r="B73" s="4" t="inlineStr">
        <is>
          <t xml:space="preserve"> </t>
        </is>
      </c>
      <c r="C73" s="4" t="inlineStr">
        <is>
          <t xml:space="preserve"> </t>
        </is>
      </c>
    </row>
    <row r="74">
      <c r="A74" s="4" t="inlineStr">
        <is>
          <t>Significant Unobservable Inputs</t>
        </is>
      </c>
      <c r="B74" s="12" t="n">
        <v>0.003</v>
      </c>
      <c r="C74" s="12" t="n">
        <v>0.0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income tax expense (benefit)</t>
        </is>
      </c>
      <c r="B4" s="6" t="n">
        <v>31.9</v>
      </c>
      <c r="C4" s="6" t="n">
        <v>29.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Pension Plans (Components of Net Periodic Pension Cost)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Interest cost</t>
        </is>
      </c>
      <c r="B4" s="6" t="n">
        <v>5.1</v>
      </c>
      <c r="C4" s="6" t="n">
        <v>5.1</v>
      </c>
    </row>
    <row r="5">
      <c r="A5" s="4" t="inlineStr">
        <is>
          <t>Defined Benefit Plan, Type [Extensible List]</t>
        </is>
      </c>
      <c r="B5" s="4" t="inlineStr">
        <is>
          <t>us-gaap:PensionPlansDefinedBenefitMember</t>
        </is>
      </c>
      <c r="C5" s="4" t="inlineStr">
        <is>
          <t>us-gaap:PensionPlansDefinedBenefitMember</t>
        </is>
      </c>
    </row>
    <row r="6">
      <c r="A6" s="4" t="inlineStr">
        <is>
          <t>Expected return on plan assets</t>
        </is>
      </c>
      <c r="B6" s="6" t="n">
        <v>-4.7</v>
      </c>
      <c r="C6" s="6" t="n">
        <v>-5.1</v>
      </c>
    </row>
    <row r="7">
      <c r="A7" s="4" t="inlineStr">
        <is>
          <t>Defined Benefit Plan, Net Periodic Benefit (Cost) Credit, Expected Return (Loss), Statement of Income or Comprehensive Income [Extensible Enumeration]</t>
        </is>
      </c>
      <c r="B7" s="4" t="inlineStr">
        <is>
          <t>Other Cost and Expense, Operating</t>
        </is>
      </c>
      <c r="C7" s="4" t="inlineStr">
        <is>
          <t>Other Cost and Expense, Operating</t>
        </is>
      </c>
    </row>
    <row r="8">
      <c r="A8" s="4" t="inlineStr">
        <is>
          <t>Recognized net actuarial loss</t>
        </is>
      </c>
      <c r="B8" s="6" t="n">
        <v>1.6</v>
      </c>
      <c r="C8" s="6" t="n">
        <v>1.7</v>
      </c>
    </row>
    <row r="9">
      <c r="A9" s="4" t="inlineStr">
        <is>
          <t>Defined Benefit Plan, Net Periodic Benefit (Cost) Credit, Amortization of Gain (Loss), Statement of Income or Comprehensive Income [Extensible Enumeration]</t>
        </is>
      </c>
      <c r="B9" s="4" t="inlineStr">
        <is>
          <t>Other Cost and Expense, Operating</t>
        </is>
      </c>
      <c r="C9" s="4" t="inlineStr">
        <is>
          <t>Other Cost and Expense, Operating</t>
        </is>
      </c>
    </row>
    <row r="10">
      <c r="A10" s="4" t="inlineStr">
        <is>
          <t>Net periodic pension cost</t>
        </is>
      </c>
      <c r="B10" s="9" t="n">
        <v>2</v>
      </c>
      <c r="C10" s="6" t="n">
        <v>1.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Changes in Other Comprehensive Income (Loss)) (Details) - USD ($)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unrealized gains (losses) arising during period for those having no credit losses in Consolidated Statements of Income, Pre-Tax</t>
        </is>
      </c>
      <c r="B4" s="6" t="n">
        <v>122.3</v>
      </c>
      <c r="C4" s="6" t="n">
        <v>-43.9</v>
      </c>
    </row>
    <row r="5">
      <c r="A5" s="4" t="inlineStr">
        <is>
          <t>Net unrealized gains (losses) arising during period for those having credit losses in Consolidated Statements of Income, Pre-Tax</t>
        </is>
      </c>
      <c r="B5" s="5" t="n">
        <v>0</v>
      </c>
      <c r="C5" s="7" t="n">
        <v>0.1</v>
      </c>
    </row>
    <row r="6">
      <c r="A6" s="4" t="inlineStr">
        <is>
          <t>Amount of losses realized from sales and other recognized in Consolidated Statements of Income, Pre-Tax</t>
        </is>
      </c>
      <c r="B6" s="7" t="n">
        <v>18.9</v>
      </c>
      <c r="C6" s="7" t="n">
        <v>1.5</v>
      </c>
    </row>
    <row r="7">
      <c r="A7" s="4" t="inlineStr">
        <is>
          <t>Amount of credit-related recoveries on prior impairments recognized in the Consolidated Statement of Income, Pre-Tax</t>
        </is>
      </c>
      <c r="B7" s="7" t="n">
        <v>-0.1</v>
      </c>
      <c r="C7" s="7" t="n">
        <v>-0.3</v>
      </c>
    </row>
    <row r="8">
      <c r="A8" s="4" t="inlineStr">
        <is>
          <t>Amount of additional impairment losses recognized in the Consolidated Statements of Income, Pre-Tax</t>
        </is>
      </c>
      <c r="B8" s="7" t="n">
        <v>0.2</v>
      </c>
      <c r="C8" s="5" t="n">
        <v>0</v>
      </c>
    </row>
    <row r="9">
      <c r="A9" s="4" t="inlineStr">
        <is>
          <t>Net unrealized gains (losses), Pre-Tax</t>
        </is>
      </c>
      <c r="B9" s="7" t="n">
        <v>141.3</v>
      </c>
      <c r="C9" s="7" t="n">
        <v>-42.6</v>
      </c>
    </row>
    <row r="10">
      <c r="A10" s="4" t="inlineStr">
        <is>
          <t>Amortization of net actuarial losses recognized as net periodic benefit cost, Pre-Tax</t>
        </is>
      </c>
      <c r="B10" s="7" t="n">
        <v>1.7</v>
      </c>
      <c r="C10" s="7" t="n">
        <v>1.7</v>
      </c>
    </row>
    <row r="11">
      <c r="A11" s="4" t="inlineStr">
        <is>
          <t>Net change in market risk, Pre-tax</t>
        </is>
      </c>
      <c r="B11" s="7" t="n">
        <v>-1.3</v>
      </c>
      <c r="C11" s="7" t="n">
        <v>1.3</v>
      </c>
    </row>
    <row r="12">
      <c r="A12" s="4" t="inlineStr">
        <is>
          <t>Other comprehensive income (loss), Pre-Tax</t>
        </is>
      </c>
      <c r="B12" s="7" t="n">
        <v>141.7</v>
      </c>
      <c r="C12" s="7" t="n">
        <v>-39.6</v>
      </c>
    </row>
    <row r="13">
      <c r="A13" s="4" t="inlineStr">
        <is>
          <t>Net unrealized gains (losses) arising during period for those having no credit losses in Consolidated Statements of Income, Tax Benefit (Expense)</t>
        </is>
      </c>
      <c r="B13" s="7" t="n">
        <v>-25.7</v>
      </c>
      <c r="C13" s="7" t="n">
        <v>9.199999999999999</v>
      </c>
    </row>
    <row r="14">
      <c r="A14" s="4" t="inlineStr">
        <is>
          <t>Net unrealized gains (losses) arising during period for those having credit losses in Consolidated Statements of Income, Tax Benefit (Expense)</t>
        </is>
      </c>
      <c r="B14" s="5" t="n">
        <v>0</v>
      </c>
      <c r="C14" s="7" t="n">
        <v>-0.1</v>
      </c>
    </row>
    <row r="15">
      <c r="A15" s="4" t="inlineStr">
        <is>
          <t>Amount of losses realized from sales and other recognized in Consolidated Statements of Income, Tax Benefit (Expense)</t>
        </is>
      </c>
      <c r="B15" s="7" t="n">
        <v>-4.3</v>
      </c>
      <c r="C15" s="7" t="n">
        <v>-0.7</v>
      </c>
    </row>
    <row r="16">
      <c r="A16" s="4" t="inlineStr">
        <is>
          <t>Amount of credit-related recoveries on prior impairments recognized in the Consolidated Statement of Income, Tax Benefit (Expense)</t>
        </is>
      </c>
      <c r="B16" s="5" t="n">
        <v>0</v>
      </c>
      <c r="C16" s="7" t="n">
        <v>0.1</v>
      </c>
    </row>
    <row r="17">
      <c r="A17" s="4" t="inlineStr">
        <is>
          <t>Amount of additional impairment losses recognized in the Consolidated Statements of Income, Tax Benefit (Expense)</t>
        </is>
      </c>
      <c r="B17" s="7" t="n">
        <v>-0.1</v>
      </c>
      <c r="C17" s="5" t="n">
        <v>0</v>
      </c>
    </row>
    <row r="18">
      <c r="A18" s="4" t="inlineStr">
        <is>
          <t>Net unrealized gains (losses), Tax Benefit (Expense)</t>
        </is>
      </c>
      <c r="B18" s="7" t="n">
        <v>-30.1</v>
      </c>
      <c r="C18" s="7" t="n">
        <v>8.5</v>
      </c>
    </row>
    <row r="19">
      <c r="A19" s="4" t="inlineStr">
        <is>
          <t>Amortization of net actuarial losses recognized as net periodic benefit cost, Tax Benefit (Expense)</t>
        </is>
      </c>
      <c r="B19" s="7" t="n">
        <v>-0.3</v>
      </c>
      <c r="C19" s="7" t="n">
        <v>-0.3</v>
      </c>
    </row>
    <row r="20">
      <c r="A20" s="4" t="inlineStr">
        <is>
          <t>Net change in market risk, Tax Benefit (Expense)</t>
        </is>
      </c>
      <c r="B20" s="7" t="n">
        <v>0.3</v>
      </c>
      <c r="C20" s="7" t="n">
        <v>-0.3</v>
      </c>
    </row>
    <row r="21">
      <c r="A21" s="4" t="inlineStr">
        <is>
          <t>Other comprehensive income (loss), Tax Benefit (Expense)</t>
        </is>
      </c>
      <c r="B21" s="7" t="n">
        <v>-30.1</v>
      </c>
      <c r="C21" s="7" t="n">
        <v>7.9</v>
      </c>
    </row>
    <row r="22">
      <c r="A22" s="4" t="inlineStr">
        <is>
          <t>Net unrealized gains (losses) arising during period for those having no credit losses in Consolidated Statements of Income, Net of Tax</t>
        </is>
      </c>
      <c r="B22" s="7" t="n">
        <v>96.59999999999999</v>
      </c>
      <c r="C22" s="7" t="n">
        <v>-34.7</v>
      </c>
    </row>
    <row r="23">
      <c r="A23" s="4" t="inlineStr">
        <is>
          <t>Net unrealized gains (losses) arising during period for those having credit losses in Consolidated Statements of Income, Net of Tax</t>
        </is>
      </c>
      <c r="B23" s="5" t="n">
        <v>0</v>
      </c>
      <c r="C23" s="5" t="n">
        <v>0</v>
      </c>
    </row>
    <row r="24">
      <c r="A24" s="4" t="inlineStr">
        <is>
          <t>Amount of losses realized from sales and other recognized in Consolidated Statements of Income, Net of Tax</t>
        </is>
      </c>
      <c r="B24" s="7" t="n">
        <v>14.6</v>
      </c>
      <c r="C24" s="7" t="n">
        <v>0.8</v>
      </c>
    </row>
    <row r="25">
      <c r="A25" s="4" t="inlineStr">
        <is>
          <t>Amount of credit-related recoveries on prior impairments recognized in the Consolidated Statement of Income, Net of Tax</t>
        </is>
      </c>
      <c r="B25" s="7" t="n">
        <v>-0.1</v>
      </c>
      <c r="C25" s="7" t="n">
        <v>-0.2</v>
      </c>
    </row>
    <row r="26">
      <c r="A26" s="4" t="inlineStr">
        <is>
          <t>Amount of additional impairment losses recognized in the Consolidated Statements of Income, Net of Tax</t>
        </is>
      </c>
      <c r="B26" s="7" t="n">
        <v>0.1</v>
      </c>
      <c r="C26" s="5" t="n">
        <v>0</v>
      </c>
    </row>
    <row r="27">
      <c r="A27" s="4" t="inlineStr">
        <is>
          <t>Total available-for-sale securities</t>
        </is>
      </c>
      <c r="B27" s="7" t="n">
        <v>111.2</v>
      </c>
      <c r="C27" s="7" t="n">
        <v>-34.1</v>
      </c>
    </row>
    <row r="28">
      <c r="A28" s="4" t="inlineStr">
        <is>
          <t>Amortization of net actuarial losses recognized as net periodic benefit cost, Net of Tax</t>
        </is>
      </c>
      <c r="B28" s="7" t="n">
        <v>1.4</v>
      </c>
      <c r="C28" s="7" t="n">
        <v>1.4</v>
      </c>
    </row>
    <row r="29">
      <c r="A29" s="4" t="inlineStr">
        <is>
          <t>Net change in market risk, Net of Tax</t>
        </is>
      </c>
      <c r="B29" s="5" t="n">
        <v>-1</v>
      </c>
      <c r="C29" s="5" t="n">
        <v>1</v>
      </c>
    </row>
    <row r="30">
      <c r="A30" s="4" t="inlineStr">
        <is>
          <t>Other comprehensive income (loss), Net of tax</t>
        </is>
      </c>
      <c r="B30" s="6" t="n">
        <v>111.6</v>
      </c>
      <c r="C30" s="6" t="n">
        <v>-31.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Reclassifications out of Accumulated Other Comprehensive Los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Net realized losses from sales and other</t>
        </is>
      </c>
      <c r="B4" s="6" t="n">
        <v>-18.8</v>
      </c>
      <c r="C4" s="6" t="n">
        <v>-1.3</v>
      </c>
    </row>
    <row r="5">
      <c r="A5" s="4" t="inlineStr">
        <is>
          <t>Income before income taxes</t>
        </is>
      </c>
      <c r="B5" s="7" t="n">
        <v>160.1</v>
      </c>
      <c r="C5" s="7" t="n">
        <v>145.3</v>
      </c>
    </row>
    <row r="6">
      <c r="A6" s="4" t="inlineStr">
        <is>
          <t>Loss adjustment expenses and other operating expenses</t>
        </is>
      </c>
      <c r="B6" s="7" t="n">
        <v>-955.3</v>
      </c>
      <c r="C6" s="7" t="n">
        <v>-935.2</v>
      </c>
    </row>
    <row r="7">
      <c r="A7" s="4" t="inlineStr">
        <is>
          <t>Income tax (expense) benefit</t>
        </is>
      </c>
      <c r="B7" s="7" t="n">
        <v>-31.9</v>
      </c>
      <c r="C7" s="7" t="n">
        <v>-29.8</v>
      </c>
    </row>
    <row r="8">
      <c r="A8" s="4" t="inlineStr">
        <is>
          <t>Net income</t>
        </is>
      </c>
      <c r="B8" s="7" t="n">
        <v>128.2</v>
      </c>
      <c r="C8" s="7" t="n">
        <v>115.5</v>
      </c>
    </row>
    <row r="9">
      <c r="A9" s="4" t="inlineStr">
        <is>
          <t>Reclassification out of Accumulated Other Comprehensive Loss [Member]</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income</t>
        </is>
      </c>
      <c r="B11" s="7" t="n">
        <v>-15.8</v>
      </c>
      <c r="C11" s="7" t="n">
        <v>-1.8</v>
      </c>
    </row>
    <row r="12">
      <c r="A12" s="4" t="inlineStr">
        <is>
          <t>Net Unrealized Appreciation (Depreciation) on Investments [Member] | Reclassification out of Accumulated Other Comprehensive Loss [Member]</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Net realized losses from sales and other</t>
        </is>
      </c>
      <c r="B14" s="7" t="n">
        <v>-18.8</v>
      </c>
      <c r="C14" s="7" t="n">
        <v>-1.5</v>
      </c>
    </row>
    <row r="15">
      <c r="A15" s="4" t="inlineStr">
        <is>
          <t>Impairments on investments</t>
        </is>
      </c>
      <c r="B15" s="7" t="n">
        <v>-0.1</v>
      </c>
      <c r="C15" s="7" t="n">
        <v>-0.3</v>
      </c>
    </row>
    <row r="16">
      <c r="A16" s="4" t="inlineStr">
        <is>
          <t>Income before income taxes</t>
        </is>
      </c>
      <c r="B16" s="7" t="n">
        <v>-18.7</v>
      </c>
      <c r="C16" s="7" t="n">
        <v>-1.2</v>
      </c>
    </row>
    <row r="17">
      <c r="A17" s="4" t="inlineStr">
        <is>
          <t>Income tax (expense) benefit</t>
        </is>
      </c>
      <c r="B17" s="7" t="n">
        <v>4.3</v>
      </c>
      <c r="C17" s="7" t="n">
        <v>0.6</v>
      </c>
    </row>
    <row r="18">
      <c r="A18" s="4" t="inlineStr">
        <is>
          <t>Net income</t>
        </is>
      </c>
      <c r="B18" s="7" t="n">
        <v>-14.6</v>
      </c>
      <c r="C18" s="7" t="n">
        <v>-0.6</v>
      </c>
    </row>
    <row r="19">
      <c r="A19" s="4" t="inlineStr">
        <is>
          <t>Net Unrealized Appreciation (Depreciation) on Investments [Member] | Reclassification out of Accumulated Other Comprehensive Loss [Member] | Accelerated Share Repurchase Agreement [Member]</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Income (loss) from continuing operations</t>
        </is>
      </c>
      <c r="B21" s="7" t="n">
        <v>-14.4</v>
      </c>
      <c r="C21" s="7" t="n">
        <v>-0.6</v>
      </c>
    </row>
    <row r="22">
      <c r="A22" s="4" t="inlineStr">
        <is>
          <t>Net Unrealized Appreciation (Depreciation) on Investments [Member] | Reclassification out of Accumulated Other Comprehensive Loss [Member] | Life [Member]</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Income (loss) from discontinued businesses, net of taxes</t>
        </is>
      </c>
      <c r="B24" s="7" t="n">
        <v>-0.2</v>
      </c>
      <c r="C24" s="5" t="n">
        <v>0</v>
      </c>
    </row>
    <row r="25">
      <c r="A25" s="4" t="inlineStr">
        <is>
          <t>Defined Benefit Pension and Postretirement Plans [Member] | Reclassification out of Accumulated Other Comprehensive Loss [Member]</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Loss adjustment expenses and other operating expenses</t>
        </is>
      </c>
      <c r="B27" s="7" t="n">
        <v>-1.7</v>
      </c>
      <c r="C27" s="7" t="n">
        <v>-1.7</v>
      </c>
    </row>
    <row r="28">
      <c r="A28" s="4" t="inlineStr">
        <is>
          <t>Income tax (expense) benefit</t>
        </is>
      </c>
      <c r="B28" s="7" t="n">
        <v>0.3</v>
      </c>
      <c r="C28" s="7" t="n">
        <v>0.3</v>
      </c>
    </row>
    <row r="29">
      <c r="A29" s="4" t="inlineStr">
        <is>
          <t>Income (loss) from continuing operations</t>
        </is>
      </c>
      <c r="B29" s="7" t="n">
        <v>-1.4</v>
      </c>
      <c r="C29" s="7" t="n">
        <v>-1.4</v>
      </c>
    </row>
    <row r="30">
      <c r="A30" s="4" t="inlineStr">
        <is>
          <t>Net change in market risk | Reclassification out of Accumulated Other Comprehensive Loss [Member]</t>
        </is>
      </c>
      <c r="B30" s="4" t="inlineStr">
        <is>
          <t xml:space="preserve"> </t>
        </is>
      </c>
      <c r="C30" s="4" t="inlineStr">
        <is>
          <t xml:space="preserve"> </t>
        </is>
      </c>
    </row>
    <row r="31">
      <c r="A31" s="3" t="inlineStr">
        <is>
          <t>Reclassification Adjustment out of Accumulated Other Comprehensive Income [Line Items]</t>
        </is>
      </c>
      <c r="B31" s="4" t="inlineStr">
        <is>
          <t xml:space="preserve"> </t>
        </is>
      </c>
      <c r="C31" s="4" t="inlineStr">
        <is>
          <t xml:space="preserve"> </t>
        </is>
      </c>
    </row>
    <row r="32">
      <c r="A32" s="4" t="inlineStr">
        <is>
          <t>Income tax (expense) benefit</t>
        </is>
      </c>
      <c r="B32" s="7" t="n">
        <v>-0.1</v>
      </c>
      <c r="C32" s="7" t="n">
        <v>-0.1</v>
      </c>
    </row>
    <row r="33">
      <c r="A33" s="4" t="inlineStr">
        <is>
          <t>Income (loss) from discontinued businesses, net of taxes</t>
        </is>
      </c>
      <c r="B33" s="7" t="n">
        <v>0.2</v>
      </c>
      <c r="C33" s="7" t="n">
        <v>0.2</v>
      </c>
    </row>
    <row r="34">
      <c r="A34" s="4" t="inlineStr">
        <is>
          <t>Net change in market risk | Reclassification out of Accumulated Other Comprehensive Loss [Member] | Life [Member]</t>
        </is>
      </c>
      <c r="B34" s="4" t="inlineStr">
        <is>
          <t xml:space="preserve"> </t>
        </is>
      </c>
      <c r="C34" s="4" t="inlineStr">
        <is>
          <t xml:space="preserve"> </t>
        </is>
      </c>
    </row>
    <row r="35">
      <c r="A35" s="3" t="inlineStr">
        <is>
          <t>Reclassification Adjustment out of Accumulated Other Comprehensive Income [Line Items]</t>
        </is>
      </c>
      <c r="B35" s="4" t="inlineStr">
        <is>
          <t xml:space="preserve"> </t>
        </is>
      </c>
      <c r="C35" s="4" t="inlineStr">
        <is>
          <t xml:space="preserve"> </t>
        </is>
      </c>
    </row>
    <row r="36">
      <c r="A36" s="4" t="inlineStr">
        <is>
          <t>Income (loss) from discontinued businesses, net of taxes</t>
        </is>
      </c>
      <c r="B36" s="6" t="n">
        <v>0.3</v>
      </c>
      <c r="C36" s="6" t="n">
        <v>0.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 maturities, amortized cost</t>
        </is>
      </c>
      <c r="B3" s="6" t="n">
        <v>9178.700000000001</v>
      </c>
      <c r="C3" s="6" t="n">
        <v>9051.5</v>
      </c>
    </row>
    <row r="4">
      <c r="A4" s="4" t="inlineStr">
        <is>
          <t>Preferred stock, par value</t>
        </is>
      </c>
      <c r="B4" s="8" t="n">
        <v>0.01</v>
      </c>
      <c r="C4" s="8" t="n">
        <v>0.01</v>
      </c>
    </row>
    <row r="5">
      <c r="A5" s="4" t="inlineStr">
        <is>
          <t>Preferred stock, shares authorized</t>
        </is>
      </c>
      <c r="B5" s="5" t="n">
        <v>20000000</v>
      </c>
      <c r="C5" s="5" t="n">
        <v>20000000</v>
      </c>
    </row>
    <row r="6">
      <c r="A6" s="4" t="inlineStr">
        <is>
          <t>Preferred stock, issued</t>
        </is>
      </c>
      <c r="B6" s="5" t="n">
        <v>0</v>
      </c>
      <c r="C6" s="5" t="n">
        <v>0</v>
      </c>
    </row>
    <row r="7">
      <c r="A7" s="4" t="inlineStr">
        <is>
          <t>Common stock, par value</t>
        </is>
      </c>
      <c r="B7" s="8" t="n">
        <v>0.01</v>
      </c>
      <c r="C7" s="8" t="n">
        <v>0.01</v>
      </c>
    </row>
    <row r="8">
      <c r="A8" s="4" t="inlineStr">
        <is>
          <t>Common stock, shares authorized</t>
        </is>
      </c>
      <c r="B8" s="5" t="n">
        <v>300000000</v>
      </c>
      <c r="C8" s="5" t="n">
        <v>300000000</v>
      </c>
    </row>
    <row r="9">
      <c r="A9" s="4" t="inlineStr">
        <is>
          <t>Common stock, shares issued</t>
        </is>
      </c>
      <c r="B9" s="5" t="n">
        <v>60500000</v>
      </c>
      <c r="C9" s="5" t="n">
        <v>60500000</v>
      </c>
    </row>
    <row r="10">
      <c r="A10" s="4" t="inlineStr">
        <is>
          <t>Treasury stock, shares</t>
        </is>
      </c>
      <c r="B10" s="5" t="n">
        <v>24500000</v>
      </c>
      <c r="C10" s="5" t="n">
        <v>24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Reclassifications out of Accumulated Other Comprehensive Loss) (Parenthetical) (Details) - Defined Benefit Pension and Postretirement Plans [Member]</t>
        </is>
      </c>
      <c r="B1" s="2" t="inlineStr">
        <is>
          <t>3 Months Ended</t>
        </is>
      </c>
    </row>
    <row r="2">
      <c r="B2" s="2" t="inlineStr">
        <is>
          <t>Mar. 31, 2025</t>
        </is>
      </c>
      <c r="C2" s="2" t="inlineStr">
        <is>
          <t>Mar. 31, 2024</t>
        </is>
      </c>
    </row>
    <row r="3">
      <c r="A3" s="3" t="inlineStr">
        <is>
          <t>Condensed Statement Of Income Captions [Line Items]</t>
        </is>
      </c>
      <c r="B3" s="4" t="inlineStr">
        <is>
          <t xml:space="preserve"> </t>
        </is>
      </c>
      <c r="C3" s="4" t="inlineStr">
        <is>
          <t xml:space="preserve"> </t>
        </is>
      </c>
    </row>
    <row r="4">
      <c r="A4" s="4" t="inlineStr">
        <is>
          <t>Loss adjustment expenses</t>
        </is>
      </c>
      <c r="B4" s="10" t="n">
        <v>0.4</v>
      </c>
      <c r="C4" s="10" t="n">
        <v>0.4</v>
      </c>
    </row>
    <row r="5">
      <c r="A5" s="4" t="inlineStr">
        <is>
          <t>Percentage of other operating expenses</t>
        </is>
      </c>
      <c r="B5" s="10" t="n">
        <v>0.6</v>
      </c>
      <c r="C5" s="10" t="n">
        <v>0.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Operating segments</t>
        </is>
      </c>
      <c r="B4" s="5" t="n">
        <v>4</v>
      </c>
    </row>
    <row r="5">
      <c r="A5" s="4" t="inlineStr">
        <is>
          <t>Segment reporting, codm, profit (loss) measure, how used, description</t>
        </is>
      </c>
      <c r="B5" s="4" t="inlineStr">
        <is>
          <t>Results of the reporting segments are evaluated based on operating income before interest expense and income taxes, which excludes certain items that are included in net income, such as net realized and unrealized investment gains and losses. Such gains and losses are excluded since they are determined by interest rates, financial markets and the timing of sales. Also, operating income before interest expense and income taxes excludes net gains and losses on disposals of businesses, gains and losses related to the repayment of debt, discontinued operations, costs to acquire businesses, restructuring costs, the cumulative effect of accounting changes and certain other items. Although the items excluded from operating income before interest expense and income taxes may be important components in understanding and assessing the Company’s overall financial performance, management believes that the presentation of operating income before interest expense and income taxes enhances an investor’s understanding of the Company’s results of operations by highlighting net income attributable to the core operations of the business. However, operating income before interest expense and income taxes should not be construed as a substitute for income before income taxes or as a substitute for net incom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Financial Information with Respect to Business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remiums</t>
        </is>
      </c>
      <c r="B4" s="6" t="n">
        <v>1508.5</v>
      </c>
      <c r="C4" s="6" t="n">
        <v>1448.6</v>
      </c>
    </row>
    <row r="5">
      <c r="A5" s="4" t="inlineStr">
        <is>
          <t>Net investment income</t>
        </is>
      </c>
      <c r="B5" s="7" t="n">
        <v>106.1</v>
      </c>
      <c r="C5" s="7" t="n">
        <v>89.7</v>
      </c>
    </row>
    <row r="6">
      <c r="A6" s="4" t="inlineStr">
        <is>
          <t>Fees and other income</t>
        </is>
      </c>
      <c r="B6" s="7" t="n">
        <v>6.4</v>
      </c>
      <c r="C6" s="7" t="n">
        <v>7.3</v>
      </c>
    </row>
    <row r="7">
      <c r="A7" s="4" t="inlineStr">
        <is>
          <t>Total operating revenues</t>
        </is>
      </c>
      <c r="B7" s="5" t="n">
        <v>1621</v>
      </c>
      <c r="C7" s="7" t="n">
        <v>1545.6</v>
      </c>
    </row>
    <row r="8">
      <c r="A8" s="4" t="inlineStr">
        <is>
          <t>Net realized and unrealized investment losses</t>
        </is>
      </c>
      <c r="B8" s="7" t="n">
        <v>-17.8</v>
      </c>
      <c r="C8" s="7" t="n">
        <v>5.5</v>
      </c>
    </row>
    <row r="9">
      <c r="A9" s="4" t="inlineStr">
        <is>
          <t>Total revenues</t>
        </is>
      </c>
      <c r="B9" s="7" t="n">
        <v>1603.2</v>
      </c>
      <c r="C9" s="7" t="n">
        <v>1551.1</v>
      </c>
    </row>
    <row r="10">
      <c r="A10" s="4" t="inlineStr">
        <is>
          <t>Current accident year losses and LAE</t>
        </is>
      </c>
      <c r="B10" s="7" t="n">
        <v>879.7</v>
      </c>
      <c r="C10" s="7" t="n">
        <v>858.7</v>
      </c>
    </row>
    <row r="11">
      <c r="A11" s="4" t="inlineStr">
        <is>
          <t>Prior year favorable development, excluding catastrophes</t>
        </is>
      </c>
      <c r="B11" s="5" t="n">
        <v>-20</v>
      </c>
      <c r="C11" s="7" t="n">
        <v>-10.4</v>
      </c>
    </row>
    <row r="12">
      <c r="A12" s="4" t="inlineStr">
        <is>
          <t>Current year catastrophe losses</t>
        </is>
      </c>
      <c r="B12" s="7" t="n">
        <v>107.6</v>
      </c>
      <c r="C12" s="7" t="n">
        <v>93.90000000000001</v>
      </c>
    </row>
    <row r="13">
      <c r="A13" s="4" t="inlineStr">
        <is>
          <t>Prior year favorable catastrophe development</t>
        </is>
      </c>
      <c r="B13" s="5" t="n">
        <v>-12</v>
      </c>
      <c r="C13" s="5" t="n">
        <v>-7</v>
      </c>
    </row>
    <row r="14">
      <c r="A14" s="4" t="inlineStr">
        <is>
          <t>Total losses and LAE</t>
        </is>
      </c>
      <c r="B14" s="7" t="n">
        <v>955.3</v>
      </c>
      <c r="C14" s="7" t="n">
        <v>935.2</v>
      </c>
    </row>
    <row r="15">
      <c r="A15" s="4" t="inlineStr">
        <is>
          <t>Amortization of deferred acquisition costs and other underwriting expenses</t>
        </is>
      </c>
      <c r="B15" s="7" t="n">
        <v>470.3</v>
      </c>
      <c r="C15" s="7" t="n">
        <v>452.7</v>
      </c>
    </row>
    <row r="16">
      <c r="A16" s="4" t="inlineStr">
        <is>
          <t>Underwriting income (loss)</t>
        </is>
      </c>
      <c r="B16" s="7" t="n">
        <v>82.90000000000001</v>
      </c>
      <c r="C16" s="7" t="n">
        <v>60.7</v>
      </c>
    </row>
    <row r="17">
      <c r="A17" s="4" t="inlineStr">
        <is>
          <t>Other segment items</t>
        </is>
      </c>
      <c r="B17" s="5" t="n">
        <v>-9</v>
      </c>
      <c r="C17" s="5" t="n">
        <v>-8</v>
      </c>
    </row>
    <row r="18">
      <c r="A18" s="4" t="inlineStr">
        <is>
          <t>Operating income before interest expense and income taxes</t>
        </is>
      </c>
      <c r="B18" s="7" t="n">
        <v>186.4</v>
      </c>
      <c r="C18" s="7" t="n">
        <v>149.7</v>
      </c>
    </row>
    <row r="19">
      <c r="A19" s="4" t="inlineStr">
        <is>
          <t>Interest on debt</t>
        </is>
      </c>
      <c r="B19" s="7" t="n">
        <v>-8.5</v>
      </c>
      <c r="C19" s="7" t="n">
        <v>-8.5</v>
      </c>
    </row>
    <row r="20">
      <c r="A20" s="4" t="inlineStr">
        <is>
          <t>Operating income before income taxes</t>
        </is>
      </c>
      <c r="B20" s="7" t="n">
        <v>177.9</v>
      </c>
      <c r="C20" s="7" t="n">
        <v>141.2</v>
      </c>
    </row>
    <row r="21">
      <c r="A21" s="4" t="inlineStr">
        <is>
          <t>Other non-operating items</t>
        </is>
      </c>
      <c r="B21" s="4" t="inlineStr">
        <is>
          <t xml:space="preserve"> </t>
        </is>
      </c>
      <c r="C21" s="7" t="n">
        <v>-1.4</v>
      </c>
    </row>
    <row r="22">
      <c r="A22" s="4" t="inlineStr">
        <is>
          <t>Income before income taxes</t>
        </is>
      </c>
      <c r="B22" s="7" t="n">
        <v>160.1</v>
      </c>
      <c r="C22" s="7" t="n">
        <v>145.3</v>
      </c>
    </row>
    <row r="23">
      <c r="A23" s="4" t="inlineStr">
        <is>
          <t>Core Commercial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Premiums</t>
        </is>
      </c>
      <c r="B25" s="5" t="n">
        <v>541</v>
      </c>
      <c r="C25" s="7" t="n">
        <v>528.9</v>
      </c>
    </row>
    <row r="26">
      <c r="A26" s="4" t="inlineStr">
        <is>
          <t>Net investment income</t>
        </is>
      </c>
      <c r="B26" s="5" t="n">
        <v>48</v>
      </c>
      <c r="C26" s="7" t="n">
        <v>40.8</v>
      </c>
    </row>
    <row r="27">
      <c r="A27" s="4" t="inlineStr">
        <is>
          <t>Fees and other income</t>
        </is>
      </c>
      <c r="B27" s="7" t="n">
        <v>1.3</v>
      </c>
      <c r="C27" s="7" t="n">
        <v>1.3</v>
      </c>
    </row>
    <row r="28">
      <c r="A28" s="4" t="inlineStr">
        <is>
          <t>Total operating revenues</t>
        </is>
      </c>
      <c r="B28" s="7" t="n">
        <v>590.3</v>
      </c>
      <c r="C28" s="5" t="n">
        <v>571</v>
      </c>
    </row>
    <row r="29">
      <c r="A29" s="4" t="inlineStr">
        <is>
          <t>Current accident year losses and LAE</t>
        </is>
      </c>
      <c r="B29" s="7" t="n">
        <v>334.2</v>
      </c>
      <c r="C29" s="7" t="n">
        <v>309.4</v>
      </c>
    </row>
    <row r="30">
      <c r="A30" s="4" t="inlineStr">
        <is>
          <t>Prior year favorable development, excluding catastrophes</t>
        </is>
      </c>
      <c r="B30" s="7" t="n">
        <v>-1.3</v>
      </c>
      <c r="C30" s="7" t="n">
        <v>-9.199999999999999</v>
      </c>
    </row>
    <row r="31">
      <c r="A31" s="4" t="inlineStr">
        <is>
          <t>Current year catastrophe losses</t>
        </is>
      </c>
      <c r="B31" s="7" t="n">
        <v>54.5</v>
      </c>
      <c r="C31" s="7" t="n">
        <v>24.5</v>
      </c>
    </row>
    <row r="32">
      <c r="A32" s="4" t="inlineStr">
        <is>
          <t>Prior year favorable catastrophe development</t>
        </is>
      </c>
      <c r="B32" s="7" t="n">
        <v>-8.5</v>
      </c>
      <c r="C32" s="7" t="n">
        <v>-3.8</v>
      </c>
    </row>
    <row r="33">
      <c r="A33" s="4" t="inlineStr">
        <is>
          <t>Total losses and LAE</t>
        </is>
      </c>
      <c r="B33" s="7" t="n">
        <v>378.9</v>
      </c>
      <c r="C33" s="7" t="n">
        <v>320.9</v>
      </c>
    </row>
    <row r="34">
      <c r="A34" s="4" t="inlineStr">
        <is>
          <t>Amortization of deferred acquisition costs and other underwriting expenses</t>
        </is>
      </c>
      <c r="B34" s="7" t="n">
        <v>182.1</v>
      </c>
      <c r="C34" s="7" t="n">
        <v>177.1</v>
      </c>
    </row>
    <row r="35">
      <c r="A35" s="4" t="inlineStr">
        <is>
          <t>Underwriting income (loss)</t>
        </is>
      </c>
      <c r="B35" s="5" t="n">
        <v>-20</v>
      </c>
      <c r="C35" s="7" t="n">
        <v>30.9</v>
      </c>
    </row>
    <row r="36">
      <c r="A36" s="4" t="inlineStr">
        <is>
          <t>Other segment items</t>
        </is>
      </c>
      <c r="B36" s="7" t="n">
        <v>-2.5</v>
      </c>
      <c r="C36" s="7" t="n">
        <v>-1.5</v>
      </c>
    </row>
    <row r="37">
      <c r="A37" s="4" t="inlineStr">
        <is>
          <t>Operating income before interest expense and income taxes</t>
        </is>
      </c>
      <c r="B37" s="7" t="n">
        <v>26.8</v>
      </c>
      <c r="C37" s="7" t="n">
        <v>71.5</v>
      </c>
    </row>
    <row r="38">
      <c r="A38" s="4" t="inlineStr">
        <is>
          <t>Specialty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Premiums</t>
        </is>
      </c>
      <c r="B40" s="7" t="n">
        <v>339.6</v>
      </c>
      <c r="C40" s="7" t="n">
        <v>320.9</v>
      </c>
    </row>
    <row r="41">
      <c r="A41" s="4" t="inlineStr">
        <is>
          <t>Net investment income</t>
        </is>
      </c>
      <c r="B41" s="7" t="n">
        <v>24.3</v>
      </c>
      <c r="C41" s="7" t="n">
        <v>20.3</v>
      </c>
    </row>
    <row r="42">
      <c r="A42" s="4" t="inlineStr">
        <is>
          <t>Fees and other income</t>
        </is>
      </c>
      <c r="B42" s="7" t="n">
        <v>1.3</v>
      </c>
      <c r="C42" s="7" t="n">
        <v>1.3</v>
      </c>
    </row>
    <row r="43">
      <c r="A43" s="4" t="inlineStr">
        <is>
          <t>Total operating revenues</t>
        </is>
      </c>
      <c r="B43" s="7" t="n">
        <v>365.2</v>
      </c>
      <c r="C43" s="7" t="n">
        <v>342.5</v>
      </c>
    </row>
    <row r="44">
      <c r="A44" s="4" t="inlineStr">
        <is>
          <t>Current accident year losses and LAE</t>
        </is>
      </c>
      <c r="B44" s="7" t="n">
        <v>173.3</v>
      </c>
      <c r="C44" s="7" t="n">
        <v>156.6</v>
      </c>
    </row>
    <row r="45">
      <c r="A45" s="4" t="inlineStr">
        <is>
          <t>Prior year favorable development, excluding catastrophes</t>
        </is>
      </c>
      <c r="B45" s="7" t="n">
        <v>-15.9</v>
      </c>
      <c r="C45" s="7" t="n">
        <v>-1.1</v>
      </c>
    </row>
    <row r="46">
      <c r="A46" s="4" t="inlineStr">
        <is>
          <t>Current year catastrophe losses</t>
        </is>
      </c>
      <c r="B46" s="7" t="n">
        <v>17.2</v>
      </c>
      <c r="C46" s="7" t="n">
        <v>10.2</v>
      </c>
    </row>
    <row r="47">
      <c r="A47" s="4" t="inlineStr">
        <is>
          <t>Prior year favorable catastrophe development</t>
        </is>
      </c>
      <c r="B47" s="7" t="n">
        <v>-2.5</v>
      </c>
      <c r="C47" s="7" t="n">
        <v>-3.2</v>
      </c>
    </row>
    <row r="48">
      <c r="A48" s="4" t="inlineStr">
        <is>
          <t>Total losses and LAE</t>
        </is>
      </c>
      <c r="B48" s="7" t="n">
        <v>172.1</v>
      </c>
      <c r="C48" s="7" t="n">
        <v>162.5</v>
      </c>
    </row>
    <row r="49">
      <c r="A49" s="4" t="inlineStr">
        <is>
          <t>Amortization of deferred acquisition costs and other underwriting expenses</t>
        </is>
      </c>
      <c r="B49" s="7" t="n">
        <v>126.3</v>
      </c>
      <c r="C49" s="7" t="n">
        <v>119.5</v>
      </c>
    </row>
    <row r="50">
      <c r="A50" s="4" t="inlineStr">
        <is>
          <t>Underwriting income (loss)</t>
        </is>
      </c>
      <c r="B50" s="7" t="n">
        <v>41.2</v>
      </c>
      <c r="C50" s="7" t="n">
        <v>38.9</v>
      </c>
    </row>
    <row r="51">
      <c r="A51" s="4" t="inlineStr">
        <is>
          <t>Other segment items</t>
        </is>
      </c>
      <c r="B51" s="7" t="n">
        <v>-2.2</v>
      </c>
      <c r="C51" s="7" t="n">
        <v>-1.7</v>
      </c>
    </row>
    <row r="52">
      <c r="A52" s="4" t="inlineStr">
        <is>
          <t>Operating income before interest expense and income taxes</t>
        </is>
      </c>
      <c r="B52" s="7" t="n">
        <v>64.59999999999999</v>
      </c>
      <c r="C52" s="7" t="n">
        <v>58.8</v>
      </c>
    </row>
    <row r="53">
      <c r="A53" s="4" t="inlineStr">
        <is>
          <t>Personal Lines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Premiums</t>
        </is>
      </c>
      <c r="B55" s="7" t="n">
        <v>627.9</v>
      </c>
      <c r="C55" s="7" t="n">
        <v>598.8</v>
      </c>
    </row>
    <row r="56">
      <c r="A56" s="4" t="inlineStr">
        <is>
          <t>Net investment income</t>
        </is>
      </c>
      <c r="B56" s="7" t="n">
        <v>30.5</v>
      </c>
      <c r="C56" s="7" t="n">
        <v>25.6</v>
      </c>
    </row>
    <row r="57">
      <c r="A57" s="4" t="inlineStr">
        <is>
          <t>Fees and other income</t>
        </is>
      </c>
      <c r="B57" s="7" t="n">
        <v>3.7</v>
      </c>
      <c r="C57" s="5" t="n">
        <v>4</v>
      </c>
    </row>
    <row r="58">
      <c r="A58" s="4" t="inlineStr">
        <is>
          <t>Total operating revenues</t>
        </is>
      </c>
      <c r="B58" s="7" t="n">
        <v>662.1</v>
      </c>
      <c r="C58" s="7" t="n">
        <v>628.4</v>
      </c>
    </row>
    <row r="59">
      <c r="A59" s="4" t="inlineStr">
        <is>
          <t>Current accident year losses and LAE</t>
        </is>
      </c>
      <c r="B59" s="7" t="n">
        <v>372.2</v>
      </c>
      <c r="C59" s="7" t="n">
        <v>392.7</v>
      </c>
    </row>
    <row r="60">
      <c r="A60" s="4" t="inlineStr">
        <is>
          <t>Prior year favorable development, excluding catastrophes</t>
        </is>
      </c>
      <c r="B60" s="7" t="n">
        <v>-2.8</v>
      </c>
      <c r="C60" s="7" t="n">
        <v>-0.1</v>
      </c>
    </row>
    <row r="61">
      <c r="A61" s="4" t="inlineStr">
        <is>
          <t>Current year catastrophe losses</t>
        </is>
      </c>
      <c r="B61" s="7" t="n">
        <v>35.9</v>
      </c>
      <c r="C61" s="7" t="n">
        <v>59.2</v>
      </c>
    </row>
    <row r="62">
      <c r="A62" s="4" t="inlineStr">
        <is>
          <t>Prior year favorable catastrophe development</t>
        </is>
      </c>
      <c r="B62" s="5" t="n">
        <v>-1</v>
      </c>
      <c r="C62" s="4" t="inlineStr">
        <is>
          <t xml:space="preserve"> </t>
        </is>
      </c>
    </row>
    <row r="63">
      <c r="A63" s="4" t="inlineStr">
        <is>
          <t>Total losses and LAE</t>
        </is>
      </c>
      <c r="B63" s="7" t="n">
        <v>404.3</v>
      </c>
      <c r="C63" s="7" t="n">
        <v>451.8</v>
      </c>
    </row>
    <row r="64">
      <c r="A64" s="4" t="inlineStr">
        <is>
          <t>Amortization of deferred acquisition costs and other underwriting expenses</t>
        </is>
      </c>
      <c r="B64" s="7" t="n">
        <v>161.9</v>
      </c>
      <c r="C64" s="7" t="n">
        <v>156.1</v>
      </c>
    </row>
    <row r="65">
      <c r="A65" s="4" t="inlineStr">
        <is>
          <t>Underwriting income (loss)</t>
        </is>
      </c>
      <c r="B65" s="7" t="n">
        <v>61.7</v>
      </c>
      <c r="C65" s="7" t="n">
        <v>-9.1</v>
      </c>
    </row>
    <row r="66">
      <c r="A66" s="4" t="inlineStr">
        <is>
          <t>Other segment items</t>
        </is>
      </c>
      <c r="B66" s="7" t="n">
        <v>-1.7</v>
      </c>
      <c r="C66" s="7" t="n">
        <v>-1.6</v>
      </c>
    </row>
    <row r="67">
      <c r="A67" s="4" t="inlineStr">
        <is>
          <t>Operating income before interest expense and income taxes</t>
        </is>
      </c>
      <c r="B67" s="7" t="n">
        <v>94.2</v>
      </c>
      <c r="C67" s="7" t="n">
        <v>18.9</v>
      </c>
    </row>
    <row r="68">
      <c r="A68" s="4" t="inlineStr">
        <is>
          <t>Other [Memb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investment income</t>
        </is>
      </c>
      <c r="B70" s="7" t="n">
        <v>3.3</v>
      </c>
      <c r="C70" s="5" t="n">
        <v>3</v>
      </c>
    </row>
    <row r="71">
      <c r="A71" s="4" t="inlineStr">
        <is>
          <t>Fees and other income</t>
        </is>
      </c>
      <c r="B71" s="7" t="n">
        <v>0.1</v>
      </c>
      <c r="C71" s="7" t="n">
        <v>0.7</v>
      </c>
    </row>
    <row r="72">
      <c r="A72" s="4" t="inlineStr">
        <is>
          <t>Total operating revenues</t>
        </is>
      </c>
      <c r="B72" s="7" t="n">
        <v>3.4</v>
      </c>
      <c r="C72" s="7" t="n">
        <v>3.7</v>
      </c>
    </row>
    <row r="73">
      <c r="A73" s="4" t="inlineStr">
        <is>
          <t>Other segment items</t>
        </is>
      </c>
      <c r="B73" s="7" t="n">
        <v>-2.6</v>
      </c>
      <c r="C73" s="7" t="n">
        <v>-3.2</v>
      </c>
    </row>
    <row r="74">
      <c r="A74" s="4" t="inlineStr">
        <is>
          <t>Operating income before interest expense and income taxes</t>
        </is>
      </c>
      <c r="B74" s="6" t="n">
        <v>0.8</v>
      </c>
      <c r="C74" s="6" t="n">
        <v>0.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Identifiable Assets by Business Segment)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Identifiable assets</t>
        </is>
      </c>
      <c r="B3" s="6" t="n">
        <v>15470.3</v>
      </c>
      <c r="C3" s="6" t="n">
        <v>15274.5</v>
      </c>
    </row>
    <row r="4">
      <c r="A4" s="4" t="inlineStr">
        <is>
          <t>Identifiable assets</t>
        </is>
      </c>
      <c r="B4" s="7" t="n">
        <v>85.7</v>
      </c>
      <c r="C4" s="7" t="n">
        <v>85.7</v>
      </c>
    </row>
    <row r="5">
      <c r="A5" s="4" t="inlineStr">
        <is>
          <t>Property and Casualty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dentifiable assets</t>
        </is>
      </c>
      <c r="B7" s="7" t="n">
        <v>15384.6</v>
      </c>
      <c r="C7" s="7" t="n">
        <v>15188.8</v>
      </c>
    </row>
    <row r="8">
      <c r="A8" s="4" t="inlineStr">
        <is>
          <t>Assets of Discontinued Operation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dentifiable assets</t>
        </is>
      </c>
      <c r="B10" s="6" t="n">
        <v>85.7</v>
      </c>
      <c r="C10" s="6" t="n">
        <v>8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Narrative) (Details) - shares</t>
        </is>
      </c>
      <c r="B1" s="2" t="inlineStr">
        <is>
          <t>3 Months Ended</t>
        </is>
      </c>
    </row>
    <row r="2">
      <c r="B2" s="2" t="inlineStr">
        <is>
          <t>Mar. 31, 2025</t>
        </is>
      </c>
      <c r="C2" s="2" t="inlineStr">
        <is>
          <t>Mar. 31, 2024</t>
        </is>
      </c>
      <c r="D2" s="2" t="inlineStr">
        <is>
          <t>Mar. 31, 2023</t>
        </is>
      </c>
    </row>
    <row r="3">
      <c r="A3" s="4" t="inlineStr">
        <is>
          <t>Time-based, Market-based and Performance-based Restricted Stock Unit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Market-Based Restricted Stock Units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Granted, Shares</t>
        </is>
      </c>
      <c r="B9" s="5" t="n">
        <v>23492</v>
      </c>
      <c r="C9" s="5" t="n">
        <v>25414</v>
      </c>
      <c r="D9" s="4" t="inlineStr">
        <is>
          <t xml:space="preserve"> </t>
        </is>
      </c>
    </row>
    <row r="10">
      <c r="A10" s="4" t="inlineStr">
        <is>
          <t>Forfeited, Shares</t>
        </is>
      </c>
      <c r="B10" s="5" t="n">
        <v>14369</v>
      </c>
      <c r="C10" s="5" t="n">
        <v>6339</v>
      </c>
      <c r="D10" s="4" t="inlineStr">
        <is>
          <t xml:space="preserve"> </t>
        </is>
      </c>
    </row>
    <row r="11">
      <c r="A11" s="4" t="inlineStr">
        <is>
          <t>Decrease as grant in period, percentage</t>
        </is>
      </c>
      <c r="B11" s="10" t="n">
        <v>1</v>
      </c>
      <c r="C11" s="4" t="inlineStr">
        <is>
          <t xml:space="preserve"> </t>
        </is>
      </c>
      <c r="D11" s="4" t="inlineStr">
        <is>
          <t xml:space="preserve"> </t>
        </is>
      </c>
    </row>
    <row r="12">
      <c r="A12" s="4" t="inlineStr">
        <is>
          <t>Performance-Based and Market-Based Restricted Stock Units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Granted, Shares</t>
        </is>
      </c>
      <c r="B14" s="5" t="n">
        <v>52360</v>
      </c>
      <c r="C14" s="5" t="n">
        <v>53336</v>
      </c>
      <c r="D14" s="4" t="inlineStr">
        <is>
          <t xml:space="preserve"> </t>
        </is>
      </c>
    </row>
    <row r="15">
      <c r="A15" s="4" t="inlineStr">
        <is>
          <t>Forfeited, Shares</t>
        </is>
      </c>
      <c r="B15" s="5" t="n">
        <v>14369</v>
      </c>
      <c r="C15" s="5" t="n">
        <v>6339</v>
      </c>
      <c r="D15" s="4" t="inlineStr">
        <is>
          <t xml:space="preserve"> </t>
        </is>
      </c>
    </row>
    <row r="16">
      <c r="A16" s="4" t="inlineStr">
        <is>
          <t>Performance-Based and Market-Based Restricted Stock Units [Member] | Minimum [Member] | Senior Management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Performance metric, potential range</t>
        </is>
      </c>
      <c r="B18" s="10" t="n">
        <v>0</v>
      </c>
      <c r="C18" s="10" t="n">
        <v>0</v>
      </c>
      <c r="D18" s="10" t="n">
        <v>0</v>
      </c>
    </row>
    <row r="19">
      <c r="A19" s="4" t="inlineStr">
        <is>
          <t>Performance-Based and Market-Based Restricted Stock Units [Member] | Maximum [Member] | Senior Management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Performance metric, potential range</t>
        </is>
      </c>
      <c r="B21" s="10" t="n">
        <v>2</v>
      </c>
      <c r="C21" s="10" t="n">
        <v>1.5</v>
      </c>
      <c r="D21" s="10" t="n">
        <v>1.5</v>
      </c>
    </row>
    <row r="22">
      <c r="A22" s="4" t="inlineStr">
        <is>
          <t>Performance-Based Restricted Stock Units [Member]</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Granted, Shares</t>
        </is>
      </c>
      <c r="B24" s="5" t="n">
        <v>28868</v>
      </c>
      <c r="C24" s="5" t="n">
        <v>27992</v>
      </c>
      <c r="D24" s="4" t="inlineStr">
        <is>
          <t xml:space="preserve"> </t>
        </is>
      </c>
    </row>
    <row r="25">
      <c r="A25" s="4" t="inlineStr">
        <is>
          <t>Performance-Based Restricted Stock Units [Member] | Minimum [Member]</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Performance metric, potential range</t>
        </is>
      </c>
      <c r="B27" s="10" t="n">
        <v>0</v>
      </c>
      <c r="C27" s="10" t="n">
        <v>0</v>
      </c>
      <c r="D27" s="10" t="n">
        <v>0</v>
      </c>
    </row>
    <row r="28">
      <c r="A28" s="4" t="inlineStr">
        <is>
          <t>Performance-Based Restricted Stock Units [Member] | Maximum [Member]</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Performance metric, potential range</t>
        </is>
      </c>
      <c r="B30" s="10" t="n">
        <v>2</v>
      </c>
      <c r="C30" s="10" t="n">
        <v>1.5</v>
      </c>
      <c r="D30" s="10" t="n">
        <v>1.5</v>
      </c>
    </row>
    <row r="31">
      <c r="A31" s="4" t="inlineStr">
        <is>
          <t>Performance-Based Awards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Granted, Shares</t>
        </is>
      </c>
      <c r="B33" s="5" t="n">
        <v>5246</v>
      </c>
      <c r="C33" s="5" t="n">
        <v>2615</v>
      </c>
      <c r="D33" s="4" t="inlineStr">
        <is>
          <t xml:space="preserve"> </t>
        </is>
      </c>
    </row>
    <row r="34">
      <c r="A34" s="4" t="inlineStr">
        <is>
          <t>Increase as grant in period, percentage</t>
        </is>
      </c>
      <c r="B34" s="10" t="n">
        <v>1</v>
      </c>
      <c r="C34" s="4" t="inlineStr">
        <is>
          <t xml:space="preserve"> </t>
        </is>
      </c>
      <c r="D34" s="4" t="inlineStr">
        <is>
          <t xml:space="preserve"> </t>
        </is>
      </c>
    </row>
    <row r="35">
      <c r="A35" s="4" t="inlineStr">
        <is>
          <t>Hanover Insurance Group 2022 Long-Term Incentive Plan [Member]</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Number of shares available for grant</t>
        </is>
      </c>
      <c r="B37" s="5" t="n">
        <v>1787587</v>
      </c>
      <c r="C37" s="4" t="inlineStr">
        <is>
          <t xml:space="preserve"> </t>
        </is>
      </c>
      <c r="D37" s="4" t="inlineStr">
        <is>
          <t xml:space="preserve"> </t>
        </is>
      </c>
    </row>
    <row r="38">
      <c r="A38" s="4" t="inlineStr">
        <is>
          <t>Hanover Insurance Group 2023 Employee Stock Purchase Plan [Member]</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Number of shares available for grant</t>
        </is>
      </c>
      <c r="B40" s="5" t="n">
        <v>1221601</v>
      </c>
      <c r="C40" s="4" t="inlineStr">
        <is>
          <t xml:space="preserve"> </t>
        </is>
      </c>
      <c r="D40"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Compensation Cost and Related Tax Benefits)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6.6</v>
      </c>
      <c r="C4" s="6" t="n">
        <v>6.7</v>
      </c>
    </row>
    <row r="5">
      <c r="A5" s="4" t="inlineStr">
        <is>
          <t>Tax benefit</t>
        </is>
      </c>
      <c r="B5" s="7" t="n">
        <v>-1.4</v>
      </c>
      <c r="C5" s="7" t="n">
        <v>-1.4</v>
      </c>
    </row>
    <row r="6">
      <c r="A6" s="4" t="inlineStr">
        <is>
          <t>Stock-based compensation expense, net of taxes</t>
        </is>
      </c>
      <c r="B6" s="6" t="n">
        <v>5.2</v>
      </c>
      <c r="C6" s="6" t="n">
        <v>5.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 Option Activity) (Details) - $ / shares</t>
        </is>
      </c>
      <c r="B1" s="2" t="inlineStr">
        <is>
          <t>3 Months Ended</t>
        </is>
      </c>
    </row>
    <row r="2">
      <c r="B2" s="2" t="inlineStr">
        <is>
          <t>Mar. 31, 2025</t>
        </is>
      </c>
      <c r="C2" s="2" t="inlineStr">
        <is>
          <t>Mar. 31, 2024</t>
        </is>
      </c>
    </row>
    <row r="3">
      <c r="A3" s="3" t="inlineStr">
        <is>
          <t>Shares</t>
        </is>
      </c>
      <c r="B3" s="4" t="inlineStr">
        <is>
          <t xml:space="preserve"> </t>
        </is>
      </c>
      <c r="C3" s="4" t="inlineStr">
        <is>
          <t xml:space="preserve"> </t>
        </is>
      </c>
    </row>
    <row r="4">
      <c r="A4" s="4" t="inlineStr">
        <is>
          <t>Outstanding, beginning of period, Shares</t>
        </is>
      </c>
      <c r="B4" s="5" t="n">
        <v>1111871</v>
      </c>
      <c r="C4" s="5" t="n">
        <v>1137042</v>
      </c>
    </row>
    <row r="5">
      <c r="A5" s="4" t="inlineStr">
        <is>
          <t>Granted, Shares</t>
        </is>
      </c>
      <c r="B5" s="5" t="n">
        <v>140393</v>
      </c>
      <c r="C5" s="5" t="n">
        <v>150731</v>
      </c>
    </row>
    <row r="6">
      <c r="A6" s="4" t="inlineStr">
        <is>
          <t>Exercised, Shares</t>
        </is>
      </c>
      <c r="B6" s="5" t="n">
        <v>-92520</v>
      </c>
      <c r="C6" s="5" t="n">
        <v>-66405</v>
      </c>
    </row>
    <row r="7">
      <c r="A7" s="4" t="inlineStr">
        <is>
          <t>Forfeited or cancelled, Shares</t>
        </is>
      </c>
      <c r="B7" s="5" t="n">
        <v>0</v>
      </c>
      <c r="C7" s="5" t="n">
        <v>-2277</v>
      </c>
    </row>
    <row r="8">
      <c r="A8" s="4" t="inlineStr">
        <is>
          <t>Outstanding, end of period, Shares</t>
        </is>
      </c>
      <c r="B8" s="5" t="n">
        <v>1159744</v>
      </c>
      <c r="C8" s="5" t="n">
        <v>1219091</v>
      </c>
    </row>
    <row r="9">
      <c r="A9" s="3" t="inlineStr">
        <is>
          <t>Weighted Average Exercise Price</t>
        </is>
      </c>
      <c r="B9" s="4" t="inlineStr">
        <is>
          <t xml:space="preserve"> </t>
        </is>
      </c>
      <c r="C9" s="4" t="inlineStr">
        <is>
          <t xml:space="preserve"> </t>
        </is>
      </c>
    </row>
    <row r="10">
      <c r="A10" s="4" t="inlineStr">
        <is>
          <t>Outstanding, beginning of period, Weighted Average Exercise Price</t>
        </is>
      </c>
      <c r="B10" s="8" t="n">
        <v>117.43</v>
      </c>
      <c r="C10" s="8" t="n">
        <v>111.57</v>
      </c>
    </row>
    <row r="11">
      <c r="A11" s="4" t="inlineStr">
        <is>
          <t>Granted, Weighted Average Exercise Price</t>
        </is>
      </c>
      <c r="B11" s="13" t="n">
        <v>161.82</v>
      </c>
      <c r="C11" s="13" t="n">
        <v>134.26</v>
      </c>
    </row>
    <row r="12">
      <c r="A12" s="4" t="inlineStr">
        <is>
          <t>Exercised, Weighted Average Exercise Price</t>
        </is>
      </c>
      <c r="B12" s="13" t="n">
        <v>89.98999999999999</v>
      </c>
      <c r="C12" s="13" t="n">
        <v>81.26000000000001</v>
      </c>
    </row>
    <row r="13">
      <c r="A13" s="4" t="inlineStr">
        <is>
          <t>Forfeited or cancelled, Weighted Average Exercise Price</t>
        </is>
      </c>
      <c r="B13" s="5" t="n">
        <v>0</v>
      </c>
      <c r="C13" s="13" t="n">
        <v>134.26</v>
      </c>
    </row>
    <row r="14">
      <c r="A14" s="4" t="inlineStr">
        <is>
          <t>Outstanding, end of period, Weighted Average Exercise Price</t>
        </is>
      </c>
      <c r="B14" s="8" t="n">
        <v>124.99</v>
      </c>
      <c r="C14" s="8" t="n">
        <v>115.9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Activity Information about Employee Restricted Stock Units) (Details) - $ / shares</t>
        </is>
      </c>
      <c r="B1" s="2" t="inlineStr">
        <is>
          <t>3 Months Ended</t>
        </is>
      </c>
    </row>
    <row r="2">
      <c r="B2" s="2" t="inlineStr">
        <is>
          <t>Mar. 31, 2025</t>
        </is>
      </c>
      <c r="C2" s="2" t="inlineStr">
        <is>
          <t>Mar. 31, 2024</t>
        </is>
      </c>
    </row>
    <row r="3">
      <c r="A3" s="4" t="inlineStr">
        <is>
          <t>Time-Based Restricted Stock Units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Outstanding, beginning of period, Shares</t>
        </is>
      </c>
      <c r="B5" s="5" t="n">
        <v>386712</v>
      </c>
      <c r="C5" s="5" t="n">
        <v>376626</v>
      </c>
    </row>
    <row r="6">
      <c r="A6" s="4" t="inlineStr">
        <is>
          <t>Granted, Shares</t>
        </is>
      </c>
      <c r="B6" s="5" t="n">
        <v>136535</v>
      </c>
      <c r="C6" s="5" t="n">
        <v>154826</v>
      </c>
    </row>
    <row r="7">
      <c r="A7" s="4" t="inlineStr">
        <is>
          <t>Vested, Shares</t>
        </is>
      </c>
      <c r="B7" s="5" t="n">
        <v>-118406</v>
      </c>
      <c r="C7" s="5" t="n">
        <v>-118768</v>
      </c>
    </row>
    <row r="8">
      <c r="A8" s="4" t="inlineStr">
        <is>
          <t>Forfeited, Shares</t>
        </is>
      </c>
      <c r="B8" s="5" t="n">
        <v>-2108</v>
      </c>
      <c r="C8" s="5" t="n">
        <v>-7370</v>
      </c>
    </row>
    <row r="9">
      <c r="A9" s="4" t="inlineStr">
        <is>
          <t>Outstanding, end of period, Shares</t>
        </is>
      </c>
      <c r="B9" s="5" t="n">
        <v>402733</v>
      </c>
      <c r="C9" s="5" t="n">
        <v>405314</v>
      </c>
    </row>
    <row r="10">
      <c r="A10" s="4" t="inlineStr">
        <is>
          <t>Outstanding, beginning of period, Weighted Average Grant Date Fair Value</t>
        </is>
      </c>
      <c r="B10" s="8" t="n">
        <v>137.44</v>
      </c>
      <c r="C10" s="8" t="n">
        <v>132.04</v>
      </c>
    </row>
    <row r="11">
      <c r="A11" s="4" t="inlineStr">
        <is>
          <t>Granted, Weighted Average Grant Date Fair Value</t>
        </is>
      </c>
      <c r="B11" s="7" t="n">
        <v>160.4</v>
      </c>
      <c r="C11" s="13" t="n">
        <v>133.26</v>
      </c>
    </row>
    <row r="12">
      <c r="A12" s="4" t="inlineStr">
        <is>
          <t>Vested, Weighted Average Grant Date Fair Value</t>
        </is>
      </c>
      <c r="B12" s="13" t="n">
        <v>139.49</v>
      </c>
      <c r="C12" s="13" t="n">
        <v>115.43</v>
      </c>
    </row>
    <row r="13">
      <c r="A13" s="4" t="inlineStr">
        <is>
          <t>Forfeited, Weighted Average Grant Date Fair Value</t>
        </is>
      </c>
      <c r="B13" s="13" t="n">
        <v>140.39</v>
      </c>
      <c r="C13" s="7" t="n">
        <v>131.9</v>
      </c>
    </row>
    <row r="14">
      <c r="A14" s="4" t="inlineStr">
        <is>
          <t>Outstanding, end of period, Weighted Average Grant Date Fair Value</t>
        </is>
      </c>
      <c r="B14" s="6" t="n">
        <v>144.6</v>
      </c>
      <c r="C14" s="8" t="n">
        <v>137.37</v>
      </c>
    </row>
    <row r="15">
      <c r="A15" s="4" t="inlineStr">
        <is>
          <t>Performance-Based and Market-Based Restricted Stock Units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Outstanding, beginning of period, Shares</t>
        </is>
      </c>
      <c r="B17" s="5" t="n">
        <v>126211</v>
      </c>
      <c r="C17" s="5" t="n">
        <v>120504</v>
      </c>
    </row>
    <row r="18">
      <c r="A18" s="4" t="inlineStr">
        <is>
          <t>Granted, Shares</t>
        </is>
      </c>
      <c r="B18" s="5" t="n">
        <v>52360</v>
      </c>
      <c r="C18" s="5" t="n">
        <v>53336</v>
      </c>
    </row>
    <row r="19">
      <c r="A19" s="4" t="inlineStr">
        <is>
          <t>Vested, Shares</t>
        </is>
      </c>
      <c r="B19" s="5" t="n">
        <v>-31052</v>
      </c>
      <c r="C19" s="5" t="n">
        <v>-41290</v>
      </c>
    </row>
    <row r="20">
      <c r="A20" s="4" t="inlineStr">
        <is>
          <t>Forfeited, Shares</t>
        </is>
      </c>
      <c r="B20" s="5" t="n">
        <v>-14369</v>
      </c>
      <c r="C20" s="5" t="n">
        <v>-6339</v>
      </c>
    </row>
    <row r="21">
      <c r="A21" s="4" t="inlineStr">
        <is>
          <t>Outstanding, end of period, Shares</t>
        </is>
      </c>
      <c r="B21" s="5" t="n">
        <v>133150</v>
      </c>
      <c r="C21" s="5" t="n">
        <v>126211</v>
      </c>
    </row>
    <row r="22">
      <c r="A22" s="4" t="inlineStr">
        <is>
          <t>Outstanding, beginning of period, Weighted Average Grant Date Fair Value</t>
        </is>
      </c>
      <c r="B22" s="8" t="n">
        <v>140.47</v>
      </c>
      <c r="C22" s="8" t="n">
        <v>132.76</v>
      </c>
    </row>
    <row r="23">
      <c r="A23" s="4" t="inlineStr">
        <is>
          <t>Granted, Weighted Average Grant Date Fair Value</t>
        </is>
      </c>
      <c r="B23" s="13" t="n">
        <v>178.39</v>
      </c>
      <c r="C23" s="13" t="n">
        <v>132.27</v>
      </c>
    </row>
    <row r="24">
      <c r="A24" s="4" t="inlineStr">
        <is>
          <t>Vested, Weighted Average Grant Date Fair Value</t>
        </is>
      </c>
      <c r="B24" s="13" t="n">
        <v>141.58</v>
      </c>
      <c r="C24" s="13" t="n">
        <v>112.36</v>
      </c>
    </row>
    <row r="25">
      <c r="A25" s="4" t="inlineStr">
        <is>
          <t>Forfeited, Weighted Average Grant Date Fair Value</t>
        </is>
      </c>
      <c r="B25" s="13" t="n">
        <v>152.88</v>
      </c>
      <c r="C25" s="13" t="n">
        <v>108.06</v>
      </c>
    </row>
    <row r="26">
      <c r="A26" s="4" t="inlineStr">
        <is>
          <t>Outstanding, end of period, Weighted Average Grant Date Fair Value</t>
        </is>
      </c>
      <c r="B26" s="8" t="n">
        <v>153.78</v>
      </c>
      <c r="C26" s="8" t="n">
        <v>140.4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hareholders' Equity Transactions (Information Regarding Basic and Diluted Earnings Per Share) (Details) - $ / shares shares in Million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Basic shares used in the calculation of earnings per share</t>
        </is>
      </c>
      <c r="B4" s="5" t="n">
        <v>36</v>
      </c>
      <c r="C4" s="7" t="n">
        <v>35.8</v>
      </c>
    </row>
    <row r="5">
      <c r="A5" s="4" t="inlineStr">
        <is>
          <t>Diluted shares used in the calculation of earnings per share</t>
        </is>
      </c>
      <c r="B5" s="7" t="n">
        <v>36.6</v>
      </c>
      <c r="C5" s="7" t="n">
        <v>36.3</v>
      </c>
    </row>
    <row r="6">
      <c r="A6" s="4" t="inlineStr">
        <is>
          <t>Per share effect of dilutive securities on net income</t>
        </is>
      </c>
      <c r="B6" s="8" t="n">
        <v>-0.06</v>
      </c>
      <c r="C6" s="8" t="n">
        <v>-0.04</v>
      </c>
    </row>
    <row r="7">
      <c r="A7" s="4" t="inlineStr">
        <is>
          <t>Employee Stock Options [Member]</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Dilutive effect of securities</t>
        </is>
      </c>
      <c r="B9" s="7" t="n">
        <v>0.3</v>
      </c>
      <c r="C9" s="7" t="n">
        <v>0.2</v>
      </c>
    </row>
    <row r="10">
      <c r="A10" s="4" t="inlineStr">
        <is>
          <t>Non-Vested Stock Grants [Member]</t>
        </is>
      </c>
      <c r="B10" s="4" t="inlineStr">
        <is>
          <t xml:space="preserve"> </t>
        </is>
      </c>
      <c r="C10" s="4" t="inlineStr">
        <is>
          <t xml:space="preserve"> </t>
        </is>
      </c>
    </row>
    <row r="11">
      <c r="A11" s="3" t="inlineStr">
        <is>
          <t>Earnings Per Share, Basic, by Common Class, Including Two Class Method [Line Items]</t>
        </is>
      </c>
      <c r="B11" s="4" t="inlineStr">
        <is>
          <t xml:space="preserve"> </t>
        </is>
      </c>
      <c r="C11" s="4" t="inlineStr">
        <is>
          <t xml:space="preserve"> </t>
        </is>
      </c>
    </row>
    <row r="12">
      <c r="A12" s="4" t="inlineStr">
        <is>
          <t>Dilutive effect of securities</t>
        </is>
      </c>
      <c r="B12" s="7" t="n">
        <v>0.3</v>
      </c>
      <c r="C12" s="7" t="n">
        <v>0.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hareholders' Equity Transactions (Narrative) (Details) - USD ($)</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Repurchased common shares aggregate cost</t>
        </is>
      </c>
      <c r="B4" s="9" t="n">
        <v>11000000</v>
      </c>
      <c r="C4" s="4" t="inlineStr">
        <is>
          <t xml:space="preserve"> </t>
        </is>
      </c>
    </row>
    <row r="5">
      <c r="A5" s="4" t="inlineStr">
        <is>
          <t>Stock available for additional repurchases</t>
        </is>
      </c>
      <c r="B5" s="9" t="n">
        <v>292000000</v>
      </c>
      <c r="C5" s="4" t="inlineStr">
        <is>
          <t xml:space="preserve"> </t>
        </is>
      </c>
    </row>
    <row r="6">
      <c r="A6" s="4" t="inlineStr">
        <is>
          <t>Accelerated Share Repurchase Agreement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Repurchased common shares</t>
        </is>
      </c>
      <c r="B8" s="5" t="n">
        <v>65000</v>
      </c>
      <c r="C8" s="4" t="inlineStr">
        <is>
          <t xml:space="preserve"> </t>
        </is>
      </c>
    </row>
    <row r="9">
      <c r="A9" s="4" t="inlineStr">
        <is>
          <t>Maximum [Member] | Accelerated Share Repurchase Agreement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Repurchases common stock, authorized</t>
        </is>
      </c>
      <c r="B11" s="9" t="n">
        <v>1300000000</v>
      </c>
      <c r="C11" s="4" t="inlineStr">
        <is>
          <t xml:space="preserve"> </t>
        </is>
      </c>
    </row>
    <row r="12">
      <c r="A12" s="4" t="inlineStr">
        <is>
          <t>Stock Compensation Plans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ntidilutive securities excluded from calculation of earnings per share</t>
        </is>
      </c>
      <c r="B14" s="5" t="n">
        <v>100000</v>
      </c>
      <c r="C14" s="5" t="n">
        <v>50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67" customWidth="1" min="5" max="5"/>
    <col width="58" customWidth="1" min="6" max="6"/>
    <col width="43" customWidth="1" min="7" max="7"/>
    <col width="27" customWidth="1" min="8" max="8"/>
    <col width="47" customWidth="1" min="9" max="9"/>
    <col width="53" customWidth="1" min="10" max="10"/>
    <col width="67" customWidth="1" min="11" max="11"/>
    <col width="24" customWidth="1" min="12" max="12"/>
  </cols>
  <sheetData>
    <row r="1">
      <c r="A1" s="1" t="inlineStr">
        <is>
          <t>Consolidated Statements of Shareholders' Equity - USD ($) $ in Millions</t>
        </is>
      </c>
      <c r="B1" s="2" t="inlineStr">
        <is>
          <t>Total</t>
        </is>
      </c>
      <c r="C1" s="2" t="inlineStr">
        <is>
          <t>Common Stock [Member]</t>
        </is>
      </c>
      <c r="D1" s="2" t="inlineStr">
        <is>
          <t>Additional Paid-in Capital [Member]</t>
        </is>
      </c>
      <c r="E1" s="2" t="inlineStr">
        <is>
          <t>Net Unrealized Appreciation (Depreciation) on Investments [Member]</t>
        </is>
      </c>
      <c r="F1" s="2" t="inlineStr">
        <is>
          <t>Defined Benefit Pension and Postretirement Plans [Member]</t>
        </is>
      </c>
      <c r="G1" s="2" t="inlineStr">
        <is>
          <t>Long Duration Insurance Contracts [Member]</t>
        </is>
      </c>
      <c r="H1" s="2" t="inlineStr">
        <is>
          <t>Retained Earnings [Member]</t>
        </is>
      </c>
      <c r="I1" s="2" t="inlineStr">
        <is>
          <t>Retained Earnings [Member] Adjustment [Member]</t>
        </is>
      </c>
      <c r="J1" s="2" t="inlineStr">
        <is>
          <t>Retained Earnings [Member] Adjusted Balance [Member]</t>
        </is>
      </c>
      <c r="K1" s="2" t="inlineStr">
        <is>
          <t>Accumulated Other Comprehensive Income (Loss), Net of Tax [Member]</t>
        </is>
      </c>
      <c r="L1" s="2" t="inlineStr">
        <is>
          <t>Treasury Stock [Member]</t>
        </is>
      </c>
    </row>
    <row r="2">
      <c r="A2" s="4" t="inlineStr">
        <is>
          <t>Balance at beginning of period at Dec. 31, 2023</t>
        </is>
      </c>
      <c r="B2" s="4" t="inlineStr">
        <is>
          <t xml:space="preserve"> </t>
        </is>
      </c>
      <c r="C2" s="6" t="n">
        <v>0.6</v>
      </c>
      <c r="D2" s="6" t="n">
        <v>1939.2</v>
      </c>
      <c r="E2" s="6" t="n">
        <v>-462.8</v>
      </c>
      <c r="F2" s="6" t="n">
        <v>-54.8</v>
      </c>
      <c r="G2" s="6" t="n">
        <v>0.4</v>
      </c>
      <c r="H2" s="6" t="n">
        <v>2909.4</v>
      </c>
      <c r="I2" s="4" t="inlineStr">
        <is>
          <t xml:space="preserve"> </t>
        </is>
      </c>
      <c r="J2" s="6" t="n">
        <v>2909.4</v>
      </c>
      <c r="K2" s="4" t="inlineStr">
        <is>
          <t xml:space="preserve"> </t>
        </is>
      </c>
      <c r="L2" s="6" t="n">
        <v>-1866.4</v>
      </c>
    </row>
    <row r="3">
      <c r="A3" s="4" t="inlineStr">
        <is>
          <t>Net income</t>
        </is>
      </c>
      <c r="B3" s="6" t="n">
        <v>115.5</v>
      </c>
      <c r="C3" s="4" t="inlineStr">
        <is>
          <t xml:space="preserve"> </t>
        </is>
      </c>
      <c r="D3" s="4" t="inlineStr">
        <is>
          <t xml:space="preserve"> </t>
        </is>
      </c>
      <c r="E3" s="4" t="inlineStr">
        <is>
          <t xml:space="preserve"> </t>
        </is>
      </c>
      <c r="F3" s="4" t="inlineStr">
        <is>
          <t xml:space="preserve"> </t>
        </is>
      </c>
      <c r="G3" s="4" t="inlineStr">
        <is>
          <t xml:space="preserve"> </t>
        </is>
      </c>
      <c r="H3" s="7" t="n">
        <v>115.5</v>
      </c>
      <c r="I3" s="4" t="inlineStr">
        <is>
          <t xml:space="preserve"> </t>
        </is>
      </c>
      <c r="J3" s="4" t="inlineStr">
        <is>
          <t xml:space="preserve"> </t>
        </is>
      </c>
      <c r="K3" s="4" t="inlineStr">
        <is>
          <t xml:space="preserve"> </t>
        </is>
      </c>
      <c r="L3" s="4" t="inlineStr">
        <is>
          <t xml:space="preserve"> </t>
        </is>
      </c>
    </row>
    <row r="4">
      <c r="A4" s="4" t="inlineStr">
        <is>
          <t>Employee and director stock-based awards and other</t>
        </is>
      </c>
      <c r="B4" s="4" t="inlineStr">
        <is>
          <t xml:space="preserve"> </t>
        </is>
      </c>
      <c r="C4" s="4" t="inlineStr">
        <is>
          <t xml:space="preserve"> </t>
        </is>
      </c>
      <c r="D4" s="7" t="n">
        <v>2.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appreciation (depreciation) on available-for-sale securities</t>
        </is>
      </c>
      <c r="B5" s="7" t="n">
        <v>-34.1</v>
      </c>
      <c r="C5" s="4" t="inlineStr">
        <is>
          <t xml:space="preserve"> </t>
        </is>
      </c>
      <c r="D5" s="4" t="inlineStr">
        <is>
          <t xml:space="preserve"> </t>
        </is>
      </c>
      <c r="E5" s="7" t="n">
        <v>-34.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amount recognized as net periodic benefit cost</t>
        </is>
      </c>
      <c r="B6" s="4" t="inlineStr">
        <is>
          <t xml:space="preserve"> </t>
        </is>
      </c>
      <c r="C6" s="4" t="inlineStr">
        <is>
          <t xml:space="preserve"> </t>
        </is>
      </c>
      <c r="D6" s="4" t="inlineStr">
        <is>
          <t xml:space="preserve"> </t>
        </is>
      </c>
      <c r="E6" s="4" t="inlineStr">
        <is>
          <t xml:space="preserve"> </t>
        </is>
      </c>
      <c r="F6" s="7" t="n">
        <v>1.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change in market risk</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to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1</v>
      </c>
      <c r="I8" s="4" t="inlineStr">
        <is>
          <t xml:space="preserve"> </t>
        </is>
      </c>
      <c r="J8" s="4" t="inlineStr">
        <is>
          <t xml:space="preserve"> </t>
        </is>
      </c>
      <c r="K8" s="4" t="inlineStr">
        <is>
          <t xml:space="preserve"> </t>
        </is>
      </c>
      <c r="L8" s="4" t="inlineStr">
        <is>
          <t xml:space="preserve"> </t>
        </is>
      </c>
    </row>
    <row r="9">
      <c r="A9" s="4" t="inlineStr">
        <is>
          <t>Net shares reissued at cost under employee stock-based compensation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2</v>
      </c>
    </row>
    <row r="10">
      <c r="A10" s="4" t="inlineStr">
        <is>
          <t>Balance at end of period at Mar. 31, 2024</t>
        </is>
      </c>
      <c r="B10" s="7" t="n">
        <v>2522.7</v>
      </c>
      <c r="C10" s="4" t="inlineStr">
        <is>
          <t xml:space="preserve"> </t>
        </is>
      </c>
      <c r="D10" s="7" t="n">
        <v>1941.3</v>
      </c>
      <c r="E10" s="7" t="n">
        <v>-496.9</v>
      </c>
      <c r="F10" s="7" t="n">
        <v>-53.4</v>
      </c>
      <c r="G10" s="7" t="n">
        <v>1.4</v>
      </c>
      <c r="H10" s="7" t="n">
        <v>2993.9</v>
      </c>
      <c r="I10" s="4" t="inlineStr">
        <is>
          <t xml:space="preserve"> </t>
        </is>
      </c>
      <c r="J10" s="4" t="inlineStr">
        <is>
          <t xml:space="preserve"> </t>
        </is>
      </c>
      <c r="K10" s="6" t="n">
        <v>-548.9</v>
      </c>
      <c r="L10" s="7" t="n">
        <v>-1864.2</v>
      </c>
    </row>
    <row r="11">
      <c r="A11" s="4" t="inlineStr">
        <is>
          <t>Balance at beginning of period at Dec. 31, 2024</t>
        </is>
      </c>
      <c r="B11" s="7" t="n">
        <v>2841.8</v>
      </c>
      <c r="C11" s="6" t="n">
        <v>0.6</v>
      </c>
      <c r="D11" s="7" t="n">
        <v>1973.6</v>
      </c>
      <c r="E11" s="7" t="n">
        <v>-403.5</v>
      </c>
      <c r="F11" s="7" t="n">
        <v>-55.2</v>
      </c>
      <c r="G11" s="7" t="n">
        <v>2.4</v>
      </c>
      <c r="H11" s="7" t="n">
        <v>3209.6</v>
      </c>
      <c r="I11" s="6" t="n">
        <v>1.9</v>
      </c>
      <c r="J11" s="6" t="n">
        <v>3211.5</v>
      </c>
      <c r="K11" s="4" t="inlineStr">
        <is>
          <t xml:space="preserve"> </t>
        </is>
      </c>
      <c r="L11" s="7" t="n">
        <v>-1885.7</v>
      </c>
    </row>
    <row r="12">
      <c r="A12" s="4" t="inlineStr">
        <is>
          <t>Balance at beginning of period at Dec. 31, 2024</t>
        </is>
      </c>
      <c r="B12" s="7" t="n">
        <v>-188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t>
        </is>
      </c>
      <c r="B13" s="7" t="n">
        <v>128.2</v>
      </c>
      <c r="C13" s="4" t="inlineStr">
        <is>
          <t xml:space="preserve"> </t>
        </is>
      </c>
      <c r="D13" s="4" t="inlineStr">
        <is>
          <t xml:space="preserve"> </t>
        </is>
      </c>
      <c r="E13" s="4" t="inlineStr">
        <is>
          <t xml:space="preserve"> </t>
        </is>
      </c>
      <c r="F13" s="4" t="inlineStr">
        <is>
          <t xml:space="preserve"> </t>
        </is>
      </c>
      <c r="G13" s="4" t="inlineStr">
        <is>
          <t xml:space="preserve"> </t>
        </is>
      </c>
      <c r="H13" s="7" t="n">
        <v>128.2</v>
      </c>
      <c r="I13" s="4" t="inlineStr">
        <is>
          <t xml:space="preserve"> </t>
        </is>
      </c>
      <c r="J13" s="4" t="inlineStr">
        <is>
          <t xml:space="preserve"> </t>
        </is>
      </c>
      <c r="K13" s="4" t="inlineStr">
        <is>
          <t xml:space="preserve"> </t>
        </is>
      </c>
      <c r="L13" s="4" t="inlineStr">
        <is>
          <t xml:space="preserve"> </t>
        </is>
      </c>
    </row>
    <row r="14">
      <c r="A14" s="4" t="inlineStr">
        <is>
          <t>Shares purchased at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v>
      </c>
    </row>
    <row r="15">
      <c r="A15" s="4" t="inlineStr">
        <is>
          <t>Employee and director stock-based awards and other</t>
        </is>
      </c>
      <c r="B15" s="4" t="inlineStr">
        <is>
          <t xml:space="preserve"> </t>
        </is>
      </c>
      <c r="C15" s="4" t="inlineStr">
        <is>
          <t xml:space="preserve"> </t>
        </is>
      </c>
      <c r="D15" s="7" t="n">
        <v>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appreciation (depreciation) on available-for-sale securities</t>
        </is>
      </c>
      <c r="B16" s="7" t="n">
        <v>111.2</v>
      </c>
      <c r="C16" s="4" t="inlineStr">
        <is>
          <t xml:space="preserve"> </t>
        </is>
      </c>
      <c r="D16" s="4" t="inlineStr">
        <is>
          <t xml:space="preserve"> </t>
        </is>
      </c>
      <c r="E16" s="7" t="n">
        <v>11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amount recognized as net periodic benefit cost</t>
        </is>
      </c>
      <c r="B17" s="4" t="inlineStr">
        <is>
          <t xml:space="preserve"> </t>
        </is>
      </c>
      <c r="C17" s="4" t="inlineStr">
        <is>
          <t xml:space="preserve"> </t>
        </is>
      </c>
      <c r="D17" s="4" t="inlineStr">
        <is>
          <t xml:space="preserve"> </t>
        </is>
      </c>
      <c r="E17" s="4" t="inlineStr">
        <is>
          <t xml:space="preserve"> </t>
        </is>
      </c>
      <c r="F17" s="7" t="n">
        <v>1.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change in market risk</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s to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2.9</v>
      </c>
      <c r="I19" s="4" t="inlineStr">
        <is>
          <t xml:space="preserve"> </t>
        </is>
      </c>
      <c r="J19" s="4" t="inlineStr">
        <is>
          <t xml:space="preserve"> </t>
        </is>
      </c>
      <c r="K19" s="4" t="inlineStr">
        <is>
          <t xml:space="preserve"> </t>
        </is>
      </c>
      <c r="L19" s="4" t="inlineStr">
        <is>
          <t xml:space="preserve"> </t>
        </is>
      </c>
    </row>
    <row r="20">
      <c r="A20" s="4" t="inlineStr">
        <is>
          <t>Net shares reissued at cost under employee stock-based compensation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0.1</v>
      </c>
    </row>
    <row r="21">
      <c r="A21" s="4" t="inlineStr">
        <is>
          <t>Balance at end of period at Mar. 31, 2025</t>
        </is>
      </c>
      <c r="B21" s="6" t="n">
        <v>3044.4</v>
      </c>
      <c r="C21" s="4" t="inlineStr">
        <is>
          <t xml:space="preserve"> </t>
        </is>
      </c>
      <c r="D21" s="6" t="n">
        <v>1978.3</v>
      </c>
      <c r="E21" s="6" t="n">
        <v>-292.3</v>
      </c>
      <c r="F21" s="6" t="n">
        <v>-53.8</v>
      </c>
      <c r="G21" s="6" t="n">
        <v>1.4</v>
      </c>
      <c r="H21" s="6" t="n">
        <v>3306.8</v>
      </c>
      <c r="I21" s="4" t="inlineStr">
        <is>
          <t xml:space="preserve"> </t>
        </is>
      </c>
      <c r="J21" s="4" t="inlineStr">
        <is>
          <t xml:space="preserve"> </t>
        </is>
      </c>
      <c r="K21" s="6" t="n">
        <v>-344.7</v>
      </c>
      <c r="L21" s="6" t="n">
        <v>-189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Outstanding Claims, Losses and Loss Adjustment Expenses (Schedule of Liability for Unpaid Losses and Loss Adjustment Expenses) (Details) - USD ($) $ in Million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Gross reserve for losses and LAE, beginning of period</t>
        </is>
      </c>
      <c r="B4" s="6" t="n">
        <v>7461.2</v>
      </c>
      <c r="C4" s="6" t="n">
        <v>7308.1</v>
      </c>
    </row>
    <row r="5">
      <c r="A5" s="4" t="inlineStr">
        <is>
          <t>Reinsurance recoverable on unpaid losses, beginning of period</t>
        </is>
      </c>
      <c r="B5" s="7" t="n">
        <v>1829.8</v>
      </c>
      <c r="C5" s="5" t="n">
        <v>1795</v>
      </c>
    </row>
    <row r="6">
      <c r="A6" s="4" t="inlineStr">
        <is>
          <t>Net reserve for losses and LAE, beginning of period</t>
        </is>
      </c>
      <c r="B6" s="7" t="n">
        <v>5631.4</v>
      </c>
      <c r="C6" s="7" t="n">
        <v>5513.1</v>
      </c>
    </row>
    <row r="7">
      <c r="A7" s="4" t="inlineStr">
        <is>
          <t>Net incurred losses and LAE in respect of losses occurring in current year</t>
        </is>
      </c>
      <c r="B7" s="7" t="n">
        <v>987.3</v>
      </c>
      <c r="C7" s="7" t="n">
        <v>952.6</v>
      </c>
    </row>
    <row r="8">
      <c r="A8" s="4" t="inlineStr">
        <is>
          <t>Net incurred losses and LAE in respect of losses occurring in prior years</t>
        </is>
      </c>
      <c r="B8" s="5" t="n">
        <v>-32</v>
      </c>
      <c r="C8" s="7" t="n">
        <v>-17.4</v>
      </c>
    </row>
    <row r="9">
      <c r="A9" s="4" t="inlineStr">
        <is>
          <t>Total incurred losses and LAE</t>
        </is>
      </c>
      <c r="B9" s="7" t="n">
        <v>955.3</v>
      </c>
      <c r="C9" s="7" t="n">
        <v>935.2</v>
      </c>
    </row>
    <row r="10">
      <c r="A10" s="4" t="inlineStr">
        <is>
          <t>Net payments of losses and LAE in respect of losses occurring in current year</t>
        </is>
      </c>
      <c r="B10" s="7" t="n">
        <v>236.5</v>
      </c>
      <c r="C10" s="7" t="n">
        <v>236.1</v>
      </c>
    </row>
    <row r="11">
      <c r="A11" s="4" t="inlineStr">
        <is>
          <t>Net payments of losses and LAE in respect of losses occurring in prior years</t>
        </is>
      </c>
      <c r="B11" s="7" t="n">
        <v>613.2</v>
      </c>
      <c r="C11" s="7" t="n">
        <v>654.7</v>
      </c>
    </row>
    <row r="12">
      <c r="A12" s="4" t="inlineStr">
        <is>
          <t>Total payments</t>
        </is>
      </c>
      <c r="B12" s="7" t="n">
        <v>849.7</v>
      </c>
      <c r="C12" s="7" t="n">
        <v>890.8</v>
      </c>
    </row>
    <row r="13">
      <c r="A13" s="4" t="inlineStr">
        <is>
          <t>Net reserve for losses and LAE, end of period</t>
        </is>
      </c>
      <c r="B13" s="5" t="n">
        <v>5737</v>
      </c>
      <c r="C13" s="7" t="n">
        <v>5557.5</v>
      </c>
    </row>
    <row r="14">
      <c r="A14" s="4" t="inlineStr">
        <is>
          <t>Reinsurance recoverable on unpaid losses, end of period</t>
        </is>
      </c>
      <c r="B14" s="7" t="n">
        <v>1871.9</v>
      </c>
      <c r="C14" s="7" t="n">
        <v>1773.6</v>
      </c>
    </row>
    <row r="15">
      <c r="A15" s="4" t="inlineStr">
        <is>
          <t>Gross reserve for losses and LAE, end of period</t>
        </is>
      </c>
      <c r="B15" s="6" t="n">
        <v>7608.9</v>
      </c>
      <c r="C15" s="6" t="n">
        <v>7331.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Outstanding Claims, Losses and Loss Adjustment Expenses (Narrative) (Details) - USD ($) $ in Millions</t>
        </is>
      </c>
      <c r="B1" s="2" t="inlineStr">
        <is>
          <t>3 Months Ended</t>
        </is>
      </c>
    </row>
    <row r="2">
      <c r="B2" s="2" t="inlineStr">
        <is>
          <t>Mar. 31, 2025</t>
        </is>
      </c>
      <c r="C2" s="2" t="inlineStr">
        <is>
          <t>Mar. 31, 2024</t>
        </is>
      </c>
    </row>
    <row r="3">
      <c r="A3" s="3" t="inlineStr">
        <is>
          <t>Liability For Claims And Claims Adjustment Expense [Line Items]</t>
        </is>
      </c>
      <c r="B3" s="4" t="inlineStr">
        <is>
          <t xml:space="preserve"> </t>
        </is>
      </c>
      <c r="C3" s="4" t="inlineStr">
        <is>
          <t xml:space="preserve"> </t>
        </is>
      </c>
    </row>
    <row r="4">
      <c r="A4" s="4" t="inlineStr">
        <is>
          <t>(Favorable) unfavorable loss and LAE development</t>
        </is>
      </c>
      <c r="B4" s="9" t="n">
        <v>-32</v>
      </c>
      <c r="C4" s="6" t="n">
        <v>-17.4</v>
      </c>
    </row>
    <row r="5">
      <c r="A5" s="4" t="inlineStr">
        <is>
          <t>Specialty [Member]</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Favorable) unfavorable loss and LAE development</t>
        </is>
      </c>
      <c r="B7" s="7" t="n">
        <v>-18.4</v>
      </c>
      <c r="C7" s="4" t="inlineStr">
        <is>
          <t xml:space="preserve"> </t>
        </is>
      </c>
    </row>
    <row r="8">
      <c r="A8" s="4" t="inlineStr">
        <is>
          <t>Specialty [Member] | Surety and Specialty P&amp;C divisions [Member]</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Favorable) unfavorable loss and LAE development</t>
        </is>
      </c>
      <c r="B10" s="7" t="n">
        <v>-8.6</v>
      </c>
      <c r="C10" s="4" t="inlineStr">
        <is>
          <t xml:space="preserve"> </t>
        </is>
      </c>
    </row>
    <row r="11">
      <c r="A11" s="4" t="inlineStr">
        <is>
          <t>Core Commercial [Member]</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Favorable) unfavorable loss and LAE development</t>
        </is>
      </c>
      <c r="B13" s="7" t="n">
        <v>-9.800000000000001</v>
      </c>
      <c r="C13" s="9" t="n">
        <v>-13</v>
      </c>
    </row>
    <row r="14">
      <c r="A14" s="4" t="inlineStr">
        <is>
          <t>Personal Lines [Member]</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Favorable) unfavorable loss and LAE development</t>
        </is>
      </c>
      <c r="B16" s="6" t="n">
        <v>-3.8</v>
      </c>
      <c r="C1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8.2</v>
      </c>
      <c r="C4" s="6" t="n">
        <v>115.5</v>
      </c>
    </row>
    <row r="5">
      <c r="A5" s="3" t="inlineStr">
        <is>
          <t>Adjustments to reconcile net income to net cash provided by operating activities:</t>
        </is>
      </c>
      <c r="B5" s="4" t="inlineStr">
        <is>
          <t xml:space="preserve"> </t>
        </is>
      </c>
      <c r="C5" s="4" t="inlineStr">
        <is>
          <t xml:space="preserve"> </t>
        </is>
      </c>
    </row>
    <row r="6">
      <c r="A6" s="4" t="inlineStr">
        <is>
          <t>Net realized and unrealized investment (gains) losses</t>
        </is>
      </c>
      <c r="B6" s="7" t="n">
        <v>18.1</v>
      </c>
      <c r="C6" s="7" t="n">
        <v>-5.5</v>
      </c>
    </row>
    <row r="7">
      <c r="A7" s="4" t="inlineStr">
        <is>
          <t>Net amortization and depreciation</t>
        </is>
      </c>
      <c r="B7" s="7" t="n">
        <v>-1.1</v>
      </c>
      <c r="C7" s="7" t="n">
        <v>0.8</v>
      </c>
    </row>
    <row r="8">
      <c r="A8" s="4" t="inlineStr">
        <is>
          <t>Stock-based compensation expense</t>
        </is>
      </c>
      <c r="B8" s="7" t="n">
        <v>6.6</v>
      </c>
      <c r="C8" s="7" t="n">
        <v>6.7</v>
      </c>
    </row>
    <row r="9">
      <c r="A9" s="4" t="inlineStr">
        <is>
          <t>Amortization of defined benefit plan costs</t>
        </is>
      </c>
      <c r="B9" s="7" t="n">
        <v>1.6</v>
      </c>
      <c r="C9" s="7" t="n">
        <v>1.7</v>
      </c>
    </row>
    <row r="10">
      <c r="A10" s="4" t="inlineStr">
        <is>
          <t>Deferred income tax benefit</t>
        </is>
      </c>
      <c r="B10" s="7" t="n">
        <v>1.9</v>
      </c>
      <c r="C10" s="7" t="n">
        <v>1.1</v>
      </c>
    </row>
    <row r="11">
      <c r="A11" s="4" t="inlineStr">
        <is>
          <t>Change in deferred acquisition costs</t>
        </is>
      </c>
      <c r="B11" s="7" t="n">
        <v>5.9</v>
      </c>
      <c r="C11" s="7" t="n">
        <v>1.5</v>
      </c>
    </row>
    <row r="12">
      <c r="A12" s="4" t="inlineStr">
        <is>
          <t>Change in premiums receivable, net of reinsurance premiums payable</t>
        </is>
      </c>
      <c r="B12" s="7" t="n">
        <v>-0.1</v>
      </c>
      <c r="C12" s="7" t="n">
        <v>-36.6</v>
      </c>
    </row>
    <row r="13">
      <c r="A13" s="4" t="inlineStr">
        <is>
          <t>Change in loss, loss adjustment expense and unearned premium reserves</t>
        </is>
      </c>
      <c r="B13" s="7" t="n">
        <v>122.9</v>
      </c>
      <c r="C13" s="7" t="n">
        <v>24.9</v>
      </c>
    </row>
    <row r="14">
      <c r="A14" s="4" t="inlineStr">
        <is>
          <t>Change in reinsurance recoverable</t>
        </is>
      </c>
      <c r="B14" s="7" t="n">
        <v>-39.7</v>
      </c>
      <c r="C14" s="7" t="n">
        <v>56.3</v>
      </c>
    </row>
    <row r="15">
      <c r="A15" s="4" t="inlineStr">
        <is>
          <t>Change in expenses and taxes payable</t>
        </is>
      </c>
      <c r="B15" s="7" t="n">
        <v>-167.3</v>
      </c>
      <c r="C15" s="7" t="n">
        <v>-89.59999999999999</v>
      </c>
    </row>
    <row r="16">
      <c r="A16" s="4" t="inlineStr">
        <is>
          <t>Other, net</t>
        </is>
      </c>
      <c r="B16" s="7" t="n">
        <v>-38.1</v>
      </c>
      <c r="C16" s="7" t="n">
        <v>-18.1</v>
      </c>
    </row>
    <row r="17">
      <c r="A17" s="4" t="inlineStr">
        <is>
          <t>Net cash provided by operating activities</t>
        </is>
      </c>
      <c r="B17" s="7" t="n">
        <v>38.9</v>
      </c>
      <c r="C17" s="7" t="n">
        <v>58.7</v>
      </c>
    </row>
    <row r="18">
      <c r="A18" s="3" t="inlineStr">
        <is>
          <t>Cash Flows From Investing Activities</t>
        </is>
      </c>
      <c r="B18" s="4" t="inlineStr">
        <is>
          <t xml:space="preserve"> </t>
        </is>
      </c>
      <c r="C18" s="4" t="inlineStr">
        <is>
          <t xml:space="preserve"> </t>
        </is>
      </c>
    </row>
    <row r="19">
      <c r="A19" s="4" t="inlineStr">
        <is>
          <t>Proceeds from disposals and maturities of fixed maturities</t>
        </is>
      </c>
      <c r="B19" s="7" t="n">
        <v>696.6</v>
      </c>
      <c r="C19" s="7" t="n">
        <v>213.8</v>
      </c>
    </row>
    <row r="20">
      <c r="A20" s="4" t="inlineStr">
        <is>
          <t>Proceeds from disposals of equity securities and other investments</t>
        </is>
      </c>
      <c r="B20" s="7" t="n">
        <v>20.5</v>
      </c>
      <c r="C20" s="7" t="n">
        <v>17.9</v>
      </c>
    </row>
    <row r="21">
      <c r="A21" s="4" t="inlineStr">
        <is>
          <t>Purchase of fixed maturities</t>
        </is>
      </c>
      <c r="B21" s="7" t="n">
        <v>-806.9</v>
      </c>
      <c r="C21" s="7" t="n">
        <v>-289.5</v>
      </c>
    </row>
    <row r="22">
      <c r="A22" s="4" t="inlineStr">
        <is>
          <t>Purchase of equity securities and other investments</t>
        </is>
      </c>
      <c r="B22" s="7" t="n">
        <v>-20.7</v>
      </c>
      <c r="C22" s="7" t="n">
        <v>-14.4</v>
      </c>
    </row>
    <row r="23">
      <c r="A23" s="4" t="inlineStr">
        <is>
          <t>Capital expenditures</t>
        </is>
      </c>
      <c r="B23" s="7" t="n">
        <v>-1.8</v>
      </c>
      <c r="C23" s="7" t="n">
        <v>-2.6</v>
      </c>
    </row>
    <row r="24">
      <c r="A24" s="4" t="inlineStr">
        <is>
          <t>Net cash used in investing activities</t>
        </is>
      </c>
      <c r="B24" s="7" t="n">
        <v>-112.3</v>
      </c>
      <c r="C24" s="7" t="n">
        <v>-74.8</v>
      </c>
    </row>
    <row r="25">
      <c r="A25" s="3" t="inlineStr">
        <is>
          <t>Cash Flows From Financing Activities</t>
        </is>
      </c>
      <c r="B25" s="4" t="inlineStr">
        <is>
          <t xml:space="preserve"> </t>
        </is>
      </c>
      <c r="C25" s="4" t="inlineStr">
        <is>
          <t xml:space="preserve"> </t>
        </is>
      </c>
    </row>
    <row r="26">
      <c r="A26" s="4" t="inlineStr">
        <is>
          <t>Proceeds from exercise of employee stock options</t>
        </is>
      </c>
      <c r="B26" s="7" t="n">
        <v>6.8</v>
      </c>
      <c r="C26" s="7" t="n">
        <v>4.2</v>
      </c>
    </row>
    <row r="27">
      <c r="A27" s="4" t="inlineStr">
        <is>
          <t>Dividends paid to shareholders</t>
        </is>
      </c>
      <c r="B27" s="7" t="n">
        <v>-32.4</v>
      </c>
      <c r="C27" s="7" t="n">
        <v>-30.5</v>
      </c>
    </row>
    <row r="28">
      <c r="A28" s="4" t="inlineStr">
        <is>
          <t>Repurchases of common stock</t>
        </is>
      </c>
      <c r="B28" s="5" t="n">
        <v>-11</v>
      </c>
      <c r="C28" s="4" t="inlineStr">
        <is>
          <t xml:space="preserve"> </t>
        </is>
      </c>
    </row>
    <row r="29">
      <c r="A29" s="4" t="inlineStr">
        <is>
          <t>Other financing activities</t>
        </is>
      </c>
      <c r="B29" s="7" t="n">
        <v>-10.9</v>
      </c>
      <c r="C29" s="7" t="n">
        <v>-9.1</v>
      </c>
    </row>
    <row r="30">
      <c r="A30" s="4" t="inlineStr">
        <is>
          <t>Net cash used in financing activities</t>
        </is>
      </c>
      <c r="B30" s="7" t="n">
        <v>-47.5</v>
      </c>
      <c r="C30" s="7" t="n">
        <v>-35.4</v>
      </c>
    </row>
    <row r="31">
      <c r="A31" s="4" t="inlineStr">
        <is>
          <t>Net change in cash and cash equivalents</t>
        </is>
      </c>
      <c r="B31" s="7" t="n">
        <v>-120.9</v>
      </c>
      <c r="C31" s="7" t="n">
        <v>-51.5</v>
      </c>
    </row>
    <row r="32">
      <c r="A32" s="4" t="inlineStr">
        <is>
          <t>Net change in cash related to discontinued operations</t>
        </is>
      </c>
      <c r="B32" s="7" t="n">
        <v>0.5</v>
      </c>
      <c r="C32" s="4" t="inlineStr">
        <is>
          <t xml:space="preserve"> </t>
        </is>
      </c>
    </row>
    <row r="33">
      <c r="A33" s="4" t="inlineStr">
        <is>
          <t>Cash and cash equivalents, beginning of period</t>
        </is>
      </c>
      <c r="B33" s="7" t="n">
        <v>435.5</v>
      </c>
      <c r="C33" s="7" t="n">
        <v>316.1</v>
      </c>
    </row>
    <row r="34">
      <c r="A34" s="4" t="inlineStr">
        <is>
          <t>Cash and cash equivalents, end of period</t>
        </is>
      </c>
      <c r="B34" s="6" t="n">
        <v>315.1</v>
      </c>
      <c r="C34" s="6" t="n">
        <v>26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8.2</v>
      </c>
      <c r="C4" s="6" t="n">
        <v>115.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1:57Z</dcterms:created>
  <dcterms:modified xmlns:dcterms="http://purl.org/dc/terms/" xmlns:xsi="http://www.w3.org/2001/XMLSchema-instance" xsi:type="dcterms:W3CDTF">2025-05-01T20:02:01Z</dcterms:modified>
</cp:coreProperties>
</file>